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Restructuring and Other Charg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amp; Intangibles"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Income Taxes" sheetId="16" state="visible" r:id="rId16"/>
    <sheet xmlns:r="http://schemas.openxmlformats.org/officeDocument/2006/relationships" name="Accrued Expenses and Other Liab" sheetId="17" state="visible" r:id="rId17"/>
    <sheet xmlns:r="http://schemas.openxmlformats.org/officeDocument/2006/relationships" name="Financing Arrangements" sheetId="18" state="visible" r:id="rId18"/>
    <sheet xmlns:r="http://schemas.openxmlformats.org/officeDocument/2006/relationships" name="Earnings per Share and Stock 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ntingencies and Environmental"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Accumulated Other Comprehensive"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Accounting Policies (Policies)" sheetId="29" state="visible" r:id="rId29"/>
    <sheet xmlns:r="http://schemas.openxmlformats.org/officeDocument/2006/relationships" name="Restructuring and Other Charg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Goodwill &amp; Intangibles (Tables)" sheetId="33" state="visible" r:id="rId33"/>
    <sheet xmlns:r="http://schemas.openxmlformats.org/officeDocument/2006/relationships" name="Inventories, net (Tables)" sheetId="34" state="visible" r:id="rId34"/>
    <sheet xmlns:r="http://schemas.openxmlformats.org/officeDocument/2006/relationships" name="Property, Plant and Equipment (" sheetId="35" state="visible" r:id="rId35"/>
    <sheet xmlns:r="http://schemas.openxmlformats.org/officeDocument/2006/relationships" name="Income Taxes (Tables)" sheetId="36" state="visible" r:id="rId36"/>
    <sheet xmlns:r="http://schemas.openxmlformats.org/officeDocument/2006/relationships" name="Accrued Expenses and Other Li_2" sheetId="37" state="visible" r:id="rId37"/>
    <sheet xmlns:r="http://schemas.openxmlformats.org/officeDocument/2006/relationships" name="Financing Arrangements (Tables)" sheetId="38" state="visible" r:id="rId38"/>
    <sheet xmlns:r="http://schemas.openxmlformats.org/officeDocument/2006/relationships" name="Earnings per Share and Stock _2" sheetId="39" state="visible" r:id="rId39"/>
    <sheet xmlns:r="http://schemas.openxmlformats.org/officeDocument/2006/relationships" name="Stock-Based Compensation (Table"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Accumulated Other Comprehensi_2" sheetId="43" state="visible" r:id="rId43"/>
    <sheet xmlns:r="http://schemas.openxmlformats.org/officeDocument/2006/relationships" name="Quarterly Financial Informati_2" sheetId="44" state="visible" r:id="rId44"/>
    <sheet xmlns:r="http://schemas.openxmlformats.org/officeDocument/2006/relationships" name="Description of Business (Detail" sheetId="45" state="visible" r:id="rId45"/>
    <sheet xmlns:r="http://schemas.openxmlformats.org/officeDocument/2006/relationships" name="Accounting Policies - Inventory" sheetId="46" state="visible" r:id="rId46"/>
    <sheet xmlns:r="http://schemas.openxmlformats.org/officeDocument/2006/relationships" name="Accounting Policies - Financial" sheetId="47" state="visible" r:id="rId47"/>
    <sheet xmlns:r="http://schemas.openxmlformats.org/officeDocument/2006/relationships" name="Accounting Policies - Shipping " sheetId="48" state="visible" r:id="rId48"/>
    <sheet xmlns:r="http://schemas.openxmlformats.org/officeDocument/2006/relationships" name="Accounting Policies - Recently " sheetId="49" state="visible" r:id="rId49"/>
    <sheet xmlns:r="http://schemas.openxmlformats.org/officeDocument/2006/relationships" name="Restructuring and Other Charg_3" sheetId="50" state="visible" r:id="rId50"/>
    <sheet xmlns:r="http://schemas.openxmlformats.org/officeDocument/2006/relationships" name="Revenue Recognition (Details)" sheetId="51" state="visible" r:id="rId51"/>
    <sheet xmlns:r="http://schemas.openxmlformats.org/officeDocument/2006/relationships" name="Revenue Recognition - Performan" sheetId="52" state="visible" r:id="rId52"/>
    <sheet xmlns:r="http://schemas.openxmlformats.org/officeDocument/2006/relationships" name="Revenue Recognition - Contract " sheetId="53" state="visible" r:id="rId53"/>
    <sheet xmlns:r="http://schemas.openxmlformats.org/officeDocument/2006/relationships" name="Leases (Details)" sheetId="54" state="visible" r:id="rId54"/>
    <sheet xmlns:r="http://schemas.openxmlformats.org/officeDocument/2006/relationships" name="Leases - Balance sheet by asset" sheetId="55" state="visible" r:id="rId55"/>
    <sheet xmlns:r="http://schemas.openxmlformats.org/officeDocument/2006/relationships" name="Leases - Maturities (Details)" sheetId="56" state="visible" r:id="rId56"/>
    <sheet xmlns:r="http://schemas.openxmlformats.org/officeDocument/2006/relationships" name="Leases - Lease Cost (Details)" sheetId="57" state="visible" r:id="rId57"/>
    <sheet xmlns:r="http://schemas.openxmlformats.org/officeDocument/2006/relationships" name="Leases - Cash flows (Details)" sheetId="58" state="visible" r:id="rId58"/>
    <sheet xmlns:r="http://schemas.openxmlformats.org/officeDocument/2006/relationships" name="Leases - Additional information" sheetId="59" state="visible" r:id="rId59"/>
    <sheet xmlns:r="http://schemas.openxmlformats.org/officeDocument/2006/relationships" name="Goodwill and Intangibles - Good" sheetId="60" state="visible" r:id="rId60"/>
    <sheet xmlns:r="http://schemas.openxmlformats.org/officeDocument/2006/relationships" name="Goodwill and Intangibles - Inta" sheetId="61" state="visible" r:id="rId61"/>
    <sheet xmlns:r="http://schemas.openxmlformats.org/officeDocument/2006/relationships" name="Inventories, net (Details)" sheetId="62" state="visible" r:id="rId62"/>
    <sheet xmlns:r="http://schemas.openxmlformats.org/officeDocument/2006/relationships" name="Property, Plant and Equipment_2" sheetId="63" state="visible" r:id="rId63"/>
    <sheet xmlns:r="http://schemas.openxmlformats.org/officeDocument/2006/relationships" name="Income Taxes (Details)" sheetId="64" state="visible" r:id="rId64"/>
    <sheet xmlns:r="http://schemas.openxmlformats.org/officeDocument/2006/relationships" name="Income Taxes - Operating loss c" sheetId="65" state="visible" r:id="rId65"/>
    <sheet xmlns:r="http://schemas.openxmlformats.org/officeDocument/2006/relationships" name="Income Taxes - Valuation allowa" sheetId="66" state="visible" r:id="rId66"/>
    <sheet xmlns:r="http://schemas.openxmlformats.org/officeDocument/2006/relationships" name="Income Taxes - Unrecognized Tax" sheetId="67" state="visible" r:id="rId67"/>
    <sheet xmlns:r="http://schemas.openxmlformats.org/officeDocument/2006/relationships" name="Accrued Expenses and Other Li_3" sheetId="68" state="visible" r:id="rId68"/>
    <sheet xmlns:r="http://schemas.openxmlformats.org/officeDocument/2006/relationships" name="Financing Arrangements - Long-t" sheetId="69" state="visible" r:id="rId69"/>
    <sheet xmlns:r="http://schemas.openxmlformats.org/officeDocument/2006/relationships" name="Financing Arrangements - Credit" sheetId="70" state="visible" r:id="rId70"/>
    <sheet xmlns:r="http://schemas.openxmlformats.org/officeDocument/2006/relationships" name="Earnings per Share and Stock _3" sheetId="71" state="visible" r:id="rId71"/>
    <sheet xmlns:r="http://schemas.openxmlformats.org/officeDocument/2006/relationships" name="Stock-Based Compensation (Detai" sheetId="72" state="visible" r:id="rId72"/>
    <sheet xmlns:r="http://schemas.openxmlformats.org/officeDocument/2006/relationships" name="Stock-Based Compensation - Opti" sheetId="73" state="visible" r:id="rId73"/>
    <sheet xmlns:r="http://schemas.openxmlformats.org/officeDocument/2006/relationships" name="Stock-Based Compensation - Unve" sheetId="74" state="visible" r:id="rId74"/>
    <sheet xmlns:r="http://schemas.openxmlformats.org/officeDocument/2006/relationships" name="Stock-Based Compensation - RSU " sheetId="75" state="visible" r:id="rId75"/>
    <sheet xmlns:r="http://schemas.openxmlformats.org/officeDocument/2006/relationships" name="Stock-Based Compensation - RSUs" sheetId="76" state="visible" r:id="rId76"/>
    <sheet xmlns:r="http://schemas.openxmlformats.org/officeDocument/2006/relationships" name="Employee Benefit Plans - 401K C" sheetId="77" state="visible" r:id="rId77"/>
    <sheet xmlns:r="http://schemas.openxmlformats.org/officeDocument/2006/relationships" name="Contingencies and Environment_2" sheetId="78" state="visible" r:id="rId78"/>
    <sheet xmlns:r="http://schemas.openxmlformats.org/officeDocument/2006/relationships" name="Financial Instruments - Fair Va" sheetId="79" state="visible" r:id="rId79"/>
    <sheet xmlns:r="http://schemas.openxmlformats.org/officeDocument/2006/relationships" name="Financial Instruments - Fair _2" sheetId="80" state="visible" r:id="rId80"/>
    <sheet xmlns:r="http://schemas.openxmlformats.org/officeDocument/2006/relationships" name="Financial Instruments - Interes" sheetId="81" state="visible" r:id="rId81"/>
    <sheet xmlns:r="http://schemas.openxmlformats.org/officeDocument/2006/relationships" name="Segment Information (Details)" sheetId="82" state="visible" r:id="rId82"/>
    <sheet xmlns:r="http://schemas.openxmlformats.org/officeDocument/2006/relationships" name="Accumulated Other Comprehensi_3" sheetId="83" state="visible" r:id="rId83"/>
    <sheet xmlns:r="http://schemas.openxmlformats.org/officeDocument/2006/relationships" name="Quarterly Financial Informati_3" sheetId="84" state="visible" r:id="rId84"/>
    <sheet xmlns:r="http://schemas.openxmlformats.org/officeDocument/2006/relationships" name="Subsequent Events (Details)" sheetId="85" state="visible" r:id="rId85"/>
    <sheet xmlns:r="http://schemas.openxmlformats.org/officeDocument/2006/relationships" name="Schedule II-Valuation and Qua_2"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8"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24, 2021</t>
        </is>
      </c>
      <c r="D2" s="2" t="inlineStr">
        <is>
          <t>Jun. 26, 2020</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0</t>
        </is>
      </c>
    </row>
    <row r="7">
      <c r="A7" s="3" t="inlineStr">
        <is>
          <t>Entity File Number</t>
        </is>
      </c>
      <c r="B7" s="3" t="inlineStr">
        <is>
          <t>001-11499</t>
        </is>
      </c>
    </row>
    <row r="8">
      <c r="A8" s="3" t="inlineStr">
        <is>
          <t>Entity Registrant Name</t>
        </is>
      </c>
      <c r="B8" s="3" t="inlineStr">
        <is>
          <t>WATTS WATER TECHNOLOGIES INC</t>
        </is>
      </c>
    </row>
    <row r="9">
      <c r="A9" s="3" t="inlineStr">
        <is>
          <t>Entity Incorporation, State or Country Code</t>
        </is>
      </c>
      <c r="B9" s="3" t="inlineStr">
        <is>
          <t>DE</t>
        </is>
      </c>
    </row>
    <row r="10">
      <c r="A10" s="3" t="inlineStr">
        <is>
          <t>Entity Tax Identification Number</t>
        </is>
      </c>
      <c r="B10" s="3" t="inlineStr">
        <is>
          <t>04-2916536</t>
        </is>
      </c>
    </row>
    <row r="11">
      <c r="A11" s="3" t="inlineStr">
        <is>
          <t>Entity Address, Address Line One</t>
        </is>
      </c>
      <c r="B11" s="3" t="inlineStr">
        <is>
          <t>815 Chestnut Street</t>
        </is>
      </c>
    </row>
    <row r="12">
      <c r="A12" s="3" t="inlineStr">
        <is>
          <t>Entity Address, City or Town</t>
        </is>
      </c>
      <c r="B12" s="3" t="inlineStr">
        <is>
          <t>North Andover</t>
        </is>
      </c>
    </row>
    <row r="13">
      <c r="A13" s="3" t="inlineStr">
        <is>
          <t>Entity Address, State or Province</t>
        </is>
      </c>
      <c r="B13" s="3" t="inlineStr">
        <is>
          <t>MA</t>
        </is>
      </c>
    </row>
    <row r="14">
      <c r="A14" s="3" t="inlineStr">
        <is>
          <t>Entity Address, Postal Zip Code</t>
        </is>
      </c>
      <c r="B14" s="3" t="inlineStr">
        <is>
          <t>01845</t>
        </is>
      </c>
    </row>
    <row r="15">
      <c r="A15" s="3" t="inlineStr">
        <is>
          <t>City Area Code</t>
        </is>
      </c>
      <c r="B15" s="3" t="inlineStr">
        <is>
          <t>978</t>
        </is>
      </c>
    </row>
    <row r="16">
      <c r="A16" s="3" t="inlineStr">
        <is>
          <t>Local Phone Number</t>
        </is>
      </c>
      <c r="B16" s="3" t="inlineStr">
        <is>
          <t>688-1811</t>
        </is>
      </c>
    </row>
    <row r="17">
      <c r="A17" s="3" t="inlineStr">
        <is>
          <t>Title of 12(b) Security</t>
        </is>
      </c>
      <c r="B17" s="3" t="inlineStr">
        <is>
          <t>Class A common stock, par value $0.10 per share</t>
        </is>
      </c>
    </row>
    <row r="18">
      <c r="A18" s="3" t="inlineStr">
        <is>
          <t>Trading Symbol</t>
        </is>
      </c>
      <c r="B18" s="3" t="inlineStr">
        <is>
          <t>WTS</t>
        </is>
      </c>
    </row>
    <row r="19">
      <c r="A19" s="3" t="inlineStr">
        <is>
          <t>Security Exchange Name</t>
        </is>
      </c>
      <c r="B19" s="3" t="inlineStr">
        <is>
          <t>NYSE</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ICFR Auditor Attestation Flag</t>
        </is>
      </c>
      <c r="B23" s="3" t="inlineStr">
        <is>
          <t>true</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Entity Public Float</t>
        </is>
      </c>
      <c r="D29" s="4" t="n">
        <v>2137251957</v>
      </c>
    </row>
    <row r="30">
      <c r="A30" s="3" t="inlineStr">
        <is>
          <t>Current Fiscal Year End Date</t>
        </is>
      </c>
      <c r="B30" s="3" t="inlineStr">
        <is>
          <t>--12-31</t>
        </is>
      </c>
    </row>
    <row r="31">
      <c r="A31" s="3" t="inlineStr">
        <is>
          <t>Document Fiscal Year Focus</t>
        </is>
      </c>
      <c r="B31" s="3" t="inlineStr">
        <is>
          <t>2020</t>
        </is>
      </c>
    </row>
    <row r="32">
      <c r="A32" s="3" t="inlineStr">
        <is>
          <t>Document Fiscal Period Focus</t>
        </is>
      </c>
      <c r="B32" s="3" t="inlineStr">
        <is>
          <t>FY</t>
        </is>
      </c>
    </row>
    <row r="33">
      <c r="A33" s="3" t="inlineStr">
        <is>
          <t>Entity Central Index Key</t>
        </is>
      </c>
      <c r="B33" s="3" t="inlineStr">
        <is>
          <t>0000795403</t>
        </is>
      </c>
    </row>
    <row r="34">
      <c r="A34" s="3" t="inlineStr">
        <is>
          <t>Amendment Flag</t>
        </is>
      </c>
      <c r="B34" s="3" t="inlineStr">
        <is>
          <t>false</t>
        </is>
      </c>
    </row>
    <row r="35">
      <c r="A35" s="3" t="inlineStr">
        <is>
          <t>Class A</t>
        </is>
      </c>
    </row>
    <row r="36">
      <c r="A36" s="3" t="inlineStr">
        <is>
          <t>Entity Common Stock, Shares Outstanding</t>
        </is>
      </c>
      <c r="C36" s="5" t="n">
        <v>27470911</v>
      </c>
    </row>
    <row r="37">
      <c r="A37" s="3" t="inlineStr">
        <is>
          <t>Class B</t>
        </is>
      </c>
    </row>
    <row r="38">
      <c r="A38" s="3" t="inlineStr">
        <is>
          <t>Entity Common Stock, Shares Outstanding</t>
        </is>
      </c>
      <c r="C38" s="5" t="n">
        <v>6144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12 Months Ended</t>
        </is>
      </c>
    </row>
    <row r="2">
      <c r="B2" s="2" t="inlineStr">
        <is>
          <t>Dec. 31, 2020</t>
        </is>
      </c>
    </row>
    <row r="3">
      <c r="A3" s="6" t="inlineStr">
        <is>
          <t>Restructuring and Other Charges, Net</t>
        </is>
      </c>
    </row>
    <row r="4">
      <c r="A4" s="3" t="inlineStr">
        <is>
          <t>Restructuring and Other Charges, Net</t>
        </is>
      </c>
      <c r="B4" s="3" t="inlineStr">
        <is>
          <t xml:space="preserve">(3) Restructuring and Other Charges, Net ​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charges in the Company’s consolidated statements of operations. ​ A summary of the pre-tax cost by restructuring program is as follows: ​ ​ ​ ​ ​ ​ ​ ​ ​ ​ ​ ​ ​ Year Ended December 31, ​ 2020 2019 2018 ​ ​ (in millions) Restructuring costs: ​ ​ ​ ​ ​ ​ ​ ​ ​ Other Actions ​ $ 9.9 ​ $ 4.3 ​ $ 3.4 ​ The Company recorded pre-tax restructuring in its business segments as follows: ​ ​ ​ ​ ​ ​ ​ ​ ​ ​ ​ ​ ​ Year Ended December 31, ​ 2020 2019 2018 ​ ​ (in millions) Americas ​ $ 6.1 ​ $ — ​ $ — Europe ​ 1.3 ​ 4.3 ​ 3.4 APMEA ​ 2.4 ​ — ​ — Corporate ​ ​ 0.1 ​ ​ — ​ ​ — Total ​ $ 9.9 ​ $ 4.3 ​ $ 3.4 ​ Other Actions ​ The Company periodically initiates other actions which are not part of a major program. Total “Other Actions” pre-tax restructuring expense was $9.9 million, $4.3 million and $3.4 million for the years ended December 31, 2020, 2019 and 2018, respectively. Included in “Other Actions” for the year ended December 31, 2020 were actions taken in the Americas, Europe and APMEA segments and Corporate primarily in response to the COVID-19 pandemic. Also included in “Other Actions” for the years ended 2019 and 2018 were European restructuring activities that were initiated in 2018 and extended through 2019, as discussed below. “Other Actions” also include certain minor initiatives for which the Company incurred restructuring expenses or adjusted prior restructuring reserves in the years ended December 31, 2020, 2019 and 2018. ​ 2020 Other Actions ​ In the second quarter of 2020, management initiated certain restructuring actions with respect to the Company’s Americas and APMEA segments as well as at Corporate, and in the third quarter of 2020 initiated additional restructuring actions within the Company’s Europe and Americas segments. These actions were primarily in response to the economic challenges related to the COVID-19 pandemic. The restructuring actions included costs mainly for severance benefits due to reductions in force, as well as costs relating to asset write-offs, facility exit and other exit costs. The total pre-tax charge for the 2020 restructuring initiatives is expected to be approximately million of severance benefits and other related costs. As of December 31, 2020, the restructuring reserve associated with these actions was approximately ​ The following table summarizes total expected, incurred and remaining pre-tax restructuring costs for the 2020 restructuring actions: ​ ​ ​ ​ ​ ​ ​ ​ ​ ​ ​ ​ ​ ​ ​ ​ ​ ​ ​ ​ ​ Facility ​ ​ ​ ​ ​ ​ ​ ​ Asset ​ exit ​ ​ ​ ​ Severance write-downs and other Total ​ ​ (in millions) Costs incurred — 2020 $ 8.8 $ 0.9 $ 0.6 $ 10.3 Remaining costs to be incurred ​ ​ — ​ ​ 0.2 ​ ​ 0.2 ​ ​ 0.4 Total expected restructuring costs $ 8.8 ​ $ 1.1 ​ $ 0.8 $ 10.7 ​ 2018 Other Actions ​ In the third quarter of 2018, management initiated restructuring actions primarily associated with the European headquarters as well as cost savings initiatives at certain European manufacturing facilities. These actions included reductions in force and other related costs. Total pre-tax charges for the program were reduced through the twelve months ended December 31, 2020 by approximately $0.3 million due primarily to decreased severance costs. This resulted in total program restructuring charges of approximately ​ 2017 Other Actions ​ In the fourth quarter of 2017, management initiated certain restructuring actions related to reductions in force within the Company’s Europe segment. The restructuring activities primarily included severance benefits. The total pre-tax charges associated with the Europe restructuring activities were initially expected to be approximately million as of September 30, 2018, primarily related to reduced severance costs. As of December 31, 2019, these actions had been completed and amounts were reserved associated with these 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6" t="inlineStr">
        <is>
          <t>Revenue Recognition</t>
        </is>
      </c>
    </row>
    <row r="4">
      <c r="A4" s="3" t="inlineStr">
        <is>
          <t>Revenue Recognition</t>
        </is>
      </c>
      <c r="B4" s="3" t="inlineStr">
        <is>
          <t>( 4) Revenue Recognition ​ The Company is a leading supplier of products that manage and conserve the flow of fluids and energy into, through and out of buildings in the commercial and residential markets. For over 140 year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PMEA. Each of these segments sells similar products, which are comprised of the following principal product lines: ​ ● Residential &amp; commercial flow control products—includes products typically sold into plumbing and hot water applications such as backflow preventers, water pressure regulators, temperature and pressure relief valves, and thermostatic mixing valves. ● HVAC &amp; gas products—includes commercial high - efficiency boilers, water heaters and custom heat and hot water solutions, hydronic and electric heating systems for under - floor radiant applications, hydronic pump groups for boiler manufacturers and alternative energy control packages, and flexible stainless steel connectors for natural and liquid propane gas in commercial food service and residential applications. HVAC is an acronym for heating, ventilation and air conditioning. ● Drainage &amp; water re - use products—includes drainage products and engineered rain water harvesting solutions for commercial, industrial, marine and residential applications. ● Water quality products—includes point - of - use and point - of - entry water filtration, conditioning and scale prevention systems for commercial, marine and residential applications. ​ The following table disaggregates revenue, which is presented as net sales in the financial statements, for each reportable segment, by distribution channel and principal product line: ​ ​ ​ ​ ​ ​ ​ ​ ​ ​ ​ ​ ​ ​ ​ ​ Year ended December 31, 2020 ​ ​ ​ ​ (in millions) ​ ​ Distribution Channel ​ Americas ​ Europe ​ APMEA ​ Consolidated Wholesale ​ $ 580.3 ​ $ 279.0 ​ $ 52.8 ​ $ 912.1 OEM ​ ​ 75.9 ​ 143.3 ​ 3.1 ​ 222.3 Specialty ​ ​ 288.5 ​ — ​ 2.1 ​ 290.6 DIY ​ 81.0 ​ 2.6 ​ — ​ 83.6 Total ​ $ 1,025.7 ​ $ 424.9 ​ $ 58.0 ​ $ 1,508.6 ​ ​ ​ ​ ​ ​ ​ ​ ​ ​ ​ ​ ​ ​ ​ Year ended December 31, 2020 ​ ​ ​ ​ (in millions) ​ ​ Principal Product Line ​ Americas ​ Europe ​ APMEA ​ Consolidated Residential &amp; Commercial Flow Control ​ $ 584.6 ​ $ 157.8 ​ $ 44.1 ​ $ 786.5 HVAC and Gas Products ​ ​ 263.9 ​ 184.0 ​ 11.7 ​ 459.6 Drainage and Water Re-use Products ​ ​ 75.8 ​ 79.4 ​ 1.1 ​ 156.3 Water Quality Products ​ 101.4 ​ 3.7 ​ 1.1 ​ 106.2 Total ​ $ 1,025.7 ​ $ 424.9 ​ $ 58.0 ​ $ 1,508.6 ​ ​ ​ ​ ​ ​ ​ ​ ​ ​ ​ ​ ​ ​ ​ ​ Year ended December 31, 2019 ​ ​ ​ ​ (in millions) ​ ​ Distribution Channel ​ Americas ​ Europe ​ APMEA ​ Consolidated Wholesale ​ $ 609.5 ​ $ 305.0 ​ $ 59.2 ​ $ 973.7 OEM ​ ​ 83.5 ​ 143.2 ​ 1.9 ​ 228.6 Specialty ​ ​ 326.8 ​ — ​ 4.3 ​ 331.1 DIY ​ 64.3 ​ 2.8 ​ — ​ 67.1 Total ​ $ 1,084.1 ​ $ 451.0 ​ $ 65.4 ​ $ 1,600.5 ​ ​ ​ ​ ​ ​ ​ ​ ​ ​ ​ ​ ​ ​ ​ Year ended December 31, 2019 ​ ​ ​ ​ (in millions) ​ ​ Principal Product Line ​ Americas ​ Europe ​ APMEA ​ Consolidated Residential &amp; Commercial Flow Control ​ $ 610.5 ​ $ 171.3 ​ $ 45.7 ​ $ 827.5 HVAC and Gas Products ​ ​ 294.6 ​ 188.2 ​ 15.2 ​ 498.0 Drainage and Water Re-use Products ​ ​ 80.2 ​ 88.8 ​ 3.4 ​ 172.4 Water Quality Products ​ 98.8 ​ 2.7 ​ 1.1 ​ 102.6 Total ​ $ 1,084.1 ​ $ 451.0 ​ $ 65.4 ​ $ 1,600.5 ​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certain circumstances, revenue from shipments to retail customers is recognized only when the product is consumed by the customer, as based on the terms of the arrangement, transfer of control is not satisfied until that point in time.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 without alternative use for its customers. However, as these arrangements do not entitle the Company to a right to payment of cost plus a profit for work completed, the Company has concluded that control transfers at the point in time and not over time. ​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provided by the guidance, revenues allocated to future shipments of partially completed contracts are not disclosed. ​ The Company generally provides an assurance warranty that its products will substantially conform to the published specification.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se as separate performance obligations. These policies typically are for periods ranging from one ​ The timing of revenue recognition, billings and cash collections from the Company’s contracts with customers can vary based on the payment terms and conditions in the customer contracts. In some cases, customers will partially prepay for their goods; in other cases, after appropriate credit evaluations, payment is due in arrear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When the timing of the Company’s recognition of revenue is different from the timing of payments made by the customer, the Company recognizes either a contract asset (performance precedes contractual due date) or a contract liability (customer payment precedes performance). Contracts with payment in arrears are recognized as receivables. The opening and closing balances of the Company’s contract assets and contract liabilities are as follows: ​ ​ ​ ​ ​ ​ ​ ​ ​ ​ ​ ​ ​ Contract ​ Contract ​ Contract ​ ​ Assets ​ Liabilities - Current ​ Liabilities - Noncurrent ​ ​ ​ ​ ​ (in millions) ​ ​ ​ Balance - January 1, 2020 ​ $ 0.4 ​ $ 11.5 ​ $ 2.9 Change in period ​ ​ (0.1) ​ ​ 0.2 ​ ​ (0.1) Balance - March 29, 2020 ​ $ 0.3 ​ $ 11.7 ​ $ 2.8 Change in period ​ ​ — ​ ​ — ​ ​ (0.1) Balance - June 28, 2020 ​ $ 0.3 ​ $ 11.7 ​ $ 2.7 Change in period ​ ​ (0.3) ​ ​ 1.1 ​ ​ — Balance - September 27, 2020 ​ $ — ​ $ 12.8 ​ $ 2.7 Change in period ​ ​ — ​ ​ 0.7 ​ ​ (0.2) Balance - December 31, 2020 ​ $ — ​ $ 13.5 ​ $ 2.5 ​ ​ ​ ​ ​ ​ ​ ​ ​ ​ ​ ​ ​ ​ ​ ​ ​ ​ ​ ​ Balance - January 1, 2019 ​ $ 1.0 ​ $ 11.3 ​ $ 2.7 Change in period ​ ​ (0.7) ​ ​ 0.1 ​ ​ — Balance - March 31, 2019 ​ $ 0.3 ​ $ 11.4 ​ $ 2.7 Change in period ​ ​ (0.2) ​ ​ 0.7 ​ ​ 0.1 Balance - June 30, 2019 ​ $ 0.1 ​ $ 12.1 ​ $ 2.8 Change in period ​ ​ — ​ ​ (0.3) ​ ​ 0.2 Balance - September 29, 2019 ​ $ 0.1 ​ $ 11.8 ​ $ 3.0 Change in period ​ ​ 0.3 ​ ​ (0.3) ​ ​ (0.1) Balance - December 31, 2019 ​ $ 0.4 ​ $ 11.5 ​ $ 2.9 ​ The amount of revenue recognized that was included in the opening contract liability balance was $9.9 million and $11.8 million for the years ended December 31, 2020 and 2019, respectively. This revenue consists primarily of revenue recognized for shipments of product which had been prepaid as well as the amortization of extended warranty and service policy revenue. The Company did not recognize any material revenue from obligations satisfied in prior periods. There were no impairment losses related to Contract Assets for the years ended December 31, 2020 and 2019.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6" t="inlineStr">
        <is>
          <t>Leases</t>
        </is>
      </c>
    </row>
    <row r="4">
      <c r="A4" s="3" t="inlineStr">
        <is>
          <t>Leases</t>
        </is>
      </c>
      <c r="B4" s="3" t="inlineStr">
        <is>
          <t>(5) Leases ​ The Company adopted ASC 842 effective January 1, 2019. The Company has a variety of categories of lease arrangements, including real estate, automobiles, manufacturing equipment, facility equipment, office equipment and certain service arrangements that are dependent on an identified asset. The Company’s real estate leases, which consist primarily of manufacturing facilities, office space and warehouses, represent approximately 90% of the Company’s operating lease liabilities and generally have a lease term leases terms contain ranging from fixed lease payments for the single, combined lease component and used to measure the lease liability. Variable lease costs are recognized in the period when the event, activity, or circumstance in the lease agreement occurs. ​ Some of the Company’s lease agreements include Company options to either extend and/or early terminate the lease, the costs of which are included in the Company’s lease liability to the extent that such options are reasonably certain of being exercised. Renewal options are generally not included in the lease term for the Company’s existing leases because the Company is not reasonably certain to exercise these renewal options. The Company does not generally enter into leases involving the construction or design of the underlying asset, and nearly all of the assets the Company leases are not specialized in nature. The Company’s leases generally do not include termination options for either party to the lease or restrictive financial or other covenants. The Company’s lease agreements generally do not include residual value guarantees. ​ Right-of-use asset amounts reported in the consolidated balance sheet by asset category as of December 31, 2020 and 2019 were as follows: ​ ​ ​ ​ ​ ​ ​ ​ ​ ​ December 31, 2020 ​ December 31, 2019 ​ ​ (in millions) ​ (in millions) Operating Leases (1) ​ ​ ​ ​ ​ ​ Real Estate ​ $ 48.1 ​ $ 33.1 Automobile ​ 3.2 ​ 3.0 Machinery and equipment ​ 1.3 ​ 3.0 Total operating lease ROU Asset ​ $ 52.6 ​ $ 39.1 ​ ​ ​ ​ ​ ​ ​ Finance Leases (2) ​ ​ ​ ​ ​ ​ Real Estate ​ $ 15.8 ​ $ 14.4 Automobile ​ ​ 0.1 ​ ​ — Machinery and equipment ​ 7.8 ​ 4.8 Less: Accumulated depreciation ​ (10.8) ​ (8.5) Finance Leases, net ​ $ 12.9 ​ $ 10.7 (1) Included on the Company’s consolidated balance sheet in other assets (other, net). ​ (2) Included on the Company’s consolidated balance sheet in property, plant and equipment. ​ The maturity of the Company’s operating and finance lease liabilities as of December 31, 2020 was as follows: ​ ​ ​ ​ ​ ​ ​ ​ ​ ​ December 31, 2020 ​ Operating Leases Finance Leases ​ ​ (in millions) 2021 ​ $ 10.5 ​ $ 1.7 2022 ​ 9.2 ​ 1.3 2023 ​ 7.7 ​ 0.9 2024 ​ 6.3 ​ 0.7 2025 ​ 5.9 ​ 0.3 Thereafter ​ 27.3 ​ — Total undiscounted minimum lease payments ​ $ 66.9 ​ $ 4.9 Less imputed interest ​ ​ 10.9 ​ ​ 0.3 Total lease liabilities ​ $ 56.0 ​ $ 4.6 Included in the consolidated balance sheet ​ ​ ​ ​ ​ ​ Current lease liabilities ​ 9.0 ​ 1.7 Non-Current lease liabilities ​ 47.0 ​ 2.9 Total lease liabilities ​ $ 56.0 ​ $ 4.6 ​ The total lease cost consisted of the following amounts: ​ ​ ​ ​ ​ ​ ​ ​ ​ Year Ended ​ ​ Year Ended ​ ​ December 31, 2020 ​ ​ December 31, 2019 ​ ​ (in millions) ​ ​ (in millions) Operating lease cost $ 12.1 ​ $ 11.9 Amortization of finance lease right-of-use assets 1.5 ​ 1.2 Interest on finance lease liabilities 0.2 ​ 0.2 Short-term lease cost ​ 0.1 ​ ​ — Sublease (income) ​ (0.2) ​ ​ — Variable lease cost ​ 2.6 ​ ​ 3.1 Total lease cost $ 16.3 ​ $ 16.4 ​ The following information represents supplemental disclosure for the statement of cash flows related to operating and finance leases: ​ ​ ​ ​ ​ ​ ​ ​ ​ ​ December 31, 2020 ​ December 31, 2019 ​ ​ (in millions) ​ (in millions) Operating cash flows from operating leases ​ $ 11.8 ​ $ 11.4 Operating cash flows from finance leases ​ 0.2 ​ 0.2 Financing cash flows from finance leases ​ 2.1 ​ 1.7 Total cash paid for amounts included in the measurement of lease liabilities ​ 14.1 ​ 13.3 Finance lease liabilities arising from obtaining right-of-use assets ​ ​ 2.1 ​ ​ 1.4 Operating lease liabilities arising from obtaining right-of-use assets ​ ​ 24.7 ​ ​ 19.8 ​ The following summarizes additional information related to operating and finance leases: ​ ​ ​ ​ ​ ​ ​ ​ ​ ​ ​ ​ December 31, 2020 ​ December 31, 2019 Weighted-average remaining lease term - finance leases ​ ​ 3.4 years ​ ​ 2.8 years Weighted-average remaining lease term - operating leases ​ 9.0 years ​ 9.1 years Weighted-average discount rate - finance leases ​ 3.5 % ​ 3.8 % Weighted-average discount rate - operating leases ​ 3.6 % ​ 3.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 &amp; Intangibles</t>
        </is>
      </c>
      <c r="B1" s="2" t="inlineStr">
        <is>
          <t>12 Months Ended</t>
        </is>
      </c>
    </row>
    <row r="2">
      <c r="B2" s="2" t="inlineStr">
        <is>
          <t>Dec. 31, 2020</t>
        </is>
      </c>
    </row>
    <row r="3">
      <c r="A3" s="6" t="inlineStr">
        <is>
          <t>Goodwill &amp; Intangibles</t>
        </is>
      </c>
    </row>
    <row r="4">
      <c r="A4" s="3" t="inlineStr">
        <is>
          <t>Goodwill &amp; Intangibles</t>
        </is>
      </c>
      <c r="B4" s="3" t="inlineStr">
        <is>
          <t>(6) Goodwill &amp; Intangibles ​ Goodwill ​ The Company performs its annual goodwill impairment testing for each reporting unit as of fiscal October month end or earlier if there is a triggering event or circumstance that indicates an impairment loss may have occurred. As of the October 25, 2020 testing date, the Company had $590.8 million of goodwill on its balance sheet. In 2020, the Company had seven reporting units. One of these reporting units, Water Quality, had no goodwill. The Company performed a qualitative analysis for each of the six remaining reporting units, which include Blücher, US Drains, Fluid Solutions-Europe, Fluid Solutions-Americas, Heating and Hot Water Solutions (“HHWS”) and APMEA. As a result of the qualitative analyses, the Company determined that the fair values of the reporting units were more likely than not greater than the carrying amounts. In 2020 and 2019, the Company did not need to proceed beyond the qualitative analysis, and no goodwill impairments were recorded. ​ In addition to the annual impairment test performed as of October 25, 2020, and as a result of the impact of the COVID-19 global pandemic, the Company continued to review the guidance outlined in ASC 350 to determine if there was an event or change in circumstance to indicate it was more likely than not that an impairment loss had been incurred during the twelve months ended December 31, 2020. The Company concluded a triggering event had not occurred as of December 31, 2020 and it was not “more likely than not” that the Company’s reporting units might be impaired. ​ Additionally, the Company noted the HHWS reporting unit had a goodwill balance of $218.9 million as of December 31, 2020, which holds the greatest amount of goodwill and the least amount of excess of fair value over carrying value based on the most recent quantitative assessment. While the Company concluded that a triggering event did not occur during the year ended December 31, 2020 and performed a qualitative analysis for its annual impairment test, the impact of a prolonged COVID-19 pandemic could impact the results of operations due to changes to assumptions utilized in the determination of the estimated fair values of the HHWS reporting unit that may be significant enough to trigger an impairment determination. ​ The Company completed two acquisitions during the year ended December 31, 2020 which were not considered material to its consolidated financial statements. In the third quarter of 2020, the Company completed an acquisition within the APMEA segment resulting in $3.9 million of goodwill. Additionally, in the fourth quarter of 2020, the Company completed an acquisition within the Americas segment resulting in $5.5 million of goodwill. The changes in the carrying amount of goodwill by geographic segment were as follows: ​ ​ ​ ​ ​ ​ ​ ​ ​ ​ ​ ​ ​ ​ ​ ​ ​ ​ ​ ​ ​ ​ ​ ​ ​ ​ ​ ​ December 31, 2020 ​ ​ Gross Balance ​ Accumulated Impairment Losses ​ Net Goodwill ​ ​ ​ ​ Acquired ​ Foreign ​ ​ ​ ​ ​ ​ ​ ​ ​ ​ ​ ​ ​ Balance ​ During ​ Currency ​ Balance ​ Balance ​ Impairment ​ Balance ​ ​ ​ ​ January 1, ​ the ​ Translation ​ December 31, ​ January 1, ​ Loss During ​ December 31, ​ December 31, ​ 2020 Period and Other 2020 2020 the Period 2020 2020 ​ ​ (in millions) Americas ​ $ 476.8 ​ ​ 5.5 ​ $ 0.2 ​ $ 482.5 ​ $ (24.5) ​ ​ — ​ $ (24.5) ​ $ 458.0 Europe ​ 241.4 ​ — ​ 10.7 ​ 252.1 ​ (129.7) ​ — ​ (129.7) ​ 122.4 APMEA ​ 30.0 ​ 3.9 ​ 1.0 ​ 34.9 ​ (12.9) ​ — ​ (12.9) ​ 22.0 Total ​ $ 748.2 ​ ​ 9.4 ​ $ 11.9 ​ $ 769.5 ​ $ (167.1) ​ ​ — ​ $ (167.1) ​ $ 602.4 ​ ​ ​ ​ ​ ​ ​ ​ ​ ​ ​ ​ ​ ​ ​ ​ ​ ​ ​ ​ ​ ​ ​ ​ ​ ​ ​ ​ December 31, 2019 ​ ​ Gross Balance ​ Accumulated Impairment Losses ​ Net Goodwill ​ ​ ​ ​ Acquired ​ Foreign ​ ​ ​ ​ ​ ​ ​ ​ ​ ​ ​ ​ Balance ​ During ​ Currency ​ Balance ​ Balance ​ Impairment ​ Balance ​ ​ ​ ​ January 1, ​ the ​ Translation ​ December 31, ​ January 1, ​ Loss During ​ December 31, ​ December 31, ​ 2019 Period and Other 2019 2019 the Period 2019 2019 ​ ​ (in millions) Americas ​ $ 438.1 ​ $ 38.3 ​ $ 0.4 ​ $ 476.8 ​ $ (24.5) ​ $ — ​ $ (24.5) ​ $ 452.3 Europe ​ 243.7 ​ — ​ (2.3) ​ 241.4 ​ (129.7) ​ — ​ (129.7) ​ 111.7 APMEA ​ 30.1 ​ — ​ (0.1) ​ 30.0 ​ (12.9) ​ — ​ (12.9) ​ 17.1 Total ​ $ 711.9 ​ $ 38.3 ​ $ (2.0) ​ $ 748.2 ​ $ (167.1) ​ $ — ​ $ (167.1) ​ $ 581.1 ​ Long-Lived Assets ​ Indefinite-lived intangibles are tested for impairment at least annually or more frequently if events or circumstances, such as a change in business conditions, indicate that it is “more likely than not” that an intangible asset might be impaired. The Company performs its annual indefinite-lived intangibles impairment assessment in the fourth quarter of each year. In 2020 and 2019, the Company performed a qualitative assessment for certain tradenames where the fair value significantly exceeded the carrying value in the most recent quantitative assessment, and no other indicators of impairment were present. For the remaining tradenames in 2020 and 2019, the Company performed a quantitative assessment. For the 2018 impairment assessments, the Company performed quantitative assessments for all indefinite-lived intangible assets. The methodology employed for quantitative assessments was the relief from royalty method, a subset of the income approach. Based on the results of the assessments, the Company did not recognize an impairment on any indefinite-lived intangibles in 2020, 2019 or 2018. ​ Intangible assets with estimable lives and other long-lived assets are reviewed for impairment at least quarterly or more frequently if events or changes in circumstances indicate that the carrying amount of an asset or asset group may not be recoverable. Recoverability of intangible assets with estimable lives and other long-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using the market and guideline public companies for the related businesses and does not allocate interest charges to the asset or asset group being measured. Judgment is required to estimate future operating cash flows. In 2020, the Company recognized a $1.0 million impairment charge for a long-lived asset and $0.4 million impairment charge for an amortizable technology asset, both within the Americas segment, as changes in market expectations indicated the carrying amount of these assets were no longer recoverable. In 2019 and 2018, there were no indications of the carrying amounts of intangible assets with estimable lives not being recoverable. ​ Intangible assets include the following: ​ ​ ​ ​ ​ ​ ​ ​ ​ ​ ​ ​ ​ ​ ​ ​ ​ ​ ​ ​ ​ ​ December 31, 2020 ​ December 31, 2019 ​ ​ Gross ​ ​ ​ ​ Net ​ Gross ​ ​ ​ ​ Net ​ ​ Carrying ​ Accumulated ​ Carrying ​ Carrying ​ Accumulated ​ Carrying ​ Amount Amortization Amount Amount Amortization Amount ​ ​ (in millions) Patents ​ $ 16.1 ​ $ (16.0) ​ $ 0.1 ​ $ 16.1 ​ $ (15.9) ​ $ 0.2 Customer relationships ​ 236.2 ​ (165.8) ​ 70.4 ​ 232.8 ​ (156.3) ​ 76.5 Technology ​ 58.0 ​ (36.4) ​ 21.6 ​ 56.9 ​ (31.6) ​ 25.3 Trade names ​ 27.0 ​ (15.1) ​ 11.9 ​ 26.0 ​ (13.1) ​ 12.9 Other ​ 4.3 ​ (3.7) ​ 0.6 ​ 4.3 ​ (3.6) ​ 0.7 Total amortizable intangibles ​ 341.6 ​ (237.0) ​ 104.6 ​ 336.1 ​ (220.5) ​ 115.6 Indefinite-lived intangible assets ​ 37.2 ​ — ​ 37.2 ​ 35.8 ​ — ​ 35.8 ​ ​ $ 378.8 ​ $ (237.0) ​ $ 141.8 ​ $ 371.9 ​ $ (220.5) ​ $ 151.4 ​ Aggregate amortization expense for amortized intangible assets for 2020, 2019 and 2018 was $15.2 million, $15.6 million and $19.6 million, respectively. Additionally, future amortization expense on amortizable intangible assets is expected to be $13.5 million for 2021, $12.1 million for 2022, $11.9 million for 2023, $11.7 million for 2024 and $10.2 million for 2025. Amortization expense is provided on a straight-line basis over the estimated useful lives of the intangible assets. The weighted-average remaining life of total amortizable intangible assets is 8.4 years. Patents, customer relationships, technology, trade names and other amortizable intangibles have weighted-average remaining lives of 0.5 years, 8.8 years, 5.0 years, 11.9 years and 16.5 years, respectively. Indefinite-lived intangible assets include trade names and trademar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6" t="inlineStr">
        <is>
          <t>Inventories, net</t>
        </is>
      </c>
    </row>
    <row r="4">
      <c r="A4" s="3" t="inlineStr">
        <is>
          <t>Inventories, net</t>
        </is>
      </c>
      <c r="B4" s="3" t="inlineStr">
        <is>
          <t>(7) Inventories, net ​ Inventories consist of the following: ​ ​ ​ ​ ​ ​ ​ ​ ​ ​ December 31, ​ 2020 2019 ​ ​ (in millions) Raw materials ​ $ 79.6 ​ $ 83.4 Work-in-process ​ 16.1 ​ 15.5 Finished goods ​ 167.9 ​ 171.2 ​ ​ $ 263.6 ​ $ 270.1 ​ Raw materials, work-in-process and finished goods are net of valuation reserves of $37.3 million and $27.9 million as of December 31, 2020 and 2019, respectively. Finished goods of $16.3 million and $16.7 million as of December 31, 2020 and 2019, respectively, were consig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6" t="inlineStr">
        <is>
          <t>Property, Plant and Equipment</t>
        </is>
      </c>
    </row>
    <row r="4">
      <c r="A4" s="3" t="inlineStr">
        <is>
          <t>Property, Plant and Equipment</t>
        </is>
      </c>
      <c r="B4" s="3" t="inlineStr">
        <is>
          <t>(8) Property, Plant and Equipment ​ Property, plant and equipment consist of the following: ​ ​ ​ ​ ​ ​ ​ ​ ​ ​ December 31, ​ 2020 2019 ​ ​ (in millions) Land ​ $ 13.2 ​ $ 13.9 Buildings and improvements ​ 194.3 ​ 175.8 Machinery and equipment ​ 386.6 ​ 354.7 Construction in progress ​ 14.5 ​ 13.5 Property, plant and equipment, at cost ​ 608.6 ​ 557.9 Accumulated depreciation ​ (396.3) ​ (357.9) Property, plant, and equipment, net ​ $ 212.3 ​ $ 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6" t="inlineStr">
        <is>
          <t>Income Taxes</t>
        </is>
      </c>
    </row>
    <row r="4">
      <c r="A4" s="3" t="inlineStr">
        <is>
          <t>Income Taxes</t>
        </is>
      </c>
      <c r="B4" s="3" t="inlineStr">
        <is>
          <t>(9) Income Taxes ​ The significant components of the Company’s deferred income tax liabilities and assets are as follows: ​ ​ ​ ​ ​ ​ ​ ​ ​ ​ December 31, ​ 2020 2019 ​ ​ (in millions) Deferred income tax liabilities: ​ ​ ​ ​ ​ ​ Excess tax over book depreciation ​ $ 22.5 ​ $ 18.8 Intangibles ​ 31.7 ​ 32.1 Goodwill ​ ​ 23.6 ​ ​ 21.0 Foreign earnings ​ ​ 4.2 ​ ​ 3.9 Operating lease ROU assets ​ ​ 11.0 ​ ​ 10.3 Other ​ 2.9 ​ 4.9 Total deferred tax liabilities ​ 95.9 ​ 91.0 Deferred income tax assets: ​ ​ ​ ​ ​ ​ Accrued expenses ​ 7.8 ​ 7.8 Product liability ​ ​ 6.1 ​ ​ 6.3 Operating lease liabilities ​ ​ 11.2 ​ ​ 10.4 Stock based compensation ​ ​ 4.9 ​ ​ 5.4 Foreign tax credits ​ ​ 34.4 ​ ​ 32.7 Net operating loss carry forward ​ 7.5 ​ 6.4 Capital loss carry forward ​ ​ 1.0 ​ ​ — Inventory reserves ​ 9.0 ​ 5.2 Other ​ 9.4 ​ 9.5 Total deferred tax assets ​ 91.3 ​ 83.7 Less: valuation allowance ​ (42.1) ​ (28.6) Net deferred tax assets ​ 49.2 ​ 55.1 Net deferred tax liabilities ​ $ (46.7) ​ $ (35.9) ​ The provision for income taxes is based on the following pre-tax income: ​ ​ ​ ​ ​ ​ ​ ​ ​ ​ ​ ​ ​ Year Ended December 31, ​ 2020 2019 2018 ​ ​ (in millions) Domestic ​ $ 96.8 ​ $ 119.9 ​ $ 103.2 Foreign ​ ​ 70.2 ​ 64.0 ​ 71.4 ​ ​ $ 167.0 ​ $ 183.9 ​ $ 174.6 ​ The provision for income taxes consists of the following: ​ ​ ​ ​ ​ ​ ​ ​ ​ ​ ​ ​ ​ Year Ended December 31, ​ 2020 2019 2018 ​ ​ (in millions) Current tax expense: ​ ​ ​ ​ ​ ​ Federal ​ $ 13.4 ​ $ 18.7 ​ $ 24.7 Foreign ​ 25.3 ​ 25.5 ​ 29.0 State ​ 6.9 ​ 6.4 ​ 7.7 ​ ​ 45.6 ​ 50.6 ​ 61.4 Deferred tax expense (benefit): ​ ​ ​ ​ ​ ​ ​ ​ ​ Federal ​ 14.8 ​ 2.5 ​ (3.2) Foreign ​ (6.7) ​ (2.1) ​ (7.7) State ​ (1.0) ​ 1.4 ​ (1.9) ​ ​ 7.1 ​ 1.8 ​ (12.8) Deferred tax remeasurement of the 2017 Tax Act ​ ​ — ​ ​ — ​ ​ (2.0) ​ ​ $ 52.7 ​ $ 52.4 ​ $ 46.6 ​ The 2017 Tax Cuts and Jobs Act (“2017 Tax Act”) was enacted on December 22, 2017 and resulted in significant changes to the U.S. corporate income tax system. These changes included lowering the U.S. Corporate income tax rate from 35% to 21% and the elimination or reduction of certain domestic deductions and credits. The 2017 Tax Act also transitioned international taxation from a worldwide system to a modified territorial system creating new taxes on certain foreign-sourced earnings and certain related party payments, which are referred to as the Global Intangible Low-taxed Income Tax (“GILTI”) and the Annual Anti-Base Erosion Tax, respectively. The 2017 Tax Act also imposed a one-time mandatory deemed repatriation tax (“Toll Tax”) on foreign subsidiaries’ previously untaxed accumulated foreign earnings. ​ Changes in tax rates and tax laws are accounted for in the period of enactment. Therefore, the Company recorded a provisional tax expense of ​ In 2020, final tax regulations were released with respect to the GILTI tax regime. These regulations permit an exclusion from GILTI for items of foreign income subject to a high effective tax rate, referred to as the GILTI High Tax Exclusion (“HTE”). Under the new regulations, the Company was allowed to review its GILTI income for the 2018 and 2019 tax years. The Company elected the exclusion for both the 2018 and 2019 tax years resulting in a total tax benefit of $2.1 million which was recorded in 2020. ​ Toll Tax ​ The 2017 Tax Act imposed a one-time Toll Tax which required the Company to pay U.S. income taxes on accumulated foreign subsidiary earnings not previously subject to U.S. income tax at a rate of 15.5% to the extent of foreign cash and cash equivalents and 8% on the remaining earnings. For the year ended December 31, 2017, the Company recorded a provisional amount of $23.3 million related to the Toll Tax. As of December 31, 2018, the Company recorded tax expense based on final guidance on the 2017 Tax Act of $10.2 million, which resulted in a total Toll Tax charge of $33.5 million which is being paid over eight years beginning in 2018 and will not accrue interest. ​ Deferred Tax Remeasurement ​ As the Company’s deferred tax liabilities exceeded the balance of the Company’s deferred tax assets, for the year ended December 31, 2017, the Company recorded a provisional amount of tax benefit of $12 million, and as of December 31, 2018, the Company recorded a final tax benefit of $2 million, for a net $14 million benefit, reflecting the decrease in the U.S. Corporate income tax rate. ​ Tax on Foreign Earnings ​ As a result of the 2017 Tax Act, the Company can repatriate its cumulative undistributed foreign earnings through that date back to the U.S. with minimal U.S. income tax consequences other than the one-time Toll Tax. The Company recorded a provisional amount of deferred tax expense of $14.6 million, and as of December 31, 2018, the Company recorded a final tax benefit of $2 million, for a net deferred tax expense of $12.6 million for the future repatriation of foreign earnings. ​ Actual income taxes reported are different than what would have been computed by applying the federal statutory tax rate to income before income taxes. The reasons for these differences are as follows: ​ ​ ​ ​ ​ ​ ​ ​ ​ ​ ​ ​ ​ Year Ended December 31, ​ 2020 2019 2018 ​ ​ (in millions) Computed expected federal income expense ​ $ 35.0 ​ $ 38.6 ​ $ 36.6 State income taxes, net of federal tax benefit ​ 4.6 ​ 6.3 ​ 5.3 Foreign tax rate differential ​ 2.7 ​ 4.2 ​ 2.7 Impact of the 2017 Tax Act ​ ​ — ​ ​ — ​ ​ (3.7) Valuation allowance ​ ​ 12.9 ​ ​ — ​ ​ — GILTI HTE ​ ​ (2.1) ​ ​ — ​ ​ — Unrecognized tax benefits, net ​ ​ (0.3) ​ ​ 0.7 ​ ​ 3.2 Other, net ​ (0.1) ​ 2.6 ​ 2.5 ​ ​ $ 52.7 ​ $ 52.4 ​ $ 46.6 ​ At December 31, 2020, the Company had foreign and domestic net operating loss carry forwards of $27.2 million and $3.8 million, respectively, for income tax purposes before considering valuation allowances; $27.2 million of the losses can be carried forward indefinitely, $2.5 million of the domestic losses expire between 2035 and 2040 and $1.3 million can be carried forward indefinitely. The net operating losses consist of $27.2 million related to Austrian operations and $3.8 million related to United States operations. ​ At December 31, 2020, a new U.S. capital loss carry forward of $1.0 million before considering valuation allowances was generated and will expire in 2025. ​ At December 31, 2020 and December 31, 2019, the Company had foreign tax credit carry forwards of $34.4 million and $32.7 million, respectively, for income tax purposes before considering valuation allowances. The foreign tax credit carryforwards expire between 2027 and 2030. ​ At December 31, 2020 and December 31, 2019, the Company had valuation allowances of $42.1 million and $28.6 million, respectively. At December 31, 2020, $34.4 million related to foreign tax credits, $6.7 million related to Austrian net operating losses, and $1.0 million related to the domestic capital loss carry forward. At December 31, 2019, $22.3 million related to foreign tax credits and $6.3 million related to Austrian and Korean net operating losses. The $12.1 million increase from December 31, 2019 to December 31, 2020 in the valuation allowance related to foreign tax credits was due to recently issued final tax regulations which changed certain requirements for determining foreign source income and the realizability of the foreign tax credits. Management believes that the ability of the Company to use such foreign tax credits and losses within the applicable carry forward period does not rise to the level of the more likely than not threshold. The Company does not have a valuation allowance on other deferred tax assets, as management believes that it is more likely than not that the Company will recover the net deferred tax assets. Management believes it is more likely than not that the future reversals of the deferred tax liabilities, together with forecasted income, will be sufficient to fully recover the deferred tax assets. ​ After December 31, 2017, the Company considered all of its foreign earnings to be permanently reinvested outside of the U.S. and has no plans to repatriate these foreign earnings to the U.S. ​ Unrecognized Tax Benefits ​ As of December 31, 2020, the Company had gross unrecognized tax benefits of approximately $11.7 million, approximately $5.1 million of which, if recognized, would affect the effective tax rate. The difference between the amount of unrecognized tax benefits and the amount that would affect the effective tax rate consists of allowable correlative adjustments that are available for certain jurisdictions. ​ A reconciliation of the beginning and ending amount of unrecognized tax is as follows: ​ ​ ​ ​ ​ ​ (in millions) Balance at January 1, 2020 ​ $ 9.3 Increases related to prior year tax positions ​ 1.8 Decreases due to lapse in statutes ​ (0.2) Currency movement ​ ​ 0.8 Balance at December 31, 2020 ​ $ 11.7 ​ The Company estimates that it is reasonably possible that the balance of unrecognized tax benefits as of December 31, 2020 may decrease by $3.1 million to $5.6 million in the next twelve months, as a result of lapses in statutes of limitations and settlements and $2.3 million to $2.9 million of which, if recognized, would affect the effective tax rate. ​ In February 2018, the United States Internal Revenue Service concluded an audit of the Company’s 2016 and 2015 tax years. There were no material adjustments as a result of the audit.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Italy and Canada. The statute of limitations in the U.S. is subject to tax examination for 2017 and later; France, Germany, Italy and Canada are subject to tax examination for 2016 and later. All other jurisdictions, with few exceptions, are no longer subject to tax examinations in state, local or international jurisdictions for tax years before 2013. ​ The Company accounts for interest and penalties related to uncertain tax positions as a component of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6" t="inlineStr">
        <is>
          <t>Accrued Expenses and Other Liabilities</t>
        </is>
      </c>
    </row>
    <row r="4">
      <c r="A4" s="3" t="inlineStr">
        <is>
          <t>Accrued Expenses and Other Liabilities</t>
        </is>
      </c>
      <c r="B4" s="3" t="inlineStr">
        <is>
          <t>(10) Accrued Expenses and Other Liabilities ​ Accrued expenses and other liabilities consist of the following: ​ ​ ​ ​ ​ ​ ​ ​ ​ ​ December 31, ​ 2020 2019 ​ ​ (in millions) Commissions and sales incentives payable ​ $ 44.6 ​ $ 43.7 Product liability ​ 22.1 ​ 22.2 Other ​ 62.8 ​ 58.7 Income taxes payable ​ 7.9 ​ 8.8 ​ ​ $ 137.4 ​ $ 1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0</t>
        </is>
      </c>
    </row>
    <row r="3">
      <c r="A3" s="6" t="inlineStr">
        <is>
          <t>Financing Arrangements</t>
        </is>
      </c>
    </row>
    <row r="4">
      <c r="A4" s="3" t="inlineStr">
        <is>
          <t>Debt</t>
        </is>
      </c>
      <c r="B4" s="3" t="inlineStr">
        <is>
          <t>(11) Financing Arrangements ​ The Company’s debt consists of the following: ​ ​ ​ ​ ​ ​ ​ ​ ​ ​ December 31, ​ 2020 2019 ​ ​ (in millions) Line of Credit due February 2022 ​ $ 200.0 ​ — 5.05% notes due June 2020 ​ ​ — ​ ​ 75.0 Term Loan due February 2021 ​ ​ — ​ ​ 225.0 Line of Credit due February 2021 ​ ​ — ​ ​ 10.0 Total debt outstanding ​ 200.0 ​ 310.0 Less debt issuance costs (deduction from debt liability) ​ (1.8) ​ (0.8) Less current maturities ​ — ​ (105.0) Total long-term debt ​ $ 198.2 ​ $ 204.2 ​ Principal payments during each of the next two years are due as follows (in millions): 2021—$0; and 2022—$200.0 . ​ In February 2016, the Company entered into a Credit Agreement (the “Prior Credit Agreement”) among the Company, certain subsidiaries of the Company who become borrowers under the Prior Credit Agreement, JPMorgan Chase Bank, N.A., as Administrative Agent, Swing Line Lender and Letter of Credit Issuer, and the other lenders referred to therein. The Prior Credit Agreement provided for a $500 million, five-year, senior unsecured revolving credit facility (the “Prior Revolving Credit Facility”) with a sublimit of up to $100 million in letters of credit. The Prior Credit Agreement also provided for a $300 million, five-year, term loan facility (the “Term Loan Facility”) available to the Company in a single draw, of which the entire $300 million had been drawn in February 2016. On April 24, 2020, the Company entered into an Amended and Restated Credit Agreement (the "New Credit Agreement") among the Company, certain subsidiaries of the Company who become borrowers thereunder, JPMorgan Chase Bank, N.A., as Administrative Agent, Swing Line Lender and Letter of Credit Issuer, and the other lenders referred to therein. The New Credit Agreement amends and restates the Prior Credit Agreement in its entirety while increasing the amount of revolving credit available from $500 million to $800 million, and extending the maturity by one In addition to paying interest under the New Credit Agreement, the Company is also required to pay certain fees in connection with the Revolving Credit Facility, including, but not limited to, an unused facility fee and letter of credit fees. The New Credit Agreement matures on February 12, 2022, subject to extension under certain circumstances and subject to the terms of the New Credit Agreement. The Company may repay loans outstanding under the New Credit Agreement from time to time without premium or penalty, other than customary breakage costs, if any, and subject to the terms of the New Credit Agreement. The New Credit Agreement imposes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certain consolidated leverage ratios and consolidated interest coverage ratios, (vii) transactions with affiliates, (viii) changes to governing documents, and (ix) changes in control. As a result of entering the New Credit Agreement, interest rate swaps as referred to in Note 16 of the Notes to the Consolidated Financial Statements were no longer effective in offsetting changes in the cash flow of the hedged item as the critical terms of the New Credit Agreement do not match to the hedged item. The Company subsequently began recognizing the mark-to-market fair value adjustments on a monthly basis in the consolidated statement of operations and continued to do so through the expiration date of the swaps, which was February 12, 2021. Also, the balance outstanding on the Company’s Revolving Credit Facility as of December 31, 2020 was below the notional amount of the interest rate swaps. Therefore, as of December 31, 2020, the balance of the previously effective portion of the fair value of the interest rate swaps recorded in other comprehensive income was reclassified into earnings within interest expense. The Company maintains letters of credit that guarantee its performance or payment to third parties in accordance with specified terms and conditions. Amounts outstanding were $16.2 million as of December 31, 2020 and $25.8 million as of December 31, 2019. The Company’s letters of credit are primarily associated with insurance coverage. The Company’s letters of credit generally expire within one year of issuance. These instruments may exist or expire without being drawn down. Therefore, they do not necessarily represent future cash flow obligations. On June 18, 2010, the Company entered into a note purchase agreement with certain institutional investors (the 2010 Note Purchase Agreement). Pursuant to the 2010 Note Purchase Agreement, the Company issued senior notes of $75.0 million in principal, due June 18, 2020. On June 18, 2020, the Company borrowed $40.0 million under the Revolving Credit Facility and used $35.0 million of the Company’s available cash to pay off all amounts outstanding under the 2010 Note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nd Stock Repurchase Program</t>
        </is>
      </c>
      <c r="B1" s="2" t="inlineStr">
        <is>
          <t>12 Months Ended</t>
        </is>
      </c>
    </row>
    <row r="2">
      <c r="B2" s="2" t="inlineStr">
        <is>
          <t>Dec. 31, 2020</t>
        </is>
      </c>
    </row>
    <row r="3">
      <c r="A3" s="6" t="inlineStr">
        <is>
          <t>Earnings per Share and Stock Repurchase Program</t>
        </is>
      </c>
    </row>
    <row r="4">
      <c r="A4" s="3" t="inlineStr">
        <is>
          <t>Earnings per Share and Stock Repurchase Program</t>
        </is>
      </c>
      <c r="B4" s="3" t="inlineStr">
        <is>
          <t>(12) Earnings per Share and Stock Repurchase Program ​ The Class A common stock and Class B common stock have equal dividend and liquidation rights. Each share of the Company’s Class A common stock is entitled to one vote on all matters submitted to stockholders and each share of Class B common stock is entitled to ten votes on all such matters. Shares of Class B common stock are convertible into shares of Class A common stock on a one-to-one basis at the option of the holder. As of December 31, 2020, the Company had reserved a total of 2,252,875 shares of Class A common stock for issuance under its stock-based compensation plans and 6,144,290 shares for conversion of Class B common stock to Class A common stock. ​ Basic net income per common share is calculated by dividing net income by the weighted average number of common shares outstanding. The calculation of diluted net income per share assumes the conversion of all dilutive securities. ​ Net income and the number of shares used to compute net income per share, basic and assuming full dilution, are reconciled below: ​ ​ ​ ​ ​ ​ ​ ​ ​ ​ ​ ​ ​ ​ ​ ​ ​ ​ ​ ​ ​ ​ ​ ​ ​ ​ ​ ​ Year Ended December 31, ​ ​ 2020 ​ 2019 ​ 2018 ​ ​ ​ ​ ​ ​ ​ Per ​ ​ ​ ​ ​ ​ Per ​ ​ ​ ​ ​ ​ Per ​ ​ Net ​ ​ ​ Share ​ Net ​ ​ ​ Share ​ Net ​ ​ ​ Share ​ Income Shares Amount Income Shares Amount Income Shares Amount ​ ​ (Amounts in millions, except per share information) Basic EPS ​ $ 114.3 ​ 33.9 ​ $ 3.37 ​ $ 131.5 ​ 34.1 ​ $ 3.86 ​ $ 128.0 ​ 34.3 ​ $ 3.73 Dilutive securities, principally common stock options ​ — ​ 0.1 ​ (0.01) ​ — ​ 0.1 ​ (0.01) ​ — ​ — ​ — Diluted EPS ​ $ 114.3 ​ 34.0 ​ $ 3.36 ​ $ 131.5 ​ 34.2 ​ $ 3.85 ​ $ 128.0 34.3 ​ $ 3.73 ​ Since July 27, 2015, the Company’s Board of Directors has authorized two stock repurchase programs. The first program approved the repurchase of up to $100 million and the second repurchase program up to $150 million of the Company’s Class A common stock, to be purchased from time to time on the open market or in privately negotiated transactions. For both stock repurchase programs, the Company has entered into a Rule 10b5-1 plan, which permits shares to be repurchased when the Company might otherwise be precluded from doing so under insider trading laws. The repurchase program may be suspended or discontinued at any time, subject to the terms of the Rule 10b5-1 plans the Company entered into with respect to the repurchase program. The Company temporarily suspended the stock repurchase program for a portion of the second quarter of 2020 as a measure to conserve cash in response to the business impact of the COVID-19 pandemic. The repurchase program was reinstated effective June 29, 2020 pursuant to the terms of a new 10b5-1 plan entered into as of June 12, 2020. The ​ The following table summarizes the cost and the number of shares of Class A common stock repurchased under the two repurchase programs for the years ended December 31, 2020 and 2019: ​ ​ ​ ​ ​ ​ ​ ​ ​ ​ ​ ​ ​ ​ Year Ended December 31, ​ ​ 2020 ​ 2019 ​ ​ Number of shares ​ Cost of shares ​ Number of shares ​ Cost of shares ​ repurchased repurchased repurchased repurchased ​ ​ (amounts in millions, except share amount) Stock repurchase programs: ​ ​ ​ ​ ​ ​ ​ ​ ​ ​ $100 million — ​ ​ — ​ 146,304 ​ ​ 11.8 $150 million ​ 331,531 ​ ​ 28.9 ​ 81,316 ​ ​ 7.7 Total 331,531 $ 28.9 227,620 $ 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6" t="inlineStr">
        <is>
          <t>Consolidated Statements of Operations</t>
        </is>
      </c>
    </row>
    <row r="4">
      <c r="A4" s="3" t="inlineStr">
        <is>
          <t>Net sales</t>
        </is>
      </c>
      <c r="B4" s="7" t="n">
        <v>1508.6</v>
      </c>
      <c r="C4" s="7" t="n">
        <v>1600.5</v>
      </c>
      <c r="D4" s="7" t="n">
        <v>1564.9</v>
      </c>
    </row>
    <row r="5">
      <c r="A5" s="3" t="inlineStr">
        <is>
          <t>Cost of goods sold</t>
        </is>
      </c>
      <c r="B5" s="8" t="n">
        <v>883.2</v>
      </c>
      <c r="C5" s="5" t="n">
        <v>923</v>
      </c>
      <c r="D5" s="8" t="n">
        <v>908.4</v>
      </c>
    </row>
    <row r="6">
      <c r="A6" s="3" t="inlineStr">
        <is>
          <t>GROSS PROFIT</t>
        </is>
      </c>
      <c r="B6" s="8" t="n">
        <v>625.4</v>
      </c>
      <c r="C6" s="8" t="n">
        <v>677.5</v>
      </c>
      <c r="D6" s="8" t="n">
        <v>656.5</v>
      </c>
    </row>
    <row r="7">
      <c r="A7" s="3" t="inlineStr">
        <is>
          <t>Selling, general and administrative expenses</t>
        </is>
      </c>
      <c r="B7" s="8" t="n">
        <v>432.4</v>
      </c>
      <c r="C7" s="8" t="n">
        <v>476.1</v>
      </c>
      <c r="D7" s="8" t="n">
        <v>464.7</v>
      </c>
    </row>
    <row r="8">
      <c r="A8" s="3" t="inlineStr">
        <is>
          <t>Restructuring</t>
        </is>
      </c>
      <c r="B8" s="8" t="n">
        <v>9.9</v>
      </c>
      <c r="C8" s="8" t="n">
        <v>4.3</v>
      </c>
      <c r="D8" s="8" t="n">
        <v>3.4</v>
      </c>
    </row>
    <row r="9">
      <c r="A9" s="3" t="inlineStr">
        <is>
          <t>Other long-lived asset impairment charge</t>
        </is>
      </c>
      <c r="B9" s="8" t="n">
        <v>1.4</v>
      </c>
    </row>
    <row r="10">
      <c r="A10" s="3" t="inlineStr">
        <is>
          <t>Loss on disposition</t>
        </is>
      </c>
      <c r="B10" s="8" t="n">
        <v>0.6</v>
      </c>
    </row>
    <row r="11">
      <c r="A11" s="3" t="inlineStr">
        <is>
          <t>OPERATING INCOME</t>
        </is>
      </c>
      <c r="B11" s="8" t="n">
        <v>181.1</v>
      </c>
      <c r="C11" s="8" t="n">
        <v>197.1</v>
      </c>
      <c r="D11" s="8" t="n">
        <v>188.4</v>
      </c>
    </row>
    <row r="12">
      <c r="A12" s="6" t="inlineStr">
        <is>
          <t>Other (income) expense:</t>
        </is>
      </c>
    </row>
    <row r="13">
      <c r="A13" s="3" t="inlineStr">
        <is>
          <t>Interest income</t>
        </is>
      </c>
      <c r="B13" s="8" t="n">
        <v>-0.2</v>
      </c>
      <c r="C13" s="8" t="n">
        <v>-0.4</v>
      </c>
      <c r="D13" s="8" t="n">
        <v>-0.8</v>
      </c>
    </row>
    <row r="14">
      <c r="A14" s="3" t="inlineStr">
        <is>
          <t>Interest expense</t>
        </is>
      </c>
      <c r="B14" s="8" t="n">
        <v>13.3</v>
      </c>
      <c r="C14" s="8" t="n">
        <v>14.1</v>
      </c>
      <c r="D14" s="8" t="n">
        <v>16.3</v>
      </c>
    </row>
    <row r="15">
      <c r="A15" s="3" t="inlineStr">
        <is>
          <t>Other expense (income), net</t>
        </is>
      </c>
      <c r="B15" s="5" t="n">
        <v>1</v>
      </c>
      <c r="C15" s="8" t="n">
        <v>-0.5</v>
      </c>
      <c r="D15" s="8" t="n">
        <v>-1.7</v>
      </c>
    </row>
    <row r="16">
      <c r="A16" s="3" t="inlineStr">
        <is>
          <t>Total other expense</t>
        </is>
      </c>
      <c r="B16" s="8" t="n">
        <v>14.1</v>
      </c>
      <c r="C16" s="8" t="n">
        <v>13.2</v>
      </c>
      <c r="D16" s="8" t="n">
        <v>13.8</v>
      </c>
    </row>
    <row r="17">
      <c r="A17" s="3" t="inlineStr">
        <is>
          <t>INCOME BEFORE INCOME TAXES</t>
        </is>
      </c>
      <c r="B17" s="5" t="n">
        <v>167</v>
      </c>
      <c r="C17" s="8" t="n">
        <v>183.9</v>
      </c>
      <c r="D17" s="8" t="n">
        <v>174.6</v>
      </c>
    </row>
    <row r="18">
      <c r="A18" s="3" t="inlineStr">
        <is>
          <t>Provision for income taxes</t>
        </is>
      </c>
      <c r="B18" s="8" t="n">
        <v>52.7</v>
      </c>
      <c r="C18" s="8" t="n">
        <v>52.4</v>
      </c>
      <c r="D18" s="8" t="n">
        <v>46.6</v>
      </c>
    </row>
    <row r="19">
      <c r="A19" s="3" t="inlineStr">
        <is>
          <t>NET INCOME</t>
        </is>
      </c>
      <c r="B19" s="7" t="n">
        <v>114.3</v>
      </c>
      <c r="C19" s="7" t="n">
        <v>131.5</v>
      </c>
      <c r="D19" s="4" t="n">
        <v>128</v>
      </c>
    </row>
    <row r="20">
      <c r="A20" s="6" t="inlineStr">
        <is>
          <t>Basic EPS</t>
        </is>
      </c>
    </row>
    <row r="21">
      <c r="A21" s="3" t="inlineStr">
        <is>
          <t>NET INCOME PER SHARE</t>
        </is>
      </c>
      <c r="B21" s="9" t="n">
        <v>3.37</v>
      </c>
      <c r="C21" s="9" t="n">
        <v>3.86</v>
      </c>
      <c r="D21" s="9" t="n">
        <v>3.73</v>
      </c>
    </row>
    <row r="22">
      <c r="A22" s="3" t="inlineStr">
        <is>
          <t>Weighted average number of shares</t>
        </is>
      </c>
      <c r="B22" s="8" t="n">
        <v>33.9</v>
      </c>
      <c r="C22" s="8" t="n">
        <v>34.1</v>
      </c>
      <c r="D22" s="8" t="n">
        <v>34.3</v>
      </c>
    </row>
    <row r="23">
      <c r="A23" s="6" t="inlineStr">
        <is>
          <t>Diluted EPS</t>
        </is>
      </c>
    </row>
    <row r="24">
      <c r="A24" s="3" t="inlineStr">
        <is>
          <t>NET INCOME PER SHARE</t>
        </is>
      </c>
      <c r="B24" s="9" t="n">
        <v>3.36</v>
      </c>
      <c r="C24" s="9" t="n">
        <v>3.85</v>
      </c>
      <c r="D24" s="9" t="n">
        <v>3.73</v>
      </c>
    </row>
    <row r="25">
      <c r="A25" s="3" t="inlineStr">
        <is>
          <t>Weighted average number of shares</t>
        </is>
      </c>
      <c r="B25" s="5" t="n">
        <v>34</v>
      </c>
      <c r="C25" s="8" t="n">
        <v>34.2</v>
      </c>
      <c r="D25" s="8" t="n">
        <v>34.3</v>
      </c>
    </row>
    <row r="26">
      <c r="A26" s="3" t="inlineStr">
        <is>
          <t>Dividends declared per share</t>
        </is>
      </c>
      <c r="B26" s="9" t="n">
        <v>0.92</v>
      </c>
      <c r="C26" s="9" t="n">
        <v>0.9</v>
      </c>
      <c r="D26" s="9" t="n">
        <v>0.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6" t="inlineStr">
        <is>
          <t>Stock-Based Compensation</t>
        </is>
      </c>
    </row>
    <row r="4">
      <c r="A4" s="3" t="inlineStr">
        <is>
          <t>Stock-Based Compensation</t>
        </is>
      </c>
      <c r="B4" s="3" t="inlineStr">
        <is>
          <t>(13) Stock-Based Compensation ​ As of December 31, 2020, the Company maintains one stock incentive plan, the Second Amended and Restated 2004 Stock Incentive Plan (the “2004 Stock Incentive Plan”). At December 31, 2020, 1,083,096 shares of Class A common stock were authorized for future grants of new equity awards under this plan. The Company currently grants shares of deferred stock awards to key employees and stock awards to non-employee members of the Company’s Board of Directors under the 2004 Stock Incentive Plan. The Company also previously granted shares of restricted stock to key employees. Stock awards to non-employee members of the Company’s Board of Directors vest immediately. Employees’ restricted stock awards and deferred stock awards typically vest over a three-year period at the rate of one-third ​ The Company also grants performance stock units to key employees under the 2004 Stock Incentive Plan. Performance stock units cliff vest at the end of a performance period set by the Compensation Committee of the Board of Directors at the time of grant, which is currently .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twice performance period and the Company’s return on invested capital (“ROIC”) for the third year of the performance period. ​ Beginning in 2019, the Company included “retirement vesting” provisions in the agreements for its deferred stock awards and performance stock units. These provisions provide that an employee who retires from the Company after attaining age ​ Beginning in 2015, the Company stopped granting stock options as part of its annual equity awards to employees. Previously under the 2004 Stock Incentive Plan, key employees were granted nonqualified stock options to purchase the Company’s Class A common stock. Minimal options remain outstanding, all of which are vested and expire ten years from the date of grant. Options granted under the plan may have exercise prices of not less than 100% of the fair market value of the Class A common stock on the date of grant. The Company’s practice was to grant all options at fair market value on the grant date. Upon exercise of options, the Company issues shares of Class A common stock. ​ The Company also has a Management Stock Purchase Plan that allows for the granting of restricted stock units (RSUs) to key employees. On an annual basis, key employees may elect to receive a portion of their annual incentive compensation in RSUs instead of cash. Participating employees may use up to 50% of their annual incentive bonus to purchase RSUs for a purchase price equal to 80% of the fair market value of the Company’s Class A common stock as of the date of grant. RSUs vest either annually over a three-year period from the grant date or upon the third anniversary of the grant date. Receipt of the shares underlying RSUs is deferred for a minimum of three years, or such greater number of years as is chosen by the employee, from the date of grant. An aggregate of 2,000,000 shares of Class A common stock may be issued under the Management Stock Purchase Plan. At December 31, 2020, 731,163 shares of Class A common stock were authorized for future grants under the Company’s Management Stock Purchase Plan. ​ 2004 Stock Incentive Plan ​ The following is a summary of unvested restricted stock and deferred stock awards activity and related information: ​ ​ ​ ​ ​ ​ ​ ​ ​ ​ ​ ​ ​ ​ ​ ​ ​ ​ ​ Year Ended December 31, ​ ​ 2020 ​ 2019 ​ 2018 ​ ​ ​ ​ Weighted ​ ​ ​ Weighted ​ ​ ​ Weighted ​ ​ ​ ​ Average ​ ​ ​ Average ​ ​ ​ Average ​ ​ ​ ​ Grant Date ​ ​ ​ Grant Date ​ ​ ​ Grant Date ​ Shares Fair Value Shares Fair Value Shares Fair Value ​ ​ (Shares in thousands) Unvested at beginning of year ​ 196 ​ $ 76.56 ​ 216 ​ $ 71.28 ​ 217 ​ $ 57.31 Granted 92 ​ 75.77 96 ​ 78.54 153 ​ 80.52 Vested (100) ​ 74.84 (102) ​ 68.83 (126) ​ 59.52 Cancelled/Forfeitures (22) ​ 75.73 (14) ​ 56.97 (28) ​ 66.24 Unvested at end of year 166 ​ $ 77.97 ​ 196 ​ $ 76.56 216 ​ $ 71.28 ​ The total fair value of shares vested during 2020, 2019 and 2018 was $8.1 million, $8.4 million and $10.2 million, respectively. At December 31, 2020, total unrecognized compensation cost related to unvested restricted stock and deferred stock awards was approximately $6.9 million with a total weighted average remaining term of 1.48 years. For 2020, 2019 and 2018, the Company recognized compensation costs of $7.7 million, $8.5 million and $7.6 million, respectively. ​ The aggregate intrinsic value of restricted stock and deferred shares granted and outstanding approximated $20.3 million representing the total pre-tax intrinsic value based on the Company’s closing Class A common stock price of $121.70 as of December 31, 2020. ​ The following is a summary of unvested performance stock award activity and related information: ​ ​ ​ ​ ​ ​ ​ ​ ​ ​ ​ ​ ​ ​ ​ ​ ​ ​ ​ Year Ended December 31, ​ ​ 2020 ​ 2019 ​ 2018 ​ ​ ​ ​ Weighted ​ ​ ​ Weighted ​ ​ ​ Weighted ​ ​ ​ ​ Average ​ ​ ​ Average ​ ​ ​ Average ​ ​ ​ ​ Grant Date ​ ​ ​ Grant Date ​ ​ ​ Grant Date ​ Shares Fair Value Shares Fair Value ​ Shares Fair Value ​ ​ (Shares in thousands) Unvested at beginning of year ​ 238 $ 73.84 ​ 249 ​ $ 66.15 ​ 273 ​ $ 58.23 Granted 94 ​ ​ 70.65 ​ 88 ​ ​ 77.58 ​ 96 ​ ​ 81.51 Vested (97) ​ 60.45 ​ (82) ​ ​ 55.27 ​ (80) ​ ​ 58.96 Cancelled/Forfeitures (27) ​ ​ 78.59 ​ (17) ​ ​ 71.50 ​ (40) ​ ​ 63.43 Unvested at end of year 208 ​ $ 78.06 ​ 238 ​ $ 73.84 ​ 249 ​ $ 66.15 ​ The total fair value of shares vested during 2020, 2019 and 2018 was $10.0 million, $6.3 million and $5.8 million, respectively. At December 31, 2020, total unrecognized compensation cost related to unvested performance stock awards was approximately $5.5 million with a total weighted average remaining term of 1.49 years. For 2020, 2019 and 2018, the Company recognized compensation costs of $4.3 million, $8.5 million and $5.2 million, respectively. ​ The aggregate intrinsic value of performance shares granted and outstanding approximated $25.3 million representing the total pre-tax intrinsic value based on the Company’s closing Class A common stock price of $121.70 as of December 31, 2020. ​ The following is a summary of stock option activity and related information: ​ ​ ​ ​ ​ ​ ​ ​ ​ ​ ​ ​ ​ ​ ​ ​ ​ ​ ​ ​ ​ ​ Year Ended December 31, ​ ​ 2020 ​ 2019 ​ 2018 ​ ​ ​ ​ Weighted ​ Weighted ​ ​ ​ Weighted ​ ​ ​ Weighted ​ ​ ​ ​ Average ​ Average ​ ​ ​ Average ​ ​ ​ Average ​ ​ ​ ​ Exercise ​ Intrinsic ​ ​ ​ Exercise ​ ​ ​ Exercise ​ Options Price Value Options Price Options Price ​ ​ (Options in thousands) Outstanding at beginning of year ​ 10 ​ $ 53.65 ​ ​ ​ ​ 49 ​ $ 55.25 ​ 95 ​ $ 54.91 Cancelled/Forfeitures — ​ — ​ ​ ​ (1) ​ 57.47 ​ — ​ — Exercised (5) ​ 55.03 ​ ​ ​ (38) ​ 55.63 ​ (46) ​ 54.55 Outstanding at end of year 5 ​ $ 52.40 ​ $ 69.30 10 ​ $ 53.65 ​ 49 ​ $ 55.25 Exercisable at end of year 5 ​ $ 52.40 ​ $ 69.30 10 ​ $ 53.65 ​ 49 ​ $ 55.25 ​ For 2020, 2019 and 2018, the Company did not recognize any compensation costs for options. As of December 31, 2020, there was no ​ The following table summarizes information about options outstanding at December 31, 2020: ​ ​ ​ ​ ​ ​ ​ ​ ​ ​ ​ ​ ​ ​ ​ ​ Options Outstanding ​ Options Exercisable ​ ​ ​ ​ Weighted Average ​ Weighted Average ​ ​ ​ Weighted Average ​ ​ Number ​ Remaining Contractual ​ Exercise ​ Number ​ Exercise Range of Exercise Prices Outstanding Life (years) Price Exercisable Price ​ ​ (Options in thousands) $37.41-$54.76 ​ 3 ​ 2.29 ​ $ 49.53 ​ 3 ​ $ 49.53 $57.47–$57.47 2 3.58 ​ 57.47 2 ​ 57.47 ​ 5 2.76 ​ $ 52.40 5 ​ $ 52.40 ​ Management Stock Purchase Plan ​ Total unrecognized compensation cost related to unvested RSUs was approximately $0.8 million at December 31, 2020 with a total weighted average remaining term of 1.39 years. The Company recognized compensation cost of ​ A summary of the Company’s RSU activity and related information is shown in the following table: ​ ​ ​ ​ ​ ​ ​ ​ ​ ​ ​ ​ ​ ​ ​ ​ ​ ​ ​ ​ ​ ​ Year Ended December 31, ​ ​ 2020 ​ 2019 ​ 2018 ​ ​ ​ ​ Weighted ​ Weighted ​ ​ ​ Weighted ​ ​ ​ Weighted ​ ​ ​ ​ Average ​ Average ​ ​ ​ Average ​ ​ ​ Average ​ ​ ​ ​ Purchase ​ Intrinsic ​ ​ ​ Purchase ​ ​ ​ Purchase ​ RSUs Price Value RSUs Price RSUs Price ​ ​ (RSU’s in thousands) Outstanding at beginning of year ​ 110 ​ $ 57.91 ​ ​ ​ ​ 154 ​ $ 45.02 ​ 174 ​ $ 39.68 Granted 28 ​ 69.76 ​ ​ ​ 37 ​ 63.77 36 ​ 61.84 Settled (40) ​ 49.76 ​ ​ ​ (79) ​ 35.63 (46) ​ 37.34 Cancelled/Forfeitures (3) ​ 65.69 ​ ​ ​ (2) ​ 56.25 (10) ​ 48.82 Outstanding at end of year 95 ​ $ 64.54 $ 57.16 ​ $ 110 ​ $ 57.91 154 ​ $ 45.02 Vested at end of year 32 ​ $ 61.89 $ 59.81 ​ $ 35 ​ $ 52.67 66 ​ $ 38.17 ​ As of December 31, 2020, the aggregate intrinsic values of outstanding and vested RSUs were approximately $5.4 million and $1.9 million, respectively, representing the total pre-tax intrinsic value, based on the Company’s closing Class A common stock price of $121.70 as of December 31, 2020, which would have been received by the RSUs holders had all RSUs settled as of that date. The total intrinsic value of RSUs settled for 2020, 2019 and 2018 was approximately $2.3 million, $3.5 million and $1.8 million, respectively. Upon settlement of RSUs, the Company issues shares of Class A common stock. ​ The following table summarizes information about RSUs outstanding at December 31, 2020: ​ ​ ​ ​ ​ ​ ​ ​ ​ ​ ​ ​ ​ ​ RSUs Outstanding ​ RSUs Vested ​ ​ ​ ​ Weighted Average ​ ​ ​ Weighted Average ​ ​ Number ​ Purchase ​ Number ​ Purchase Range of Purchase Prices Outstanding Price Vested Price ​ ​ (RSUs in thousands) $35.41-$49.92 1 ​ $ 40.69 1 ​ $ 40.69 $61.84-$69.76 94 ​ 64.80 31 ​ 62.56 ​ 95 ​ $ 64.54 32 ​ $ 61.89 ​ The fair value of each share issued under the Management Stock Purchase Plan is estimated on the date of grant, using the Black-Scholes-Merton Model, based on the following weighted average assumptions: ​ ​ ​ ​ ​ ​ ​ ​ 2020 2019 Expected life (years) ​ 3.0 ​ 3.0 ​ Expected stock price volatility 24.6 % 23.3 % Expected dividend yield 1.1 % 1.1 % Risk-free interest rate 0.6 % 2.5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RSUs granted of $22.36, $22.16 and $21.80 during 2020, 2019 and 2018, respectively. ​ At December 31, 2020, the Company had total unrecognized compensation costs related to unvested stock-based compensation arrangements of approximately $13.2 million and a total weighted average remaining term of 1.48 years. For 2020, 2019 and 2018, the Company recognized compensation costs related to stock-based programs of $12.7 million, $17.8 million, and $13.8 million, respectively. For 2020, 2019 and 2018, stock compensation expense of $0.9 million was recorded in cost of goods sold and $11.8 million, $16.9 million and $12.9 million, respectively, was recorded in selling, general and administrative expenses. For 2020, 2019 and 2018, the Company recorded $2.1 million, $3.1 million and $2.8 million, respectively, of tax benefit for its other stock-based plans. For 2020, 2019 and 2018, the recognition of total stock-based compensation expense impacted both basic and diluted net income per common share by $0.30, $0.42 and $0.3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6" t="inlineStr">
        <is>
          <t>Employee Benefit Plans</t>
        </is>
      </c>
    </row>
    <row r="4">
      <c r="A4" s="3" t="inlineStr">
        <is>
          <t>Employee Benefit Plans</t>
        </is>
      </c>
      <c r="B4" s="3" t="inlineStr">
        <is>
          <t>(14) Employee Benefit Plans ​ The Company’s domestic employees are eligible to participate in the Company’s 401(k) savings plan. Since January 1, 2012, the Company has provided a base contribution of 2% of an employee’s salary, regardless of whether the employee participates in the plan. Further, the Company matches the contribution of up to 100% of the first 4% of an employee’s contribution. The Company’s match contributions for the years ended December 31, 2020, 2019 and 2018, were $6.7 million, $6.8 million and $6.1 million, respectively. Charges for Europe pension plans approximated $3.4 million, $3.6 million and $3.9 million for the years ended December 31, 2020, 2019 and 2018, respectively. These costs relate to plans administered by certain European subsidiaries, with benefits calculated according to government requirements and paid out to employees upon retirement or change of employ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cies and Environmental Remediation</t>
        </is>
      </c>
      <c r="B1" s="2" t="inlineStr">
        <is>
          <t>12 Months Ended</t>
        </is>
      </c>
    </row>
    <row r="2">
      <c r="B2" s="2" t="inlineStr">
        <is>
          <t>Dec. 31, 2020</t>
        </is>
      </c>
    </row>
    <row r="3">
      <c r="A3" s="6" t="inlineStr">
        <is>
          <t>Contingencies and Environmental Remediation</t>
        </is>
      </c>
    </row>
    <row r="4">
      <c r="A4" s="3" t="inlineStr">
        <is>
          <t>Contingencies and Environmental Remediation</t>
        </is>
      </c>
      <c r="B4" s="3" t="inlineStr">
        <is>
          <t>(15) Contingencies and Environmental Remediation ​ Accrual and Disclosure Policy ​ The Company is a defendant in numerous legal matters arising from its ordinary course of operations, including those involving product liability, environmental matters, and commercial disputes. ​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at the amount of the loss can be reasonably estimated. The Company’s assessment of whether a loss is probable is based on its assessment of the ultimate outcome of the matter following all appeals. ​ Under the FASB-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 As of December 31, 2020, the Company estimates that the aggregate amount of reasonably possible loss in excess of the amount accrued for its legal contingencies is approximately $6.2 million pre-tax. With respect to the estimate of reasonably possible loss, management has estimated the reasonably possible loss based on (i) the amount of money damages claimed, where applicable, (ii) the allegations and factual developments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 Product Liability ​ The Company is subject to a variety of potential liabilities in connection with product liability cases. For our most significant volume of liability matters, the Company maintains a high self-insured retention limit within its product liability and general liability coverage, which the Company believes to be generally in accordance with industry practices. For product liability cases in the U.S., management establishes its product liability accrual, which includes legal costs associated with accrued claims. For its most significant volume of liability matters, the Company utilizes third-party actuarial valuations which incorporate historical trend factors and the Company’s specific claims experience derived from loss reports provided by third-party claims administrators. The product liability accrual is established after considering any applicable insurance coverage. Changes in the nature of product liability claims or the actual settlement amounts could affect the adequacy of the estimates and require changes to the provisions. Because the liability is an estimate, the ultimate liability may be more or less than reported. ​ Environmental Remediation ​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 Chemetco, Inc. Superfund Site, Hartford, Illinois ​ In August 2017, Watts Regulator Co. (a wholly-owned subsidiary of the Company) received a “Notice of Environmental Liability” from the Chemetco Site Group (“Group”) alleging that it is a potentially responsible party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for a portion of the Site. Watts Regulator Co. joined the Group in September 2017 and was added in March 2018 as a signatory, to the Administrative Settlement Agreement and Order on Consent with the United States Environmental Protection Agency (“USEPA”) governing completion of the RI/FS.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RI/FS for the first portion of the Site has not been completed, and the RI/FS process for the remainder of the Site has not yet been initiated, to determine what remediation plans will be implemented and the costs of such plans; (ii) the total amount of material sent to the Site, and the total number of potentially responsible parties who may or may not agree to fund or perform any remediation, have not been determined; (iii) the share contribution for potentially responsible parties to any remediation has not been determined; and (iv) the number of years required to implement a remediation plan acceptable to USEPA is uncertain. ​ Asbestos Litigation ​ The Company is defending approximately 400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 Other Litigation ​ Other lawsuits and proceedings or claims, arising from the ordinary course of operations, are also pending or threatened against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t>
        </is>
      </c>
      <c r="B1" s="2" t="inlineStr">
        <is>
          <t>12 Months Ended</t>
        </is>
      </c>
    </row>
    <row r="2">
      <c r="B2" s="2" t="inlineStr">
        <is>
          <t>Dec. 31, 2020</t>
        </is>
      </c>
    </row>
    <row r="3">
      <c r="A3" s="6" t="inlineStr">
        <is>
          <t>Financial Instruments</t>
        </is>
      </c>
    </row>
    <row r="4">
      <c r="A4" s="3" t="inlineStr">
        <is>
          <t>Financial Instruments and Derivative Instruments</t>
        </is>
      </c>
      <c r="B4" s="3" t="inlineStr">
        <is>
          <t>(16) Financial Instruments ​ Fair Value ​ The carrying amounts of cash and cash equivalents, trade receivables and trade payable approximate fair value because of the short maturity of these financial instruments. The fair value of the Company’s variable rate debt under the Revolving Credit Facility approximates its carrying value. ​ Financial Instruments ​ The Company measures certain financial assets and liabilities at fair value on a recurring basis, including deferred compensation plan assets and related liabilities, redeemable financial instruments, and derivatives. The fair values of these certain financial assets and liabilities were determined using the following inputs at December 31, 2020 and December 31, 2019: ​ ​ ​ ​ ​ ​ ​ ​ ​ ​ ​ ​ ​ ​ ​ ​ Fair Value Measurement at December 31, 2020 Using: ​ ​ ​ ​ ​ Quoted Prices in Active ​ Significant Other ​ Significant ​ ​ ​ ​ ​ Markets for Identical ​ Observable ​ Unobservable ​ ​ ​ ​ ​ Assets ​ Inputs ​ Inputs ​ Total (Level 1) (Level 2) (Level 3) ​ ​ (in millions) Assets ​ ​ ​ ​ ​ ​ ​ ​ ​ ​ ​ ​ Plan asset for deferred compensation(1) ​ $ 2.5 ​ $ 2.5 ​ $ — ​ $ — Total assets ​ $ 2.5 ​ $ 2.5 ​ $ — ​ $ — Liabilities ​ ​ ​ ​ ​ ​ ​ ​ ​ ​ ​ ​ Interest rate swaps(3) ​ $ 0.6 ​ $ — ​ $ 0.6 ​ $ — Plan liability for deferred compensation(2) ​ $ 2.5 ​ $ 2.5 ​ $ ​ ​ $ — Designated foreign currency hedges (3) ​ $ 0.1 ​ $ — ​ $ 0.1 ​ $ — Contingent consideration(4) ​ $ 3.2 ​ $ — ​ $ — ​ $ 3.2 Total liabilities ​ $ 6.4 ​ $ 2.5 ​ $ 0.7 ​ $ 3.2 ​ ​ ​ ​ ​ ​ ​ ​ ​ ​ ​ ​ ​ ​ ​ ​ Fair Value Measurements at December 31, 2019 Using: ​ ​ ​ ​ ​ Quoted Prices in Active ​ Significant Other ​ Significant ​ ​ ​ ​ ​ Markets for Identical ​ Observable ​ Unobservable ​ ​ ​ ​ Assets ​ Inputs ​ Inputs ​ ​ Total (Level 1) (Level 2) (Level 3) ​ ​ (in millions) Assets ​ ​ ​ ​ ​ ​ ​ ​ ​ ​ ​ ​ Plan asset for deferred compensation(1) ​ $ 2.5 ​ $ 2.5 ​ $ — ​ $ — Interest rate swaps (1) ​ $ 1.2 ​ $ — ​ $ 1.2 ​ $ — Total assets ​ $ 3.7 ​ $ 2.5 ​ $ 1.2 ​ $ — Liabilities ​ ​ ​ ​ ​ ​ ​ ​ ​ ​ ​ ​ Plan liability for deferred compensation(2) ​ $ 2.5 ​ $ 2.5 ​ $ — ​ $ — Designated foreign currency hedge(3) ​ $ 0.2 ​ $ — ​ $ 0.2 ​ $ — Total liabilities ​ $ 2.7 ​ $ 2.5 ​ $ 0.2 ​ $ — (1) Included on the Company’s consolidated balance sheet in other assets (other, net). ​ (2) Included on the Company’s consolidated balance sheet in accrued compensation and benefits. ​ (3) Included on the Company’s consolidated balance sheet in accrued expenses and other liabilities. ​ (4) Included on the Company’s consolidated balance sheet in other noncurrent liabilities and relates to contingent consideration as part of the acquisition of Australian Valve Group Pty Ltd (“AVG”). ​ The table below provides a summary of the changes in fair value of all financial assets and liabilities measured at fair value on a recurring basis using significant unobservable inputs (Level 3) for the period December 31, 2019 to December 31, 2020. ​ ​ ​ ​ ​ ​ ​ ​ ​ ​ ​ ​ ​ ​ ​ ​ ​ ​ ​ ​ ​ ​ ​ ​ ​ ​ ​ ​ ​ ​ ​ Total realized and unrealized ​ ​ ​ ​ ​ Balance ​ ​ ​ ​ ​ ​ (gains) losses included in: ​ Balance ​ ​ December 31, ​ ​ ​ ​ ​ ​ Net earnings ​ Comprehensive ​ December 31, ​ 2019 Settlements Purchases adjustments income 2020 ​ ​ (in millions) Contingent consideration ​ $ — ​ ​ — ​ $ 2.8 ​ ​ — ​ $ 0.4 ​ $ 3.2 ​ In connection with the immaterial acquisition of AVG completed during the third quarter of 2020, a contingent liability of $2.8 million was recognized as the estimate of the acquisition date fair value of the contingent consideration. This liability was classified as Level 3 under the fair value hierarchy as it was based on the probability of achievement of future performance metrics as of the date of the acquisition, which was not observable in the market. Failure to meet the performance metrics would reduce this liability to zero; while complete achievement would increase the liability to a maximum contingent consideration of $4.7 million. The liability as of December 31, 2020 was $3.2 million.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Interest Rate Swaps On February 12, 2016, the Company entered into a Credit Agreement (the “Prior Credit Agreement”) pursuant to which it received a funding commitment under a Term Loan of $300 million, and a Revolving Commitment (“Revolver”) of $500 million. For each facility, the Company could choose either an Adjusted LIBOR or Alternative Base Rate (“ABR”). Accordingly, the Company’s earnings and cash flows were exposed to interest rate risk from changes in Adjusted LIBOR. In order to manage the Company’s exposure to changes in cash flows attributable to fluctuations in LIBOR-indexed interest payments related to the Company’s floating rate debt, the Company entered into two interest rate swaps. For each interest rate swap, the Company received the three-month USD-LIBOR subject to a 0% floor, and paid a fixed rate of 1.31375% on a notional amount of $225.0 million. The swaps were expected to mature on the same date as the Prior Credit Agreement on February 12, 2021, and were designated as cash flow hedges. On April 24, 2020, the Company entered into a New Credit Agreement. The New Credit Agreement amends and restates the Prior Credit Agreement in its entirety while increasing the amount of revolving credit available from $500 million to $800 million, and extending the maturity by one additional year to February 2022. As part of the New Credit Agreement, the LIBOR rate is subject to a 1% floor as opposed to a 0% floor in the Prior Credit Agreement. The change in the LIBOR floor in the New Credit Agreement caused the interest rate swaps to no longer be considered highly effective in offsetting changes in the cash flow of the hedged item, as critical terms of the New Credit Agreement no longer match the hedged item. As a result, the cash flow hedges no longer qualified for hedge accounting as of the date of execution of the New Credit Agreement. The Company subsequently began recognizing the mark-to-market fair value adjustments on a monthly basis in the consolidated statement of operations and continued to do so through the expiration date of the swaps, which was February 12, 2021. The balance outstanding on the Company’s Revolving Credit Facility as of December 31, 2020 was below the notional amount of the interest rate swaps. Therefore, the balance of the previously effective portion of the fair value of the interest rate swaps recorded in other comprehensive income of $1.5 million was reclassified into earnings within interest expense as of December 31, 2020. For the year ended December 31, 2019, a loss of $3.9 million was recorded in Accumulated Other Comprehensive Loss to recognize the effective portion of the fair value of the interest rate swaps that qualified as a cash flow hedge. ​ Designated Foreign Currency Hedges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The Company uses a layering methodology, whereby at the end of each quarter, the Company enters into forward exchange contracts hedging Canadian dollar to U.S. dollar, which hedge up to 85% of the forecasted intercompany purchase transactions between one of the Company’s Canadian subsidiaries and the Company’s U.S. operating subsidiaries for the next twelve months. The Company uses a similar layering methodology when entering into forward exchange contracts hedging U.S. dollar to the Chinese yuan, which hedge up to 60% of the forecasted intercompany sales transactions between one of the Company’s Chinese subsidiaries and one of the Company’s U.S. operating subsidiaries for the next twelve months. As of December 31, 2020, all designated foreign exchange hedge contracts were cash flow hedges under ASC 815, Derivatives and Hedging The Company records the effective portion of the designated foreign currency hedge contracts in other comprehensive income until inventory turns and is sold to a third-party. Once the third-party transaction associated with the hedged forecasted transaction occurs, the effective portion of any related gain or loss on the designated foreign currency hedge are reclassified into earnings within cost of goods sold. In the event the notional amount of the derivatives exceeds the forecasted intercompany purchases for a given month, the excess hedge position will be attributed to the following month’s forecasted purchases. However, if the following month’s forecasted purchases cannot absorb the excess hedge position from the current month, the effective portion of the hedge recorded in other comprehensive income will be reclassified to earnings. ​ The notional amounts outstanding as of December 31, 2020 for the Canadian dollar to U.S. dollar contracts and the U.S. dollar to the Chinese yuan contracts were $14.3 million and $5.0 million, respectively. The combined fair value of the Company’s designated foreign currency hedge contracts outstanding as of December 31, 2020 was a liability balance of $0.1 million. As of December 31, 2020, the amount expected to be reclassified into cost of goods sold from other comprehensive income in the next twelve months for both programs is a loss of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6" t="inlineStr">
        <is>
          <t>Segment Information</t>
        </is>
      </c>
    </row>
    <row r="4">
      <c r="A4" s="3" t="inlineStr">
        <is>
          <t>Segment Information</t>
        </is>
      </c>
      <c r="B4" s="3" t="inlineStr">
        <is>
          <t>(17) Segment Information ​ The Company operates in three geographic segments: Americas, Europe, and APMEA. Each of these segments sells similar products and has separate financial results that are reviewed by the Company’s chief operating decision-maker. Each segment earns revenue and income almost exclusively from the sale of the Company’s products. The Company sells its products into various end markets around the world with sales by region based upon location of the entity recording the sale. See Note 4 for further detail on the product lines sold into by region. All intercompany sales transactions have been eliminated. The accounting policies for each segment are the same as those described in Note 2 of the Notes to Consolidated Financial Statements. ​ The following is a summary of the Company’s significant accounts and balances by segment, reconciled to its consolidated totals: ​ ​ ​ ​ ​ ​ ​ ​ ​ ​ ​ ​ ​ Year Ended December 31, ​ 2020 2019 2018 ​ ​ (in millions) Net sales ​ ​ ​ ​ ​ ​ Americas ​ $ 1,025.7 ​ $ 1,084.1 ​ $ 1,032.1 Europe ​ 424.9 ​ 451.0 ​ 467.0 APMEA ​ 58.0 ​ 65.4 ​ 65.8 Consolidated net sales ​ $ 1,508.6 ​ $ 1,600.5 ​ $ 1,564.9 Operating income ​ ​ ​ ​ ​ ​ ​ ​ ​ Americas ​ $ 166.3 ​ $ 187.4 ​ $ 171.1 Europe ​ 50.2 ​ 49.9 ​ 49.8 APMEA ​ 3.5 ​ 6.9 ​ 7.2 Subtotal reportable segments ​ 220.0 ​ 244.2 ​ 228.1 Corporate(*) ​ (38.9) ​ (47.1) ​ (39.7) Consolidated operating income ​ 181.1 ​ 197.1 ​ 188.4 Interest income ​ (0.2) ​ (0.4) ​ (0.8) Interest expense ​ 13.3 ​ 14.1 ​ 16.3 Other expense (income), net ​ 1.0 ​ (0.5) ​ (1.7) Income before income taxes ​ $ 167.0 ​ $ 183.9 ​ $ 174.6 Capital expenditures ​ ​ ​ ​ ​ ​ ​ ​ ​ Americas ​ $ 31.2 ​ $ 18.3 ​ $ 21.5 Europe ​ 11.4 ​ 10.3 ​ 12.7 APMEA ​ 1.2 ​ 0.6 ​ 1.7 Consolidated capital expenditures ​ $ 43.8 ​ $ 29.2 ​ $ 35.9 Depreciation and amortization ​ ​ ​ ​ ​ ​ ​ ​ ​ Americas ​ $ 29.7 ​ $ 29.3 ​ $ 29.1 Europe ​ 14.3 ​ 14.6 ​ 16.7 APMEA ​ 2.5 ​ 2.7 ​ 2.7 Consolidated depreciation and amortization ​ $ 46.5 ​ $ 46.6 ​ $ 48.5 Identifiable assets (at end of year) ​ ​ ​ ​ ​ ​ ​ ​ ​ Americas ​ $ 1,075.1 ​ $ 1,102.9 ​ $ 1,028.1 Europe ​ 537.2 ​ 515.2 ​ 510.2 APMEA ​ 125.9 ​ 105.0 ​ 115.4 Consolidated identifiable assets ​ $ 1,738.2 ​ $ 1,723.1 ​ $ 1,653.7 Property, plant and equipment, net (at end of year) ​ ​ ​ ​ ​ ​ ​ ​ ​ Americas ​ $ 122.9 ​ $ 116.7 ​ $ 115.0 Europe ​ 83.8 ​ 77.5 ​ 80.0 APMEA ​ 5.6 ​ 5.8 ​ 6.9 Consolidated property, plant and equipment, net ​ $ 212.3 ​ $ 200.0 ​ $ 201.9 * Corporate expenses are primarily for administrative compensation expense, compliance costs, professional fees, including corporate-related legal and audit expenses, shareholder services and benefit administration costs. ​ The following includes U.S. net sales and U.S. property, plant and equipment of the Company’s Americas segment: ​ ​ ​ ​ ​ ​ ​ ​ ​ ​ ​ ​ ​ ​ ​ ​ December 31, ​ 2020 2019 2018 ​ ​ (in millions) U.S. net sales ​ $ 956.5 ​ $ 1,014.0 ​ $ 964.2 U.S. property, plant and equipment, net (at end of year) ​ $ 118.9 ​ $ 112.6 ​ $ 111.0 ​ The following includes intersegment sales for Americas, Europe and APMEA: ​ ​ ​ ​ ​ ​ ​ ​ ​ ​ ​ ​ ​ December 31, ​ ​ ​ ​ ​ ​ ​ ​ ​ ​ ​ 2020 2019 2018 ​ ​ (in millions) Intersegment Sales ​ ​ ​ ​ ​ ​ Americas ​ $ 8.7 ​ $ 12.1 ​ $ 12.7 Europe ​ 18.9 ​ 15.2 ​ 14.2 APMEA ​ 71.4 ​ 67.7 ​ 88.4 Intersegment sales ​ $ 99.0 ​ $ 95.0 ​ $ 1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6" t="inlineStr">
        <is>
          <t>Accumulated Other Comprehensive Loss</t>
        </is>
      </c>
    </row>
    <row r="4">
      <c r="A4" s="3" t="inlineStr">
        <is>
          <t>Accumulated Other Comprehensive Loss</t>
        </is>
      </c>
      <c r="B4" s="3" t="inlineStr">
        <is>
          <t>(18) Accumulated Other Comprehensive Loss ​ Accumulated other comprehensive loss consists of the following: ​ ​ ​ ​ ​ ​ ​ ​ ​ ​ ​ ​ ​ ​ ​ ​ Accumulated ​ ​ Foreign ​ ​ ​ ​ Other ​ ​ Currency ​ ​ Cash Flow ​ Comprehensive ​ Translation ​ Hedges (1) Loss ​ ​ (in millions) ​ ​ ​ ​ ​ ​ ​ ​ ​ ​ Balance December 31, 2019 ​ $ (131.3) ​ $ 0.5 ​ $ (130.8) Change in period ​ (16.5) ​ (0.9) ​ (17.4) Balance March 29, 2020 ​ $ (147.8) ​ $ (0.4) ​ $ (148.2) Change in period ​ 10.0 ​ (0.3) ​ 9.7 Balance June 28, 2020 ​ $ (137.8) ​ $ (0.7) ​ $ (138.5) Change in period ​ 14.3 ​ 0.1 ​ 14.4 Balance September 27, 2020 ​ $ (123.5) ​ $ (0.6) ​ $ (124.1) Change in period ​ 23.6 ​ 0.5 ​ 24.1 Balance December 31, 2020 ​ $ (99.9) ​ $ (0.1) ​ $ (100.0) ​ ​ ​ ​ ​ ​ ​ ​ ​ ​ Balance December 31, 2018 ​ $ (126.3) ​ $ 5.2 ​ $ (121.1) Change in period ​ (4.6) ​ (1.3) ​ (5.9) Balance March 31, 2019 ​ $ (130.9) ​ $ 3.9 ​ $ (127.0) Change in period ​ 3.5 ​ (2.4) ​ 1.1 Balance June 30, 2019 ​ $ (127.4) ​ $ 1.5 ​ $ (125.9) Change in period ​ (15.8) ​ (0.5) ​ (16.3) Balance September 29, 2019 ​ $ (143.2) ​ $ 1.0 ​ $ (142.2) Change in period ​ 11.9 ​ (0.5) ​ 11.4 Balance December 31, 2019 ​ $ (131.3) ​ $ 0.5 ​ $ (130.8) ​ ​ (1) Cash flow hedges include interest rate swaps and designated foreign currency hedges. See Note 16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6" t="inlineStr">
        <is>
          <t>Quarterly Financial Information (unaudited)</t>
        </is>
      </c>
    </row>
    <row r="4">
      <c r="A4" s="3" t="inlineStr">
        <is>
          <t>Quarterly Financial Information (unaudited)</t>
        </is>
      </c>
      <c r="B4" s="3" t="inlineStr">
        <is>
          <t>(19) Quarterly Financial Information (unaudited) ​ ​ ​ ​ ​ ​ ​ ​ ​ ​ ​ ​ ​ ​ ​ ​ First ​ Second ​ Third ​ Fourth ​ Quarter Quarter Quarter Quarter ​ ​ (in millions, except per share information) Year ended December 31, 2020 ​ ​ ​ ​ ​ ​ ​ ​ ​ ​ ​ ​ Net sales ​ $ 382.6 ​ $ 338.7 ​ $ 383.9 ​ $ 403.4 Gross profit ​ 162.8 ​ 134.9 ​ 158.5 ​ 169.2 Net income ​ 32.0 ​ 20.2 ​ 32.9 ​ 29.2 Per common share: ​ ​ ​ ​ ​ ​ ​ ​ ​ ​ ​ ​ Basic ​ ​ ​ ​ ​ ​ ​ ​ ​ ​ ​ ​ Net income ​ 0.94 ​ 0.60 ​ 0.97 ​ 0.86 Diluted ​ ​ ​ ​ ​ ​ ​ ​ ​ ​ ​ ​ Net income ​ 0.94 ​ 0.59 ​ 0.97 ​ 0.86 Dividends declared per common share ​ 0.23 ​ 0.23 ​ 0.23 ​ 0.23 Year ended December 31, 2019 ​ ​ ​ ​ ​ ​ ​ ​ ​ ​ ​ ​ Net sales ​ $ 388.7 ​ $ 416.8 ​ $ 394.7 ​ $ 400.3 Gross profit ​ 164.2 ​ 174.6 ​ 168.6 ​ 170.1 Net income ​ 31.0 ​ 36.4 ​ 32.3 ​ 31.8 Per common share: ​ ​ ​ ​ ​ ​ ​ ​ ​ ​ ​ ​ Basic ​ ​ ​ ​ ​ ​ ​ ​ ​ ​ ​ ​ Net income ​ 0.91 ​ 1.06 ​ 0.95 ​ 0.94 Diluted ​ ​ ​ ​ ​ ​ ​ ​ ​ ​ ​ ​ Net income ​ 0.91 ​ 1.06 ​ 0.94 ​ 0.93 Dividends declared per common share ​ 0.21 ​ 0.23 ​ 0.23 ​ 0.23 Note: Four quarters may not sum to full year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t>
        </is>
      </c>
    </row>
    <row r="4">
      <c r="A4" s="3" t="inlineStr">
        <is>
          <t>Subsequent Events</t>
        </is>
      </c>
      <c r="B4" s="3" t="inlineStr">
        <is>
          <t>(20) Subsequent Events ​ On February 8, 2021, the Company declared a quarterly dividend of twenty-three cents ($0.23) per share on each outstanding share of Class A common stock and Class B common stock payable on March 15, 2021 to stockholders of record on March 1,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0</t>
        </is>
      </c>
    </row>
    <row r="3">
      <c r="A3" s="6" t="inlineStr">
        <is>
          <t>Schedule II-Valuation and Qualifying Accounts</t>
        </is>
      </c>
    </row>
    <row r="4">
      <c r="A4" s="3" t="inlineStr">
        <is>
          <t>Schedule II-Valuation and Qualifying Accounts</t>
        </is>
      </c>
      <c r="B4" s="3" t="inlineStr">
        <is>
          <t>Watts Water Technologies, Inc. and Subsidiaries Schedule II—Valuation and Qualifying Accounts (Amounts in millions) ​ ​ ​ ​ ​ ​ ​ ​ ​ ​ ​ ​ ​ ​ ​ ​ Balance At Additions Foreign ​ Balance At ​ ​ Beginning of ​ Charged To ​ Exchange/Acquisitions ​ ​ ​ End of ​ Period Expense Impact Deductions Period Year Ended December 31, 2018 ​ ​ ​ ​ ​ ​ ​ ​ ​ ​ ​ ​ ​ Accounts Receivable Reserve Allowances ​ $ 14.3 ​ $ 3.3 (0.2) ​ (2.4) ​ $ 15.0 Reserve for excess and obsolete inventories ​ $ 25.4 ​ $ 7.7 (0.7) ​ (8.0) ​ $ 24.4 Year Ended December 31, 2019 ​ ​ ​ ​ ​ ​ ​ ​ ​ ​ ​ ​ ​ Accounts Receivable Reserve Allowances ​ $ 15.0 ​ $ 2.2 — ​ (2.9) ​ $ 14.3 Reserve for excess and obsolete inventories ​ $ 24.4 ​ $ 6.6 (0.1) ​ (5.9) ​ $ 25.0 Year Ended December 31, 2020 ​ ​ ​ ​ ​ ​ ​ ​ ​ ​ ​ ​ ​ Accounts Receivable Reserve Allowances ​ $ 14.3 ​ $ 1.1 0.9 ​ (5.2) ​ $ 11.1 Reserve for excess and obsolete inventories ​ $ 25.0 ​ $ 13.3 1.4 ​ (6.3) ​ $ 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12 Months Ended</t>
        </is>
      </c>
    </row>
    <row r="2">
      <c r="B2" s="2" t="inlineStr">
        <is>
          <t>Dec. 31, 2020</t>
        </is>
      </c>
    </row>
    <row r="3">
      <c r="A3" s="6" t="inlineStr">
        <is>
          <t>Accounting Policies</t>
        </is>
      </c>
    </row>
    <row r="4">
      <c r="A4" s="3" t="inlineStr">
        <is>
          <t>Principles of Consolidation</t>
        </is>
      </c>
      <c r="B4" s="3" t="inlineStr">
        <is>
          <t>Principles of Consolidation ​ The consolidated financial statements include the accounts of the Company and its majority and wholly-owned subsidiaries. Upon consolidation, all intercompany accounts and transactions are eliminated.</t>
        </is>
      </c>
    </row>
    <row r="5">
      <c r="A5" s="3" t="inlineStr">
        <is>
          <t>Cash Equivalents</t>
        </is>
      </c>
      <c r="B5" s="3" t="inlineStr">
        <is>
          <t>Cash Equivalents ​ Cash equivalents consist of instruments with remaining maturities of three months or less at the date of purchase and consist primarily of money market funds, for which the carrying amount is a reasonable estimate of fair value.</t>
        </is>
      </c>
    </row>
    <row r="6">
      <c r="A6" s="3" t="inlineStr">
        <is>
          <t>Allowance for Credit Losses</t>
        </is>
      </c>
      <c r="B6" s="3" t="inlineStr">
        <is>
          <t>Allowance for Credit Losses ​ The allowance for credit losses is established to represent the Company’s best estimate of the net realizable value of the outstanding amount of receivables that it will be unable to collect. The Company developed financial asset pools that consist of business or legal entities with similar risk and economic characteristics, including types of products and customers, trade receivable characteristics, and history of credit losses on trade receivables. The development of the Company’s allowance for credit losses varies by asset pool but in general is based on a review of past due amounts, historical write-off experience, aging trends affecting specific accounts, changes in customer payment terms, general operational factors affecting all accounts and as applicable current economic conditions and reasonable and supportable forecasted economic conditions that affect collectability. In addition, factors are developed in certain regions utilizing historical trends of sales and returns and allowances and cash discount activities to derive a reserve for returns and allowances and cash discounts. The Company also monitors the creditworthiness of the Company’s largest customers and periodically reviews customer credit limits to reduce risk. The Company’s allowance for credit losses as of December 31, 2020 included an adjustment for the estimated impact of the COVID-19 pandemic on future collectability that was not material to our financial statements. If circumstances relating to specific customers change or unanticipated changes occur in the general business environment, the Company’s estimates of the recoverability of receivables could be further adjusted.</t>
        </is>
      </c>
    </row>
    <row r="7">
      <c r="A7" s="3" t="inlineStr">
        <is>
          <t>Concentration of Credit</t>
        </is>
      </c>
      <c r="B7" s="3" t="inlineStr">
        <is>
          <t>Concentration of Credit ​ The Company sells products to a diversified customer base and, therefore, has no significant concentrations of credit risk. In 2020, 2019 and 2018, no customer accounted for 10% or more of the Company’s total sales or accounts receivable.</t>
        </is>
      </c>
    </row>
    <row r="8">
      <c r="A8" s="3" t="inlineStr">
        <is>
          <t>Inventories</t>
        </is>
      </c>
      <c r="B8" s="3" t="inlineStr">
        <is>
          <t>Inventories ​ Inventories are stated at the lower of cost or market, using the first-in, first-out method. Market value is determined by replacement cost or net realizable value. The Company utilizes both specific product identification and historical product demand as the basis for determining its excess or obsolete inventory reserve. The Company identifies all inventories that exceed a range of one</t>
        </is>
      </c>
    </row>
    <row r="9">
      <c r="A9" s="3" t="inlineStr">
        <is>
          <t>Goodwill and Other Intangible Assets</t>
        </is>
      </c>
      <c r="B9" s="3" t="inlineStr">
        <is>
          <t xml:space="preserve">Goodwill and Other Intangible Assets ​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t>
        </is>
      </c>
    </row>
    <row r="10">
      <c r="A10" s="3" t="inlineStr">
        <is>
          <t>Long-Lived Assets</t>
        </is>
      </c>
      <c r="B10" s="3" t="inlineStr">
        <is>
          <t xml:space="preserve">Long-Lived Assets ​ Intangible assets with estimable lives and other long-lived assets are reviewed for indicators of impairment at least quarterly or more frequently if events or changes in circumstances indicate that the carrying amount of an asset or asset group may not be recoverable. </t>
        </is>
      </c>
    </row>
    <row r="11">
      <c r="A11" s="3" t="inlineStr">
        <is>
          <t>Property, Plant and Equipment</t>
        </is>
      </c>
      <c r="B11" s="3" t="inlineStr">
        <is>
          <t>Property, Plant and Equipment ​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 ​</t>
        </is>
      </c>
    </row>
    <row r="12">
      <c r="A12" s="3" t="inlineStr">
        <is>
          <t>Leases</t>
        </is>
      </c>
      <c r="B12" s="3" t="inlineStr">
        <is>
          <t>Leases ​ The Company has leases for the following classes of underlying assets: real estate, automobiles, manufacturing equipment, facility equipment, office equipment and certain service arrangements that are dependent on an identified asset. The Company determines if an arrangement qualifies as a lease at its inception. The Company, as the lessee, recognizes in the statement of financial position a liability to make lease payments and a right-of-use asset (“ROU”)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 of operations. The Company determines the initial classification and measurement of its ROU assets and lease liabilities at the lease commencement date and thereafter if modified. For operating leases, the lease liability is initially and subsequently measured at the present value of the unpaid lease payments at the lease commencement date. For finance leases, the lease liability is initially measured in the same manner and date as operating leases and is subsequently measured at amortized cost using the effective interest method. Measuring the lease liability requires certain estimates and judgments. These estimates and judgments include how the Company determines 1) the discount rate it uses to discount the unpaid lease payments to present value; 2)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and o The exercise price of a Company option to purchase the underlying asset if the Company is reasonably certain to exercise that option. The ROU asset is initially measured at cost, which comprises the initial amount of the lease liability adjusted for the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operating leases is recognized on a straight-line basis over the reasonably assured lease term based on the total lease payments and is included in cost of goods sold or within selling, general and administrative expenses in the consolidated statements of operations, based on the primary use of the ROU asset. For finance leases, the Company recognizes the amortization of the ROU asset on a straight-line basis from the lease commencement date to the earlier of the end of the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in depreciation in the consolidated statements of operations. The interest expense related to finance leases is recognized using the effective interest method and is included within interest expense.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ROU assets for operating and finance leases are periodically assessed for impairment. The Company uses the long-lived assets impairment guidance in ASC Subtopic 360-10, Property, Plant, and Equipment- Overall, The Company monitors for events or changes in circumstances that require a reassessment of one of its leases. When a reassessment results in a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operations.</t>
        </is>
      </c>
    </row>
    <row r="13">
      <c r="A13" s="3" t="inlineStr">
        <is>
          <t>Taxes, Other than Income Taxes</t>
        </is>
      </c>
      <c r="B13" s="3" t="inlineStr">
        <is>
          <t>Taxes, Other than Income Taxes ​ Taxes assessed by governmental authorities on sale transactions are recorded on a net basis and excluded from sales in the Company’s consolidated statements of operations.</t>
        </is>
      </c>
    </row>
    <row r="14">
      <c r="A14" s="3" t="inlineStr">
        <is>
          <t>Income Taxes</t>
        </is>
      </c>
      <c r="B14" s="3"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ax benefits when the item in question meets the more–likely–than-not (greater than 50% likelihood of being sustained upon examination by the taxing authorities) threshold. ​</t>
        </is>
      </c>
    </row>
    <row r="15">
      <c r="A15" s="3" t="inlineStr">
        <is>
          <t>Foreign Currency Translation</t>
        </is>
      </c>
      <c r="B15" s="3" t="inlineStr">
        <is>
          <t>Foreign Currency Translation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income, a separate component of equity. Transaction gains and losses are included in other (income) expense, net in the consolidated statements of operations.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for these subsidiaries are included in other (income) expense, net in the consolidated statements of operations.</t>
        </is>
      </c>
    </row>
    <row r="16">
      <c r="A16" s="3" t="inlineStr">
        <is>
          <t>Stock-Based Compensation</t>
        </is>
      </c>
      <c r="B16" s="3" t="inlineStr">
        <is>
          <t xml:space="preserve">Stock-Based Compensation ​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The Company accounts for forfeitures as they occur, rather than estimate expected forfeitures over the vesting period of the respective grant. The Company does not reclassify the benefits associated with tax deductions in excess of recognized compensation cost from operating activities to financing activities in the Consolidated Statement of Cash Flows. </t>
        </is>
      </c>
    </row>
    <row r="17">
      <c r="A17" s="3" t="inlineStr">
        <is>
          <t>Financial Instruments</t>
        </is>
      </c>
      <c r="B17" s="3" t="inlineStr">
        <is>
          <t>Financial Instruments ​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d two interest rate swaps as of December 31, 2020. Prior to executing the Amended and Restated Credit Agreement (the “New Credit Agreement”) on April 24, 2020, the effective portion of the fair value of these interest rate swaps was recorded to other comprehensive income. As a result of entering the New Credit Agreement the critical terms of the New Credit Agreement no longer matched the hedged item and therefore, these two interest rate swaps no longer qualified for cash flow hedge accounting. The Company subsequently began recognizing the mark-to-market fair value adjustments on a monthly basis into earnings within interest expense. Also, the balance outstanding on the Company’s Revolving Credit Facility as of December 31, 2020 was below the notional amount of the interest rate swaps. Therefore, as of December 31, 2020, the balance of the previously effective portion of the fair value of the interest rate swaps recorded in other comprehensive income was reclassified into earnings within interest expense. These two interest rate swaps were effective cash flow hedges as of December 31, 2019. The Company also has foreign exchange hedges designated as cash flow hedges as of December 31, 2020 and 2019. Refer to Note 16 for further details. ​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t>
        </is>
      </c>
    </row>
    <row r="18">
      <c r="A18" s="3" t="inlineStr">
        <is>
          <t>Fair value Measurements</t>
        </is>
      </c>
      <c r="B18" s="3"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 Level 1 Quoted prices in active markets for identical assets or liabilities that the entity has the ability to access at the measurement date.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 Level 3 Unobservable inputs that are supported by little or no market activity and that are significant to the fair value of the assets or liabilities. ​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6 for further details.</t>
        </is>
      </c>
    </row>
    <row r="19">
      <c r="A19" s="3" t="inlineStr">
        <is>
          <t>Shipping and Handling</t>
        </is>
      </c>
      <c r="B19" s="3" t="inlineStr">
        <is>
          <t>Shipping and Handling ​ Shipping and handling costs included in selling, general and administrative expense amounted to $55.0 million, $57.6 million and $56.3 million for the years ended December 31, 2020, 2019 and 2018, respectively.</t>
        </is>
      </c>
    </row>
    <row r="20">
      <c r="A20" s="3" t="inlineStr">
        <is>
          <t>Research and Development</t>
        </is>
      </c>
      <c r="B20" s="3" t="inlineStr">
        <is>
          <t>Research and Development ​ Research and development costs included in selling, general, and administrative expense amounted to $42.2 million, $39.6 million and $34.5 million for the years ended December 31, 2020, 2019 and 2018, respectively.</t>
        </is>
      </c>
    </row>
    <row r="21">
      <c r="A21" s="3" t="inlineStr">
        <is>
          <t>Revenue Recognition</t>
        </is>
      </c>
      <c r="B21" s="3" t="inlineStr">
        <is>
          <t xml:space="preserve">Revenue Recognition ​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 </t>
        </is>
      </c>
    </row>
    <row r="22">
      <c r="A22" s="3" t="inlineStr">
        <is>
          <t>Estimates</t>
        </is>
      </c>
      <c r="B22" s="3" t="inlineStr">
        <is>
          <t>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worldwide spread of COVID-19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The use of estimates in specific accounting policies is described further below as appropriate. Actual results could differ from those estimates. ​</t>
        </is>
      </c>
    </row>
    <row r="23">
      <c r="A23" s="3" t="inlineStr">
        <is>
          <t>Recently Adopted Accounting Standards</t>
        </is>
      </c>
      <c r="B23" s="3" t="inlineStr">
        <is>
          <t>Recently Adopted Accounting Standards ​ In August 2018, the Financial Accounting Standards Board (“FASB”) issued ASU 2018-15, “Intangibles-Goodwill and Other-Internal-Use Software (Subtopic 350-40)-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guidance requires an entity in a hosting arrangement that is a service contract to follow the guidance in Subtopic 350-40 to determine which implementation costs to capitalize as an asset related to the service contract and which costs to expense. This standard is effective for fiscal years beginning after December 15, 2019, including interim periods within that reporting period. The Company adopted this standard in the first quarter of 2020, and it did not have a material impact on the Company’s financial statements. In August 2018, the FASB issued ASU 2018-13, “Fair Value Measurement (Topic 820)-Disclosure Framework- Changes to the Disclosure Requirements for Fair Value Measurement.” ASU 2018-13 modifies the disclosure requirements on fair value measurements under Topic 820. This standard is effective for fiscal years beginning after December 15, 2019, including interim periods within that reporting period. The Company adopted this standard in the first quarter of 2020, and it did not have a material impact on the Company’s financial statements. In June 2016, the FASB issued ASU 2016-13, “Financial Instruments - Credit Losses (Topic 326).” ASU 2016-13 replaces the incurred loss impairment methodology under previous United States Generally Accepted Accounting Principles (“GAAP”) with a methodology that reflects expected credit losses and requires the use of a forward-looking expected credit loss model for accounts receivable, loans, and other financial instruments. The financial assets for which this standard is applicable on the Company’s balance sheet are accounts receivable and contract assets. The standard requires the Company to pool financial assets based on similar risk and economic characteristics and estimate expected credit losses over the contractual life of the asset. This standard is effective for reporting periods beginning after December 15, 2019. The standard requires a modified retrospective approach through a cumulative-effect adjustment to retained earnings as of the beginning of the first reporting period in which the guidance is effective. The Company adopted this standard in the first quarter of 2020, and it did not have a material impact on the Company’s financial statements. In February 2016, the FASB issued ASU 2016-02, “Leases (Topic 842).” ASU 2016-02 requires a lessee to recognize in the statement of financial position a liability to make lease payments and an ROU asset representing the right to use the underlying asset for the lease term for both finance and operating leases with a term longer than twelve months. Topic 842 was subsequently amended by ASU 2018-01, “Land Easement Practical Expedient for Transition to Topic 842,” ASU 2018-10, “Codification Improvements to Topic 842, Leases,” and ASU 2018-11 “Targeted Improvements.” ASU 2016-02 was effective for financial statements issued for fiscal years beginning after December 15, 2018, including interim periods within those fiscal years. Under ASC 842, leases are classified as finance or operating, with the classification determining the pattern and classification of expense recognition in the income statement. ​ A modified retrospective transition approach was required, applying the new standard to all leases existing at the date of initial application. The Company could choose to use either 1) the effective date of the standard or 2) the beginning of the earliest comparable period presented in the financial statements as the date of initial application. The Company adopted the new standard on January 1, 2019 and used the effective date of the standard as the date of the Company’s initial application. Under this approach, the financial information and the disclosures required under the new standard are not provided for dates and periods before January 1, 2019. The Company designed the necessary changes to its existing processes and configured all system requirements that were necessary to implement this new standard. The new standard provides a number of optional practical expedients throughout the transition. The Company elected the “package of practical expedients,” which permitted the Company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also elected the practical expedient to not separate lease and non-lease components for all of the Company’s leases. ​ As a result of adopting ASC 842, the Company recorded operating ROU assets of $33.6 million and operating lease liabilities of $33.9 million as of January 1, 2019 on the consolidated balance sheet. The difference between the ROU assets and lease liabilities related to the impact of eliminating deferred and prepaid lease payments recognized under the previous lease accounting standard. The Company’s adoption of ASC 842 did not result in a change to the Company’s recognition of its existing finance leases as of January 1, 2019. The adoption of the new lease accounting standard did not have a material impact on either the consolidated statement of operations or the consolidated statement of cash flows. However, ASU 2016-02 has significantly affected the Company’s disclosures about noncash activities related to leases. See Note 5 to the consolidated financial statements. Accounting Standards Updates ​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In December 2019, the FASB issued ASU No. 2019-12, "Income Taxes (Topic 740): Simplifying the Accounting for Income Taxes.”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effective date for adoption of this ASU is the calendar year beginning January 1, 2021 with early adoption permitted. The Company is currently evaluating the impact of this guidance on the Company’s financial statements, and does not expect the adoption of this guidance to have a material impa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6" t="inlineStr">
        <is>
          <t>Consolidated Statements of Comprehensive Income</t>
        </is>
      </c>
    </row>
    <row r="4">
      <c r="A4" s="3" t="inlineStr">
        <is>
          <t>Net income</t>
        </is>
      </c>
      <c r="B4" s="7" t="n">
        <v>114.3</v>
      </c>
      <c r="C4" s="7" t="n">
        <v>131.5</v>
      </c>
      <c r="D4" s="4" t="n">
        <v>128</v>
      </c>
    </row>
    <row r="5">
      <c r="A5" s="6" t="inlineStr">
        <is>
          <t>Other comprehensive income (loss) net of tax:</t>
        </is>
      </c>
    </row>
    <row r="6">
      <c r="A6" s="3" t="inlineStr">
        <is>
          <t>Foreign currency translation adjustments</t>
        </is>
      </c>
      <c r="B6" s="8" t="n">
        <v>31.4</v>
      </c>
      <c r="C6" s="5" t="n">
        <v>-5</v>
      </c>
      <c r="D6" s="8" t="n">
        <v>-23.7</v>
      </c>
    </row>
    <row r="7">
      <c r="A7" s="3" t="inlineStr">
        <is>
          <t>Cash flow hedges</t>
        </is>
      </c>
      <c r="B7" s="8" t="n">
        <v>-0.6</v>
      </c>
      <c r="C7" s="8" t="n">
        <v>-4.7</v>
      </c>
      <c r="D7" s="8" t="n">
        <v>1.7</v>
      </c>
    </row>
    <row r="8">
      <c r="A8" s="3" t="inlineStr">
        <is>
          <t>Other comprehensive income (loss)</t>
        </is>
      </c>
      <c r="B8" s="8" t="n">
        <v>30.8</v>
      </c>
      <c r="C8" s="8" t="n">
        <v>-9.699999999999999</v>
      </c>
      <c r="D8" s="5" t="n">
        <v>-22</v>
      </c>
    </row>
    <row r="9">
      <c r="A9" s="3" t="inlineStr">
        <is>
          <t>Comprehensive income</t>
        </is>
      </c>
      <c r="B9" s="7" t="n">
        <v>145.1</v>
      </c>
      <c r="C9" s="7" t="n">
        <v>121.8</v>
      </c>
      <c r="D9" s="4" t="n">
        <v>1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tructuring and Other Charges, Net (Tables)</t>
        </is>
      </c>
      <c r="B1" s="2" t="inlineStr">
        <is>
          <t>12 Months Ended</t>
        </is>
      </c>
    </row>
    <row r="2">
      <c r="B2" s="2" t="inlineStr">
        <is>
          <t>Dec. 31, 2020</t>
        </is>
      </c>
    </row>
    <row r="3">
      <c r="A3" s="6" t="inlineStr">
        <is>
          <t>Restructuring and Other Charges, Net</t>
        </is>
      </c>
    </row>
    <row r="4">
      <c r="A4" s="3" t="inlineStr">
        <is>
          <t>Summary of the pre-tax cost by restructuring programs</t>
        </is>
      </c>
      <c r="B4" s="3" t="inlineStr">
        <is>
          <t>​ ​ ​ ​ ​ ​ ​ ​ ​ ​ ​ ​ ​ Year Ended December 31, ​ 2020 2019 2018 ​ ​ (in millions) Restructuring costs: ​ ​ ​ ​ ​ ​ ​ ​ ​ Other Actions ​ $ 9.9 ​ $ 4.3 ​ $ 3.4</t>
        </is>
      </c>
    </row>
    <row r="5">
      <c r="A5" s="3" t="inlineStr">
        <is>
          <t>Summary of recorded pre-tax restructuring costs by business segment</t>
        </is>
      </c>
      <c r="B5" s="3" t="inlineStr">
        <is>
          <t>​ ​ ​ ​ ​ ​ ​ ​ ​ ​ ​ ​ ​ Year Ended December 31, ​ 2020 2019 2018 ​ ​ (in millions) Americas ​ $ 6.1 ​ $ — ​ $ — Europe ​ 1.3 ​ 4.3 ​ 3.4 APMEA ​ 2.4 ​ — ​ — Corporate ​ ​ 0.1 ​ ​ — ​ ​ — Total ​ $ 9.9 ​ $ 4.3 ​ $ 3.4</t>
        </is>
      </c>
    </row>
    <row r="6">
      <c r="A6" s="3" t="inlineStr">
        <is>
          <t>Summary of total expected, incurred and remaining pre-tax restructuring costs</t>
        </is>
      </c>
      <c r="B6" s="3" t="inlineStr">
        <is>
          <t>​ ​ ​ ​ ​ ​ ​ ​ ​ ​ ​ ​ ​ ​ ​ ​ ​ ​ ​ ​ ​ Facility ​ ​ ​ ​ ​ ​ ​ ​ Asset ​ exit ​ ​ ​ ​ Severance write-downs and other Total ​ ​ (in millions) Costs incurred — 2020 $ 8.8 $ 0.9 $ 0.6 $ 10.3 Remaining costs to be incurred ​ ​ — ​ ​ 0.2 ​ ​ 0.2 ​ ​ 0.4 Total expected restructuring costs $ 8.8 ​ $ 1.1 ​ $ 0.8 $ 1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0</t>
        </is>
      </c>
    </row>
    <row r="3">
      <c r="A3" s="6" t="inlineStr">
        <is>
          <t>Revenue Recognition</t>
        </is>
      </c>
    </row>
    <row r="4">
      <c r="A4" s="3" t="inlineStr">
        <is>
          <t>Schedule of disaggregation of revenue</t>
        </is>
      </c>
      <c r="B4" s="3" t="inlineStr">
        <is>
          <t>​ ​ ​ ​ ​ ​ ​ ​ ​ ​ ​ ​ ​ ​ ​ ​ Year ended December 31, 2020 ​ ​ ​ ​ (in millions) ​ ​ Distribution Channel ​ Americas ​ Europe ​ APMEA ​ Consolidated Wholesale ​ $ 580.3 ​ $ 279.0 ​ $ 52.8 ​ $ 912.1 OEM ​ ​ 75.9 ​ 143.3 ​ 3.1 ​ 222.3 Specialty ​ ​ 288.5 ​ — ​ 2.1 ​ 290.6 DIY ​ 81.0 ​ 2.6 ​ — ​ 83.6 Total ​ $ 1,025.7 ​ $ 424.9 ​ $ 58.0 ​ $ 1,508.6 ​ ​ ​ ​ ​ ​ ​ ​ ​ ​ ​ ​ ​ ​ ​ Year ended December 31, 2020 ​ ​ ​ ​ (in millions) ​ ​ Principal Product Line ​ Americas ​ Europe ​ APMEA ​ Consolidated Residential &amp; Commercial Flow Control ​ $ 584.6 ​ $ 157.8 ​ $ 44.1 ​ $ 786.5 HVAC and Gas Products ​ ​ 263.9 ​ 184.0 ​ 11.7 ​ 459.6 Drainage and Water Re-use Products ​ ​ 75.8 ​ 79.4 ​ 1.1 ​ 156.3 Water Quality Products ​ 101.4 ​ 3.7 ​ 1.1 ​ 106.2 Total ​ $ 1,025.7 ​ $ 424.9 ​ $ 58.0 ​ $ 1,508.6 ​ ​ ​ ​ ​ ​ ​ ​ ​ ​ ​ ​ ​ ​ ​ ​ Year ended December 31, 2019 ​ ​ ​ ​ (in millions) ​ ​ Distribution Channel ​ Americas ​ Europe ​ APMEA ​ Consolidated Wholesale ​ $ 609.5 ​ $ 305.0 ​ $ 59.2 ​ $ 973.7 OEM ​ ​ 83.5 ​ 143.2 ​ 1.9 ​ 228.6 Specialty ​ ​ 326.8 ​ — ​ 4.3 ​ 331.1 DIY ​ 64.3 ​ 2.8 ​ — ​ 67.1 Total ​ $ 1,084.1 ​ $ 451.0 ​ $ 65.4 ​ $ 1,600.5 ​ ​ ​ ​ ​ ​ ​ ​ ​ ​ ​ ​ ​ ​ ​ Year ended December 31, 2019 ​ ​ ​ ​ (in millions) ​ ​ Principal Product Line ​ Americas ​ Europe ​ APMEA ​ Consolidated Residential &amp; Commercial Flow Control ​ $ 610.5 ​ $ 171.3 ​ $ 45.7 ​ $ 827.5 HVAC and Gas Products ​ ​ 294.6 ​ 188.2 ​ 15.2 ​ 498.0 Drainage and Water Re-use Products ​ ​ 80.2 ​ 88.8 ​ 3.4 ​ 172.4 Water Quality Products ​ 98.8 ​ 2.7 ​ 1.1 ​ 102.6 Total ​ $ 1,084.1 ​ $ 451.0 ​ $ 65.4 ​ $ 1,600.5</t>
        </is>
      </c>
    </row>
    <row r="5">
      <c r="A5" s="3" t="inlineStr">
        <is>
          <t>Schedule of contract assets and contract liabilities</t>
        </is>
      </c>
      <c r="B5" s="3" t="inlineStr">
        <is>
          <t>​ ​ ​ ​ ​ ​ ​ ​ ​ ​ ​ ​ ​ Contract ​ Contract ​ Contract ​ ​ Assets ​ Liabilities - Current ​ Liabilities - Noncurrent ​ ​ ​ ​ ​ (in millions) ​ ​ ​ Balance - January 1, 2020 ​ $ 0.4 ​ $ 11.5 ​ $ 2.9 Change in period ​ ​ (0.1) ​ ​ 0.2 ​ ​ (0.1) Balance - March 29, 2020 ​ $ 0.3 ​ $ 11.7 ​ $ 2.8 Change in period ​ ​ — ​ ​ — ​ ​ (0.1) Balance - June 28, 2020 ​ $ 0.3 ​ $ 11.7 ​ $ 2.7 Change in period ​ ​ (0.3) ​ ​ 1.1 ​ ​ — Balance - September 27, 2020 ​ $ — ​ $ 12.8 ​ $ 2.7 Change in period ​ ​ — ​ ​ 0.7 ​ ​ (0.2) Balance - December 31, 2020 ​ $ — ​ $ 13.5 ​ $ 2.5 ​ ​ ​ ​ ​ ​ ​ ​ ​ ​ ​ ​ ​ ​ ​ ​ ​ ​ ​ ​ Balance - January 1, 2019 ​ $ 1.0 ​ $ 11.3 ​ $ 2.7 Change in period ​ ​ (0.7) ​ ​ 0.1 ​ ​ — Balance - March 31, 2019 ​ $ 0.3 ​ $ 11.4 ​ $ 2.7 Change in period ​ ​ (0.2) ​ ​ 0.7 ​ ​ 0.1 Balance - June 30, 2019 ​ $ 0.1 ​ $ 12.1 ​ $ 2.8 Change in period ​ ​ — ​ ​ (0.3) ​ ​ 0.2 Balance - September 29, 2019 ​ $ 0.1 ​ $ 11.8 ​ $ 3.0 Change in period ​ ​ 0.3 ​ ​ (0.3) ​ ​ (0.1) Balance - December 31, 2019 ​ $ 0.4 ​ $ 11.5 ​ $ 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6" t="inlineStr">
        <is>
          <t>Leases</t>
        </is>
      </c>
    </row>
    <row r="4">
      <c r="A4" s="3" t="inlineStr">
        <is>
          <t>Schedule of right-of-use asset amounts reported in consolidated balance sheet</t>
        </is>
      </c>
      <c r="B4" s="3" t="inlineStr">
        <is>
          <t>​ ​ ​ ​ ​ ​ ​ ​ ​ ​ December 31, 2020 ​ December 31, 2019 ​ ​ (in millions) ​ (in millions) Operating Leases (1) ​ ​ ​ ​ ​ ​ Real Estate ​ $ 48.1 ​ $ 33.1 Automobile ​ 3.2 ​ 3.0 Machinery and equipment ​ 1.3 ​ 3.0 Total operating lease ROU Asset ​ $ 52.6 ​ $ 39.1 ​ ​ ​ ​ ​ ​ ​ Finance Leases (2) ​ ​ ​ ​ ​ ​ Real Estate ​ $ 15.8 ​ $ 14.4 Automobile ​ ​ 0.1 ​ ​ — Machinery and equipment ​ 7.8 ​ 4.8 Less: Accumulated depreciation ​ (10.8) ​ (8.5) Finance Leases, net ​ $ 12.9 ​ $ 10.7 (1) Included on the Company’s consolidated balance sheet in other assets (other, net). ​ (2) Included on the Company’s consolidated balance sheet in property, plant and equipment.</t>
        </is>
      </c>
    </row>
    <row r="5">
      <c r="A5" s="3" t="inlineStr">
        <is>
          <t>Schedule of maturity of operating and finance lease liabilities</t>
        </is>
      </c>
      <c r="B5" s="3" t="inlineStr">
        <is>
          <t>​ ​ ​ ​ ​ ​ ​ ​ ​ ​ December 31, 2020 ​ Operating Leases Finance Leases ​ ​ (in millions) 2021 ​ $ 10.5 ​ $ 1.7 2022 ​ 9.2 ​ 1.3 2023 ​ 7.7 ​ 0.9 2024 ​ 6.3 ​ 0.7 2025 ​ 5.9 ​ 0.3 Thereafter ​ 27.3 ​ — Total undiscounted minimum lease payments ​ $ 66.9 ​ $ 4.9 Less imputed interest ​ ​ 10.9 ​ ​ 0.3 Total lease liabilities ​ $ 56.0 ​ $ 4.6 Included in the consolidated balance sheet ​ ​ ​ ​ ​ ​ Current lease liabilities ​ 9.0 ​ 1.7 Non-Current lease liabilities ​ 47.0 ​ 2.9 Total lease liabilities ​ $ 56.0 ​ $ 4.6</t>
        </is>
      </c>
    </row>
    <row r="6">
      <c r="A6" s="3" t="inlineStr">
        <is>
          <t>Schedule of total lease cost and cash flows related to operating and finance leases</t>
        </is>
      </c>
      <c r="B6" s="3" t="inlineStr">
        <is>
          <t>The total lease cost consisted of the following amounts: ​ ​ ​ ​ ​ ​ ​ ​ ​ Year Ended ​ ​ Year Ended ​ ​ December 31, 2020 ​ ​ December 31, 2019 ​ ​ (in millions) ​ ​ (in millions) Operating lease cost $ 12.1 ​ $ 11.9 Amortization of finance lease right-of-use assets 1.5 ​ 1.2 Interest on finance lease liabilities 0.2 ​ 0.2 Short-term lease cost ​ 0.1 ​ ​ — Sublease (income) ​ (0.2) ​ ​ — Variable lease cost ​ 2.6 ​ ​ 3.1 Total lease cost $ 16.3 ​ $ 16.4 ​ The following information represents supplemental disclosure for the statement of cash flows related to operating and finance leases: ​ ​ ​ ​ ​ ​ ​ ​ ​ ​ December 31, 2020 ​ December 31, 2019 ​ ​ (in millions) ​ (in millions) Operating cash flows from operating leases ​ $ 11.8 ​ $ 11.4 Operating cash flows from finance leases ​ 0.2 ​ 0.2 Financing cash flows from finance leases ​ 2.1 ​ 1.7 Total cash paid for amounts included in the measurement of lease liabilities ​ 14.1 ​ 13.3 Finance lease liabilities arising from obtaining right-of-use assets ​ ​ 2.1 ​ ​ 1.4 Operating lease liabilities arising from obtaining right-of-use assets ​ ​ 24.7 ​ ​ 19.8</t>
        </is>
      </c>
    </row>
    <row r="7">
      <c r="A7" s="3" t="inlineStr">
        <is>
          <t>Schedule of additional information associated with leases</t>
        </is>
      </c>
      <c r="B7" s="3" t="inlineStr">
        <is>
          <t>​ ​ ​ ​ ​ ​ ​ ​ ​ ​ ​ ​ December 31, 2020 ​ December 31, 2019 Weighted-average remaining lease term - finance leases ​ ​ 3.4 years ​ ​ 2.8 years Weighted-average remaining lease term - operating leases ​ 9.0 years ​ 9.1 years Weighted-average discount rate - finance leases ​ 3.5 % ​ 3.8 % Weighted-average discount rate - operating leases ​ 3.6 %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mp; Intangibles (Tables)</t>
        </is>
      </c>
      <c r="B1" s="2" t="inlineStr">
        <is>
          <t>12 Months Ended</t>
        </is>
      </c>
    </row>
    <row r="2">
      <c r="B2" s="2" t="inlineStr">
        <is>
          <t>Dec. 31, 2020</t>
        </is>
      </c>
    </row>
    <row r="3">
      <c r="A3" s="6" t="inlineStr">
        <is>
          <t>Goodwill &amp; Intangibles</t>
        </is>
      </c>
    </row>
    <row r="4">
      <c r="A4" s="3" t="inlineStr">
        <is>
          <t>Changes in the carrying amount of goodwill by geographic segment</t>
        </is>
      </c>
      <c r="B4" s="3" t="inlineStr">
        <is>
          <t>​ ​ ​ ​ ​ ​ ​ ​ ​ ​ ​ ​ ​ ​ ​ ​ ​ ​ ​ ​ ​ ​ ​ ​ ​ ​ ​ ​ December 31, 2020 ​ ​ Gross Balance ​ Accumulated Impairment Losses ​ Net Goodwill ​ ​ ​ ​ Acquired ​ Foreign ​ ​ ​ ​ ​ ​ ​ ​ ​ ​ ​ ​ ​ Balance ​ During ​ Currency ​ Balance ​ Balance ​ Impairment ​ Balance ​ ​ ​ ​ January 1, ​ the ​ Translation ​ December 31, ​ January 1, ​ Loss During ​ December 31, ​ December 31, ​ 2020 Period and Other 2020 2020 the Period 2020 2020 ​ ​ (in millions) Americas ​ $ 476.8 ​ ​ 5.5 ​ $ 0.2 ​ $ 482.5 ​ $ (24.5) ​ ​ — ​ $ (24.5) ​ $ 458.0 Europe ​ 241.4 ​ — ​ 10.7 ​ 252.1 ​ (129.7) ​ — ​ (129.7) ​ 122.4 APMEA ​ 30.0 ​ 3.9 ​ 1.0 ​ 34.9 ​ (12.9) ​ — ​ (12.9) ​ 22.0 Total ​ $ 748.2 ​ ​ 9.4 ​ $ 11.9 ​ $ 769.5 ​ $ (167.1) ​ ​ — ​ $ (167.1) ​ $ 602.4 ​ ​ ​ ​ ​ ​ ​ ​ ​ ​ ​ ​ ​ ​ ​ ​ ​ ​ ​ ​ ​ ​ ​ ​ ​ ​ ​ ​ December 31, 2019 ​ ​ Gross Balance ​ Accumulated Impairment Losses ​ Net Goodwill ​ ​ ​ ​ Acquired ​ Foreign ​ ​ ​ ​ ​ ​ ​ ​ ​ ​ ​ ​ Balance ​ During ​ Currency ​ Balance ​ Balance ​ Impairment ​ Balance ​ ​ ​ ​ January 1, ​ the ​ Translation ​ December 31, ​ January 1, ​ Loss During ​ December 31, ​ December 31, ​ 2019 Period and Other 2019 2019 the Period 2019 2019 ​ ​ (in millions) Americas ​ $ 438.1 ​ $ 38.3 ​ $ 0.4 ​ $ 476.8 ​ $ (24.5) ​ $ — ​ $ (24.5) ​ $ 452.3 Europe ​ 243.7 ​ — ​ (2.3) ​ 241.4 ​ (129.7) ​ — ​ (129.7) ​ 111.7 APMEA ​ 30.1 ​ — ​ (0.1) ​ 30.0 ​ (12.9) ​ — ​ (12.9) ​ 17.1 Total ​ $ 711.9 ​ $ 38.3 ​ $ (2.0) ​ $ 748.2 ​ $ (167.1) ​ $ — ​ $ (167.1) ​ $ 581.1</t>
        </is>
      </c>
    </row>
    <row r="5">
      <c r="A5" s="3" t="inlineStr">
        <is>
          <t>Schedule of Intangible assets</t>
        </is>
      </c>
      <c r="B5" s="3" t="inlineStr">
        <is>
          <t>​ ​ ​ ​ ​ ​ ​ ​ ​ ​ ​ ​ ​ ​ ​ ​ ​ ​ ​ ​ ​ ​ December 31, 2020 ​ December 31, 2019 ​ ​ Gross ​ ​ ​ ​ Net ​ Gross ​ ​ ​ ​ Net ​ ​ Carrying ​ Accumulated ​ Carrying ​ Carrying ​ Accumulated ​ Carrying ​ Amount Amortization Amount Amount Amortization Amount ​ ​ (in millions) Patents ​ $ 16.1 ​ $ (16.0) ​ $ 0.1 ​ $ 16.1 ​ $ (15.9) ​ $ 0.2 Customer relationships ​ 236.2 ​ (165.8) ​ 70.4 ​ 232.8 ​ (156.3) ​ 76.5 Technology ​ 58.0 ​ (36.4) ​ 21.6 ​ 56.9 ​ (31.6) ​ 25.3 Trade names ​ 27.0 ​ (15.1) ​ 11.9 ​ 26.0 ​ (13.1) ​ 12.9 Other ​ 4.3 ​ (3.7) ​ 0.6 ​ 4.3 ​ (3.6) ​ 0.7 Total amortizable intangibles ​ 341.6 ​ (237.0) ​ 104.6 ​ 336.1 ​ (220.5) ​ 115.6 Indefinite-lived intangible assets ​ 37.2 ​ — ​ 37.2 ​ 35.8 ​ — ​ 35.8 ​ ​ $ 378.8 ​ $ (237.0) ​ $ 141.8 ​ $ 371.9 ​ $ (220.5) ​ $ 15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0</t>
        </is>
      </c>
    </row>
    <row r="3">
      <c r="A3" s="6" t="inlineStr">
        <is>
          <t>Inventories, net</t>
        </is>
      </c>
    </row>
    <row r="4">
      <c r="A4" s="3" t="inlineStr">
        <is>
          <t>Schedule of inventories</t>
        </is>
      </c>
      <c r="B4" s="3" t="inlineStr">
        <is>
          <t>​ ​ ​ ​ ​ ​ ​ ​ ​ ​ December 31, ​ 2020 2019 ​ ​ (in millions) Raw materials ​ $ 79.6 ​ $ 83.4 Work-in-process ​ 16.1 ​ 15.5 Finished goods ​ 167.9 ​ 171.2 ​ ​ $ 263.6 ​ $ 27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6" t="inlineStr">
        <is>
          <t>Property, Plant and Equipment</t>
        </is>
      </c>
    </row>
    <row r="4">
      <c r="A4" s="3" t="inlineStr">
        <is>
          <t>Schedule of Property, plant and equipment</t>
        </is>
      </c>
      <c r="B4" s="3" t="inlineStr">
        <is>
          <t>​ ​ ​ ​ ​ ​ ​ ​ ​ ​ December 31, ​ 2020 2019 ​ ​ (in millions) Land ​ $ 13.2 ​ $ 13.9 Buildings and improvements ​ 194.3 ​ 175.8 Machinery and equipment ​ 386.6 ​ 354.7 Construction in progress ​ 14.5 ​ 13.5 Property, plant and equipment, at cost ​ 608.6 ​ 557.9 Accumulated depreciation ​ (396.3) ​ (357.9) Property, plant, and equipment, net ​ $ 212.3 ​ $ 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6" t="inlineStr">
        <is>
          <t>Income Taxes</t>
        </is>
      </c>
    </row>
    <row r="4">
      <c r="A4" s="3" t="inlineStr">
        <is>
          <t>Schedule of significant components of the Company's deferred income tax liabilities and assets</t>
        </is>
      </c>
      <c r="B4" s="3" t="inlineStr">
        <is>
          <t>​ ​ ​ ​ ​ ​ ​ ​ ​ ​ December 31, ​ 2020 2019 ​ ​ (in millions) Deferred income tax liabilities: ​ ​ ​ ​ ​ ​ Excess tax over book depreciation ​ $ 22.5 ​ $ 18.8 Intangibles ​ 31.7 ​ 32.1 Goodwill ​ ​ 23.6 ​ ​ 21.0 Foreign earnings ​ ​ 4.2 ​ ​ 3.9 Operating lease ROU assets ​ ​ 11.0 ​ ​ 10.3 Other ​ 2.9 ​ 4.9 Total deferred tax liabilities ​ 95.9 ​ 91.0 Deferred income tax assets: ​ ​ ​ ​ ​ ​ Accrued expenses ​ 7.8 ​ 7.8 Product liability ​ ​ 6.1 ​ ​ 6.3 Operating lease liabilities ​ ​ 11.2 ​ ​ 10.4 Stock based compensation ​ ​ 4.9 ​ ​ 5.4 Foreign tax credits ​ ​ 34.4 ​ ​ 32.7 Net operating loss carry forward ​ 7.5 ​ 6.4 Capital loss carry forward ​ ​ 1.0 ​ ​ — Inventory reserves ​ 9.0 ​ 5.2 Other ​ 9.4 ​ 9.5 Total deferred tax assets ​ 91.3 ​ 83.7 Less: valuation allowance ​ (42.1) ​ (28.6) Net deferred tax assets ​ 49.2 ​ 55.1 Net deferred tax liabilities ​ $ (46.7) ​ $ (35.9)</t>
        </is>
      </c>
    </row>
    <row r="5">
      <c r="A5" s="3" t="inlineStr">
        <is>
          <t>Schedule of pre-tax income upon which provision for income taxes from continuing operations is based</t>
        </is>
      </c>
      <c r="B5" s="3" t="inlineStr">
        <is>
          <t>​ ​ ​ ​ ​ ​ ​ ​ ​ ​ ​ ​ ​ Year Ended December 31, ​ 2020 2019 2018 ​ ​ (in millions) Domestic ​ $ 96.8 ​ $ 119.9 ​ $ 103.2 Foreign ​ ​ 70.2 ​ 64.0 ​ 71.4 ​ ​ $ 167.0 ​ $ 183.9 ​ $ 174.6</t>
        </is>
      </c>
    </row>
    <row r="6">
      <c r="A6" s="3" t="inlineStr">
        <is>
          <t>Schedule of provision for income taxes from continuing operations</t>
        </is>
      </c>
      <c r="B6" s="3" t="inlineStr">
        <is>
          <t>​ ​ ​ ​ ​ ​ ​ ​ ​ ​ ​ ​ ​ Year Ended December 31, ​ 2020 2019 2018 ​ ​ (in millions) Current tax expense: ​ ​ ​ ​ ​ ​ Federal ​ $ 13.4 ​ $ 18.7 ​ $ 24.7 Foreign ​ 25.3 ​ 25.5 ​ 29.0 State ​ 6.9 ​ 6.4 ​ 7.7 ​ ​ 45.6 ​ 50.6 ​ 61.4 Deferred tax expense (benefit): ​ ​ ​ ​ ​ ​ ​ ​ ​ Federal ​ 14.8 ​ 2.5 ​ (3.2) Foreign ​ (6.7) ​ (2.1) ​ (7.7) State ​ (1.0) ​ 1.4 ​ (1.9) ​ ​ 7.1 ​ 1.8 ​ (12.8) Deferred tax remeasurement of the 2017 Tax Act ​ ​ — ​ ​ — ​ ​ (2.0) ​ ​ $ 52.7 ​ $ 52.4 ​ $ 46.6</t>
        </is>
      </c>
    </row>
    <row r="7">
      <c r="A7" s="3" t="inlineStr">
        <is>
          <t>Reconciliation of federal statutory taxes to actual income taxes reported from continuing operations</t>
        </is>
      </c>
      <c r="B7" s="3" t="inlineStr">
        <is>
          <t>​ ​ ​ ​ ​ ​ ​ ​ ​ ​ ​ ​ ​ Year Ended December 31, ​ 2020 2019 2018 ​ ​ (in millions) Computed expected federal income expense ​ $ 35.0 ​ $ 38.6 ​ $ 36.6 State income taxes, net of federal tax benefit ​ 4.6 ​ 6.3 ​ 5.3 Foreign tax rate differential ​ 2.7 ​ 4.2 ​ 2.7 Impact of the 2017 Tax Act ​ ​ — ​ ​ — ​ ​ (3.7) Valuation allowance ​ ​ 12.9 ​ ​ — ​ ​ — GILTI HTE ​ ​ (2.1) ​ ​ — ​ ​ — Unrecognized tax benefits, net ​ ​ (0.3) ​ ​ 0.7 ​ ​ 3.2 Other, net ​ (0.1) ​ 2.6 ​ 2.5 ​ ​ $ 52.7 ​ $ 52.4 ​ $ 46.6</t>
        </is>
      </c>
    </row>
    <row r="8">
      <c r="A8" s="3" t="inlineStr">
        <is>
          <t>Reconciliation of the beginning and ending amount of unrecognized tax benefits</t>
        </is>
      </c>
      <c r="B8" s="3" t="inlineStr">
        <is>
          <t>​ ​ ​ ​ ​ ​ (in millions) Balance at January 1, 2020 ​ $ 9.3 Increases related to prior year tax positions ​ 1.8 Decreases due to lapse in statutes ​ (0.2) Currency movement ​ ​ 0.8 Balance at December 31, 2020 ​ $ 1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6" t="inlineStr">
        <is>
          <t>Accrued Expenses and Other Liabilities</t>
        </is>
      </c>
    </row>
    <row r="4">
      <c r="A4" s="3" t="inlineStr">
        <is>
          <t>Schedule of accrued expenses and other liabilities</t>
        </is>
      </c>
      <c r="B4" s="3" t="inlineStr">
        <is>
          <t>​ ​ ​ ​ ​ ​ ​ ​ ​ ​ December 31, ​ 2020 2019 ​ ​ (in millions) Commissions and sales incentives payable ​ $ 44.6 ​ $ 43.7 Product liability ​ 22.1 ​ 22.2 Other ​ 62.8 ​ 58.7 Income taxes payable ​ 7.9 ​ 8.8 ​ ​ $ 137.4 ​ $ 13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0</t>
        </is>
      </c>
    </row>
    <row r="3">
      <c r="A3" s="6" t="inlineStr">
        <is>
          <t>Financing Arrangements</t>
        </is>
      </c>
    </row>
    <row r="4">
      <c r="A4" s="3" t="inlineStr">
        <is>
          <t>Schedule of long-term debt</t>
        </is>
      </c>
      <c r="B4" s="3" t="inlineStr">
        <is>
          <t>​ ​ ​ ​ ​ ​ ​ ​ ​ ​ December 31, ​ 2020 2019 ​ ​ (in millions) Line of Credit due February 2022 ​ $ 200.0 ​ — 5.05% notes due June 2020 ​ ​ — ​ ​ 75.0 Term Loan due February 2021 ​ ​ — ​ ​ 225.0 Line of Credit due February 2021 ​ ​ — ​ ​ 10.0 Total debt outstanding ​ 200.0 ​ 310.0 Less debt issuance costs (deduction from debt liability) ​ (1.8) ​ (0.8) Less current maturities ​ — ​ (105.0) Total long-term debt ​ $ 198.2 ​ $ 20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Stock Repurchase Program (Tables)</t>
        </is>
      </c>
      <c r="B1" s="2" t="inlineStr">
        <is>
          <t>12 Months Ended</t>
        </is>
      </c>
    </row>
    <row r="2">
      <c r="B2" s="2" t="inlineStr">
        <is>
          <t>Dec. 31, 2020</t>
        </is>
      </c>
    </row>
    <row r="3">
      <c r="A3" s="6" t="inlineStr">
        <is>
          <t>Earnings per Share and Stock Repurchase Program</t>
        </is>
      </c>
    </row>
    <row r="4">
      <c r="A4" s="3" t="inlineStr">
        <is>
          <t>Summary of reconciliation of the calculation of earnings per share</t>
        </is>
      </c>
      <c r="B4" s="3" t="inlineStr">
        <is>
          <t>​ ​ ​ ​ ​ ​ ​ ​ ​ ​ ​ ​ ​ ​ ​ ​ ​ ​ ​ ​ ​ ​ ​ ​ ​ ​ ​ ​ Year Ended December 31, ​ ​ 2020 ​ 2019 ​ 2018 ​ ​ ​ ​ ​ ​ ​ Per ​ ​ ​ ​ ​ ​ Per ​ ​ ​ ​ ​ ​ Per ​ ​ Net ​ ​ ​ Share ​ Net ​ ​ ​ Share ​ Net ​ ​ ​ Share ​ Income Shares Amount Income Shares Amount Income Shares Amount ​ ​ (Amounts in millions, except per share information) Basic EPS ​ $ 114.3 ​ 33.9 ​ $ 3.37 ​ $ 131.5 ​ 34.1 ​ $ 3.86 ​ $ 128.0 ​ 34.3 ​ $ 3.73 Dilutive securities, principally common stock options ​ — ​ 0.1 ​ (0.01) ​ — ​ 0.1 ​ (0.01) ​ — ​ — ​ — Diluted EPS ​ $ 114.3 ​ 34.0 ​ $ 3.36 ​ $ 131.5 ​ 34.2 ​ $ 3.85 ​ $ 128.0 34.3 ​ $ 3.73</t>
        </is>
      </c>
    </row>
    <row r="5">
      <c r="A5" s="3" t="inlineStr">
        <is>
          <t>Summary of the cost and number of Class A common stock repurchased</t>
        </is>
      </c>
      <c r="B5" s="3" t="inlineStr">
        <is>
          <t>​ ​ ​ ​ ​ ​ ​ ​ ​ ​ ​ ​ ​ ​ Year Ended December 31, ​ ​ 2020 ​ 2019 ​ ​ Number of shares ​ Cost of shares ​ Number of shares ​ Cost of shares ​ repurchased repurchased repurchased repurchased ​ ​ (amounts in millions, except share amount) Stock repurchase programs: ​ ​ ​ ​ ​ ​ ​ ​ ​ ​ $100 million — ​ ​ — ​ 146,304 ​ ​ 11.8 $150 million ​ 331,531 ​ ​ 28.9 ​ 81,316 ​ ​ 7.7 Total 331,531 $ 28.9 227,620 $ 1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6" t="inlineStr">
        <is>
          <t>CURRENT ASSETS:</t>
        </is>
      </c>
    </row>
    <row r="3">
      <c r="A3" s="3" t="inlineStr">
        <is>
          <t>Cash and cash equivalents</t>
        </is>
      </c>
      <c r="B3" s="7" t="n">
        <v>218.9</v>
      </c>
      <c r="C3" s="7" t="n">
        <v>219.7</v>
      </c>
    </row>
    <row r="4">
      <c r="A4" s="3" t="inlineStr">
        <is>
          <t>Trade accounts receivable, less reserve allowances of $11.1 million at December 31, 2020 and $14.3 million at December 31, 2019</t>
        </is>
      </c>
      <c r="B4" s="8" t="n">
        <v>197.6</v>
      </c>
      <c r="C4" s="8" t="n">
        <v>219.8</v>
      </c>
    </row>
    <row r="5">
      <c r="A5" s="3" t="inlineStr">
        <is>
          <t>Inventories, net</t>
        </is>
      </c>
      <c r="B5" s="8" t="n">
        <v>263.6</v>
      </c>
      <c r="C5" s="8" t="n">
        <v>270.1</v>
      </c>
    </row>
    <row r="6">
      <c r="A6" s="3" t="inlineStr">
        <is>
          <t>Prepaid expenses and other current assets</t>
        </is>
      </c>
      <c r="B6" s="8" t="n">
        <v>29.4</v>
      </c>
      <c r="C6" s="8" t="n">
        <v>25.3</v>
      </c>
    </row>
    <row r="7">
      <c r="A7" s="3" t="inlineStr">
        <is>
          <t>Total Current Assets</t>
        </is>
      </c>
      <c r="B7" s="8" t="n">
        <v>709.5</v>
      </c>
      <c r="C7" s="8" t="n">
        <v>734.9</v>
      </c>
    </row>
    <row r="8">
      <c r="A8" s="6" t="inlineStr">
        <is>
          <t>PROPERTY, PLANT AND EQUIPMENT</t>
        </is>
      </c>
    </row>
    <row r="9">
      <c r="A9" s="3" t="inlineStr">
        <is>
          <t>Property, plant and equipment, at cost</t>
        </is>
      </c>
      <c r="B9" s="8" t="n">
        <v>608.6</v>
      </c>
      <c r="C9" s="8" t="n">
        <v>557.9</v>
      </c>
    </row>
    <row r="10">
      <c r="A10" s="3" t="inlineStr">
        <is>
          <t>Accumulated depreciation</t>
        </is>
      </c>
      <c r="B10" s="8" t="n">
        <v>-396.3</v>
      </c>
      <c r="C10" s="8" t="n">
        <v>-357.9</v>
      </c>
    </row>
    <row r="11">
      <c r="A11" s="3" t="inlineStr">
        <is>
          <t>Property, plant and equipment, net</t>
        </is>
      </c>
      <c r="B11" s="8" t="n">
        <v>212.3</v>
      </c>
      <c r="C11" s="5" t="n">
        <v>200</v>
      </c>
    </row>
    <row r="12">
      <c r="A12" s="6" t="inlineStr">
        <is>
          <t>OTHER ASSETS:</t>
        </is>
      </c>
    </row>
    <row r="13">
      <c r="A13" s="3" t="inlineStr">
        <is>
          <t>Goodwill</t>
        </is>
      </c>
      <c r="B13" s="8" t="n">
        <v>602.4</v>
      </c>
      <c r="C13" s="8" t="n">
        <v>581.1</v>
      </c>
    </row>
    <row r="14">
      <c r="A14" s="3" t="inlineStr">
        <is>
          <t>Intangible assets, net</t>
        </is>
      </c>
      <c r="B14" s="8" t="n">
        <v>141.8</v>
      </c>
      <c r="C14" s="8" t="n">
        <v>151.4</v>
      </c>
    </row>
    <row r="15">
      <c r="A15" s="3" t="inlineStr">
        <is>
          <t>Deferred income taxes</t>
        </is>
      </c>
      <c r="B15" s="8" t="n">
        <v>4.4</v>
      </c>
      <c r="C15" s="8" t="n">
        <v>2.7</v>
      </c>
    </row>
    <row r="16">
      <c r="A16" s="3" t="inlineStr">
        <is>
          <t>Other, net</t>
        </is>
      </c>
      <c r="B16" s="8" t="n">
        <v>67.8</v>
      </c>
      <c r="C16" s="5" t="n">
        <v>53</v>
      </c>
    </row>
    <row r="17">
      <c r="A17" s="3" t="inlineStr">
        <is>
          <t>TOTAL ASSETS</t>
        </is>
      </c>
      <c r="B17" s="8" t="n">
        <v>1738.2</v>
      </c>
      <c r="C17" s="8" t="n">
        <v>1723.1</v>
      </c>
    </row>
    <row r="18">
      <c r="A18" s="6" t="inlineStr">
        <is>
          <t>CURRENT LIABILITIES:</t>
        </is>
      </c>
    </row>
    <row r="19">
      <c r="A19" s="3" t="inlineStr">
        <is>
          <t>Accounts payable</t>
        </is>
      </c>
      <c r="B19" s="8" t="n">
        <v>110.1</v>
      </c>
      <c r="C19" s="8" t="n">
        <v>123.3</v>
      </c>
    </row>
    <row r="20">
      <c r="A20" s="3" t="inlineStr">
        <is>
          <t>Accrued expenses and other liabilities</t>
        </is>
      </c>
      <c r="B20" s="8" t="n">
        <v>137.4</v>
      </c>
      <c r="C20" s="8" t="n">
        <v>133.4</v>
      </c>
    </row>
    <row r="21">
      <c r="A21" s="3" t="inlineStr">
        <is>
          <t>Accrued compensation and benefits</t>
        </is>
      </c>
      <c r="B21" s="8" t="n">
        <v>65.3</v>
      </c>
      <c r="C21" s="8" t="n">
        <v>57.6</v>
      </c>
    </row>
    <row r="22">
      <c r="A22" s="3" t="inlineStr">
        <is>
          <t>Current portion of long-term debt</t>
        </is>
      </c>
      <c r="C22" s="5" t="n">
        <v>105</v>
      </c>
    </row>
    <row r="23">
      <c r="A23" s="3" t="inlineStr">
        <is>
          <t>Total Current Liabilities</t>
        </is>
      </c>
      <c r="B23" s="8" t="n">
        <v>312.8</v>
      </c>
      <c r="C23" s="8" t="n">
        <v>419.3</v>
      </c>
    </row>
    <row r="24">
      <c r="A24" s="3" t="inlineStr">
        <is>
          <t>LONG-TERM DEBT, NET OF CURRENT PORTION</t>
        </is>
      </c>
      <c r="B24" s="8" t="n">
        <v>198.2</v>
      </c>
      <c r="C24" s="8" t="n">
        <v>204.2</v>
      </c>
    </row>
    <row r="25">
      <c r="A25" s="3" t="inlineStr">
        <is>
          <t>DEFERRED INCOME TAXES</t>
        </is>
      </c>
      <c r="B25" s="8" t="n">
        <v>51.1</v>
      </c>
      <c r="C25" s="8" t="n">
        <v>38.6</v>
      </c>
    </row>
    <row r="26">
      <c r="A26" s="3" t="inlineStr">
        <is>
          <t>OTHER NONCURRENT LIABILITIES</t>
        </is>
      </c>
      <c r="B26" s="8" t="n">
        <v>106.3</v>
      </c>
      <c r="C26" s="5" t="n">
        <v>83</v>
      </c>
    </row>
    <row r="27">
      <c r="A27" s="6" t="inlineStr">
        <is>
          <t>STOCKHOLDERS' EQUITY:</t>
        </is>
      </c>
    </row>
    <row r="28">
      <c r="A28" s="3" t="inlineStr">
        <is>
          <t>Preferred Stock, $0.10 par value; 5,000,000 shares authorized; no shares issued or outstanding</t>
        </is>
      </c>
      <c r="B28" s="3" t="inlineStr">
        <is>
          <t xml:space="preserve"> </t>
        </is>
      </c>
      <c r="C28" s="3" t="inlineStr">
        <is>
          <t xml:space="preserve"> </t>
        </is>
      </c>
    </row>
    <row r="29">
      <c r="A29" s="3" t="inlineStr">
        <is>
          <t>Additional paid-in capital</t>
        </is>
      </c>
      <c r="B29" s="8" t="n">
        <v>606.3</v>
      </c>
      <c r="C29" s="8" t="n">
        <v>591.5</v>
      </c>
    </row>
    <row r="30">
      <c r="A30" s="3" t="inlineStr">
        <is>
          <t>Retained earnings</t>
        </is>
      </c>
      <c r="B30" s="8" t="n">
        <v>560.1</v>
      </c>
      <c r="C30" s="8" t="n">
        <v>513.9</v>
      </c>
    </row>
    <row r="31">
      <c r="A31" s="3" t="inlineStr">
        <is>
          <t>Accumulated other comprehensive loss</t>
        </is>
      </c>
      <c r="B31" s="5" t="n">
        <v>-100</v>
      </c>
      <c r="C31" s="8" t="n">
        <v>-130.8</v>
      </c>
    </row>
    <row r="32">
      <c r="A32" s="3" t="inlineStr">
        <is>
          <t>Total Stockholders' Equity</t>
        </is>
      </c>
      <c r="B32" s="8" t="n">
        <v>1069.8</v>
      </c>
      <c r="C32" s="5" t="n">
        <v>978</v>
      </c>
    </row>
    <row r="33">
      <c r="A33" s="3" t="inlineStr">
        <is>
          <t>TOTAL LIABILITIES AND STOCKHOLDERS' EQUITY</t>
        </is>
      </c>
      <c r="B33" s="8" t="n">
        <v>1738.2</v>
      </c>
      <c r="C33" s="8" t="n">
        <v>1723.1</v>
      </c>
    </row>
    <row r="34">
      <c r="A34" s="3" t="inlineStr">
        <is>
          <t>Class A</t>
        </is>
      </c>
    </row>
    <row r="35">
      <c r="A35" s="6" t="inlineStr">
        <is>
          <t>STOCKHOLDERS' EQUITY:</t>
        </is>
      </c>
    </row>
    <row r="36">
      <c r="A36" s="3" t="inlineStr">
        <is>
          <t>Common Stock</t>
        </is>
      </c>
      <c r="B36" s="8" t="n">
        <v>2.8</v>
      </c>
      <c r="C36" s="8" t="n">
        <v>2.8</v>
      </c>
    </row>
    <row r="37">
      <c r="A37" s="3" t="inlineStr">
        <is>
          <t>Class B</t>
        </is>
      </c>
    </row>
    <row r="38">
      <c r="A38" s="6" t="inlineStr">
        <is>
          <t>STOCKHOLDERS' EQUITY:</t>
        </is>
      </c>
    </row>
    <row r="39">
      <c r="A39" s="3" t="inlineStr">
        <is>
          <t>Common Stock</t>
        </is>
      </c>
      <c r="B39" s="7" t="n">
        <v>0.6</v>
      </c>
      <c r="C39" s="7" t="n">
        <v>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chedule of nonvested restricted stock and deferred shares activity and related information</t>
        </is>
      </c>
      <c r="B3" s="3" t="inlineStr">
        <is>
          <t xml:space="preserve">​ ​ ​ ​ ​ ​ ​ ​ ​ ​ ​ ​ ​ ​ ​ ​ ​ ​ ​ Year Ended December 31, ​ ​ 2020 ​ 2019 ​ 2018 ​ ​ ​ ​ Weighted ​ ​ ​ Weighted ​ ​ ​ Weighted ​ ​ ​ ​ Average ​ ​ ​ Average ​ ​ ​ Average ​ ​ ​ ​ Grant Date ​ ​ ​ Grant Date ​ ​ ​ Grant Date ​ Shares Fair Value Shares Fair Value Shares Fair Value ​ ​ (Shares in thousands) Unvested at beginning of year ​ 196 ​ $ 76.56 ​ 216 ​ $ 71.28 ​ 217 ​ $ 57.31 Granted 92 ​ 75.77 96 ​ 78.54 153 ​ 80.52 Vested (100) ​ 74.84 (102) ​ 68.83 (126) ​ 59.52 Cancelled/Forfeitures (22) ​ 75.73 (14) ​ 56.97 (28) ​ 66.24 Unvested at end of year 166 ​ $ 77.97 ​ 196 ​ $ 76.56 216 ​ $ 71.28 </t>
        </is>
      </c>
    </row>
    <row r="4">
      <c r="A4" s="3" t="inlineStr">
        <is>
          <t>Schedule of stock-based compensation fair value assumptions</t>
        </is>
      </c>
      <c r="B4" s="3" t="inlineStr">
        <is>
          <t xml:space="preserve">​ ​ ​ ​ ​ ​ ​ ​ 2020 2019 Expected life (years) ​ 3.0 ​ 3.0 ​ Expected stock price volatility 24.6 % 23.3 % Expected dividend yield 1.1 % 1.1 % Risk-free interest rate 0.6 % 2.5 % </t>
        </is>
      </c>
    </row>
    <row r="5">
      <c r="A5" s="3" t="inlineStr">
        <is>
          <t>Schedule of stock option activity and related information</t>
        </is>
      </c>
      <c r="B5" s="3" t="inlineStr">
        <is>
          <t>​ ​ ​ ​ ​ ​ ​ ​ ​ ​ ​ ​ ​ ​ ​ ​ ​ ​ ​ ​ ​ ​ Year Ended December 31, ​ ​ 2020 ​ 2019 ​ 2018 ​ ​ ​ ​ Weighted ​ Weighted ​ ​ ​ Weighted ​ ​ ​ Weighted ​ ​ ​ ​ Average ​ Average ​ ​ ​ Average ​ ​ ​ Average ​ ​ ​ ​ Exercise ​ Intrinsic ​ ​ ​ Exercise ​ ​ ​ Exercise ​ Options Price Value Options Price Options Price ​ ​ (Options in thousands) Outstanding at beginning of year ​ 10 ​ $ 53.65 ​ ​ ​ ​ 49 ​ $ 55.25 ​ 95 ​ $ 54.91 Cancelled/Forfeitures — ​ — ​ ​ ​ (1) ​ 57.47 ​ — ​ — Exercised (5) ​ 55.03 ​ ​ ​ (38) ​ 55.63 ​ (46) ​ 54.55 Outstanding at end of year 5 ​ $ 52.40 ​ $ 69.30 10 ​ $ 53.65 ​ 49 ​ $ 55.25 Exercisable at end of year 5 ​ $ 52.40 ​ $ 69.30 10 ​ $ 53.65 ​ 49 ​ $ 55.25</t>
        </is>
      </c>
    </row>
    <row r="6">
      <c r="A6" s="3" t="inlineStr">
        <is>
          <t>Schedule of information about options outstanding</t>
        </is>
      </c>
      <c r="B6" s="3" t="inlineStr">
        <is>
          <t>The following table summarizes information about options outstanding at December 31, 2020: ​ ​ ​ ​ ​ ​ ​ ​ ​ ​ ​ ​ ​ ​ ​ ​ Options Outstanding ​ Options Exercisable ​ ​ ​ ​ Weighted Average ​ Weighted Average ​ ​ ​ Weighted Average ​ ​ Number ​ Remaining Contractual ​ Exercise ​ Number ​ Exercise Range of Exercise Prices Outstanding Life (years) Price Exercisable Price ​ ​ (Options in thousands) $37.41-$54.76 ​ 3 ​ 2.29 ​ $ 49.53 ​ 3 ​ $ 49.53 $57.47–$57.47 2 3.58 ​ 57.47 2 ​ 57.47 ​ 5 2.76 ​ $ 52.40 5 ​ $ 52.40</t>
        </is>
      </c>
    </row>
    <row r="7">
      <c r="A7" s="3" t="inlineStr">
        <is>
          <t>Schedule of the Company's RSU activity and related information</t>
        </is>
      </c>
      <c r="B7" s="3" t="inlineStr">
        <is>
          <t>​ ​ ​ ​ ​ ​ ​ ​ ​ ​ ​ ​ ​ ​ ​ ​ ​ ​ ​ ​ ​ ​ Year Ended December 31, ​ ​ 2020 ​ 2019 ​ 2018 ​ ​ ​ ​ Weighted ​ Weighted ​ ​ ​ Weighted ​ ​ ​ Weighted ​ ​ ​ ​ Average ​ Average ​ ​ ​ Average ​ ​ ​ Average ​ ​ ​ ​ Purchase ​ Intrinsic ​ ​ ​ Purchase ​ ​ ​ Purchase ​ RSUs Price Value RSUs Price RSUs Price ​ ​ (RSU’s in thousands) Outstanding at beginning of year ​ 110 ​ $ 57.91 ​ ​ ​ ​ 154 ​ $ 45.02 ​ 174 ​ $ 39.68 Granted 28 ​ 69.76 ​ ​ ​ 37 ​ 63.77 36 ​ 61.84 Settled (40) ​ 49.76 ​ ​ ​ (79) ​ 35.63 (46) ​ 37.34 Cancelled/Forfeitures (3) ​ 65.69 ​ ​ ​ (2) ​ 56.25 (10) ​ 48.82 Outstanding at end of year 95 ​ $ 64.54 $ 57.16 ​ $ 110 ​ $ 57.91 154 ​ $ 45.02 Vested at end of year 32 ​ $ 61.89 $ 59.81 ​ $ 35 ​ $ 52.67 66 ​ $ 38.17</t>
        </is>
      </c>
    </row>
    <row r="8">
      <c r="A8" s="3" t="inlineStr">
        <is>
          <t>Restricted stock and deferred shares</t>
        </is>
      </c>
    </row>
    <row r="9">
      <c r="A9" s="3" t="inlineStr">
        <is>
          <t>Schedule of information about RSUs outstanding</t>
        </is>
      </c>
      <c r="B9" s="3" t="inlineStr">
        <is>
          <t>The following table summarizes information about RSUs outstanding at December 31, 2020: ​ ​ ​ ​ ​ ​ ​ ​ ​ ​ ​ ​ ​ ​ RSUs Outstanding ​ RSUs Vested ​ ​ ​ ​ Weighted Average ​ ​ ​ Weighted Average ​ ​ Number ​ Purchase ​ Number ​ Purchase Range of Purchase Prices Outstanding Price Vested Price ​ ​ (RSUs in thousands) $35.41-$49.92 1 ​ $ 40.69 1 ​ $ 40.69 $61.84-$69.76 94 ​ 64.80 31 ​ 62.56 ​ 95 ​ $ 64.54 32 ​ $ 61.89</t>
        </is>
      </c>
    </row>
    <row r="10">
      <c r="A10" s="3" t="inlineStr">
        <is>
          <t>Performance stock units</t>
        </is>
      </c>
    </row>
    <row r="11">
      <c r="A11" s="3" t="inlineStr">
        <is>
          <t>Schedule of unvested performance shares activity and related information</t>
        </is>
      </c>
      <c r="B11" s="3" t="inlineStr">
        <is>
          <t>​ ​ ​ ​ ​ ​ ​ ​ ​ ​ ​ ​ ​ ​ ​ ​ ​ ​ ​ Year Ended December 31, ​ ​ 2020 ​ 2019 ​ 2018 ​ ​ ​ ​ Weighted ​ ​ ​ Weighted ​ ​ ​ Weighted ​ ​ ​ ​ Average ​ ​ ​ Average ​ ​ ​ Average ​ ​ ​ ​ Grant Date ​ ​ ​ Grant Date ​ ​ ​ Grant Date ​ Shares Fair Value Shares Fair Value ​ Shares Fair Value ​ ​ (Shares in thousands) Unvested at beginning of year ​ 238 $ 73.84 ​ 249 ​ $ 66.15 ​ 273 ​ $ 58.23 Granted 94 ​ ​ 70.65 ​ 88 ​ ​ 77.58 ​ 96 ​ ​ 81.51 Vested (97) ​ 60.45 ​ (82) ​ ​ 55.27 ​ (80) ​ ​ 58.96 Cancelled/Forfeitures (27) ​ ​ 78.59 ​ (17) ​ ​ 71.50 ​ (40) ​ ​ 63.43 Unvested at end of year 208 ​ $ 78.06 ​ 238 ​ $ 73.84 ​ 249 ​ $ 66.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Schedule of fair value of financial assets and liabilities</t>
        </is>
      </c>
      <c r="B3" s="3" t="inlineStr">
        <is>
          <t>​ ​ ​ ​ ​ ​ ​ ​ ​ ​ ​ ​ ​ ​ ​ ​ Fair Value Measurement at December 31, 2020 Using: ​ ​ ​ ​ ​ Quoted Prices in Active ​ Significant Other ​ Significant ​ ​ ​ ​ ​ Markets for Identical ​ Observable ​ Unobservable ​ ​ ​ ​ ​ Assets ​ Inputs ​ Inputs ​ Total (Level 1) (Level 2) (Level 3) ​ ​ (in millions) Assets ​ ​ ​ ​ ​ ​ ​ ​ ​ ​ ​ ​ Plan asset for deferred compensation(1) ​ $ 2.5 ​ $ 2.5 ​ $ — ​ $ — Total assets ​ $ 2.5 ​ $ 2.5 ​ $ — ​ $ — Liabilities ​ ​ ​ ​ ​ ​ ​ ​ ​ ​ ​ ​ Interest rate swaps(3) ​ $ 0.6 ​ $ — ​ $ 0.6 ​ $ — Plan liability for deferred compensation(2) ​ $ 2.5 ​ $ 2.5 ​ $ ​ ​ $ — Designated foreign currency hedges (3) ​ $ 0.1 ​ $ — ​ $ 0.1 ​ $ — Contingent consideration(4) ​ $ 3.2 ​ $ — ​ $ — ​ $ 3.2 Total liabilities ​ $ 6.4 ​ $ 2.5 ​ $ 0.7 ​ $ 3.2 ​ ​ ​ ​ ​ ​ ​ ​ ​ ​ ​ ​ ​ ​ ​ ​ Fair Value Measurements at December 31, 2019 Using: ​ ​ ​ ​ ​ Quoted Prices in Active ​ Significant Other ​ Significant ​ ​ ​ ​ ​ Markets for Identical ​ Observable ​ Unobservable ​ ​ ​ ​ Assets ​ Inputs ​ Inputs ​ ​ Total (Level 1) (Level 2) (Level 3) ​ ​ (in millions) Assets ​ ​ ​ ​ ​ ​ ​ ​ ​ ​ ​ ​ Plan asset for deferred compensation(1) ​ $ 2.5 ​ $ 2.5 ​ $ — ​ $ — Interest rate swaps (1) ​ $ 1.2 ​ $ — ​ $ 1.2 ​ $ — Total assets ​ $ 3.7 ​ $ 2.5 ​ $ 1.2 ​ $ — Liabilities ​ ​ ​ ​ ​ ​ ​ ​ ​ ​ ​ ​ Plan liability for deferred compensation(2) ​ $ 2.5 ​ $ 2.5 ​ $ — ​ $ — Designated foreign currency hedge(3) ​ $ 0.2 ​ $ — ​ $ 0.2 ​ $ — Total liabilities ​ $ 2.7 ​ $ 2.5 ​ $ 0.2 ​ $ — (1) Included on the Company’s consolidated balance sheet in other assets (other, net). ​ (2) Included on the Company’s consolidated balance sheet in accrued compensation and benefits. ​ (3) Included on the Company’s consolidated balance sheet in accrued expenses and other liabilities. ​ (4) Included on the Company’s consolidated balance sheet in other noncurrent liabilities and relates to contingent consideration as part of the acquisition of Australian Valve Group Pty Ltd (“AVG”).</t>
        </is>
      </c>
    </row>
    <row r="4">
      <c r="A4" s="3" t="inlineStr">
        <is>
          <t>Significant Unobservable Inputs (Level 3)</t>
        </is>
      </c>
    </row>
    <row r="5">
      <c r="A5" s="3" t="inlineStr">
        <is>
          <t>Summary of the changes in fair value of all financial assets and liabilities measured at fair value on a recurring basis using significant unobservable inputs (Level 3)</t>
        </is>
      </c>
      <c r="B5" s="3" t="inlineStr">
        <is>
          <t>​ ​ ​ ​ ​ ​ ​ ​ ​ ​ ​ ​ ​ ​ ​ ​ ​ ​ ​ ​ ​ ​ ​ ​ ​ ​ ​ ​ ​ ​ ​ Total realized and unrealized ​ ​ ​ ​ ​ Balance ​ ​ ​ ​ ​ ​ (gains) losses included in: ​ Balance ​ ​ December 31, ​ ​ ​ ​ ​ ​ Net earnings ​ Comprehensive ​ December 31, ​ 2019 Settlements Purchases adjustments income 2020 ​ ​ (in millions) Contingent consideration ​ $ — ​ ​ — ​ $ 2.8 ​ ​ — ​ $ 0.4 ​ $ 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6" t="inlineStr">
        <is>
          <t>Segment Information</t>
        </is>
      </c>
    </row>
    <row r="4">
      <c r="A4" s="3" t="inlineStr">
        <is>
          <t>Summary of the Company's significant accounts and balances by segment, reconciled to the consolidated totals</t>
        </is>
      </c>
      <c r="B4" s="3" t="inlineStr">
        <is>
          <t xml:space="preserve">​ ​ ​ ​ ​ ​ ​ ​ ​ ​ ​ ​ ​ Year Ended December 31, ​ 2020 2019 2018 ​ ​ (in millions) Net sales ​ ​ ​ ​ ​ ​ Americas ​ $ 1,025.7 ​ $ 1,084.1 ​ $ 1,032.1 Europe ​ 424.9 ​ 451.0 ​ 467.0 APMEA ​ 58.0 ​ 65.4 ​ 65.8 Consolidated net sales ​ $ 1,508.6 ​ $ 1,600.5 ​ $ 1,564.9 Operating income ​ ​ ​ ​ ​ ​ ​ ​ ​ Americas ​ $ 166.3 ​ $ 187.4 ​ $ 171.1 Europe ​ 50.2 ​ 49.9 ​ 49.8 APMEA ​ 3.5 ​ 6.9 ​ 7.2 Subtotal reportable segments ​ 220.0 ​ 244.2 ​ 228.1 Corporate(*) ​ (38.9) ​ (47.1) ​ (39.7) Consolidated operating income ​ 181.1 ​ 197.1 ​ 188.4 Interest income ​ (0.2) ​ (0.4) ​ (0.8) Interest expense ​ 13.3 ​ 14.1 ​ 16.3 Other expense (income), net ​ 1.0 ​ (0.5) ​ (1.7) Income before income taxes ​ $ 167.0 ​ $ 183.9 ​ $ 174.6 Capital expenditures ​ ​ ​ ​ ​ ​ ​ ​ ​ Americas ​ $ 31.2 ​ $ 18.3 ​ $ 21.5 Europe ​ 11.4 ​ 10.3 ​ 12.7 APMEA ​ 1.2 ​ 0.6 ​ 1.7 Consolidated capital expenditures ​ $ 43.8 ​ $ 29.2 ​ $ 35.9 Depreciation and amortization ​ ​ ​ ​ ​ ​ ​ ​ ​ Americas ​ $ 29.7 ​ $ 29.3 ​ $ 29.1 Europe ​ 14.3 ​ 14.6 ​ 16.7 APMEA ​ 2.5 ​ 2.7 ​ 2.7 Consolidated depreciation and amortization ​ $ 46.5 ​ $ 46.6 ​ $ 48.5 Identifiable assets (at end of year) ​ ​ ​ ​ ​ ​ ​ ​ ​ Americas ​ $ 1,075.1 ​ $ 1,102.9 ​ $ 1,028.1 Europe ​ 537.2 ​ 515.2 ​ 510.2 APMEA ​ 125.9 ​ 105.0 ​ 115.4 Consolidated identifiable assets ​ $ 1,738.2 ​ $ 1,723.1 ​ $ 1,653.7 Property, plant and equipment, net (at end of year) ​ ​ ​ ​ ​ ​ ​ ​ ​ Americas ​ $ 122.9 ​ $ 116.7 ​ $ 115.0 Europe ​ 83.8 ​ 77.5 ​ 80.0 APMEA ​ 5.6 ​ 5.8 ​ 6.9 Consolidated property, plant and equipment, net ​ $ 212.3 ​ $ 200.0 ​ $ 201.9 * Corporate expenses are primarily for administrative compensation expense, compliance costs, professional fees, including corporate-related legal and audit expenses, shareholder services and benefit administration costs. </t>
        </is>
      </c>
    </row>
    <row r="5">
      <c r="A5" s="3" t="inlineStr">
        <is>
          <t>Schedule of U.S. net sales of the Company's Americas segment</t>
        </is>
      </c>
      <c r="B5" s="3" t="inlineStr">
        <is>
          <t xml:space="preserve">​ ​ ​ ​ ​ ​ ​ ​ ​ ​ ​ ​ ​ ​ ​ ​ December 31, ​ 2020 2019 2018 ​ ​ (in millions) U.S. net sales ​ $ 956.5 ​ $ 1,014.0 ​ $ 964.2 U.S. property, plant and equipment, net (at end of year) ​ $ 118.9 ​ $ 112.6 ​ $ 111.0 </t>
        </is>
      </c>
    </row>
    <row r="6">
      <c r="A6" s="3" t="inlineStr">
        <is>
          <t>Schedule of intersegment sales for Americas, EMEA and Asia-Pacific</t>
        </is>
      </c>
      <c r="B6" s="3" t="inlineStr">
        <is>
          <t>​ ​ ​ ​ ​ ​ ​ ​ ​ ​ ​ ​ ​ December 31, ​ ​ ​ ​ ​ ​ ​ ​ ​ ​ ​ 2020 2019 2018 ​ ​ (in millions) Intersegment Sales ​ ​ ​ ​ ​ ​ Americas ​ $ 8.7 ​ $ 12.1 ​ $ 12.7 Europe ​ 18.9 ​ 15.2 ​ 14.2 APMEA ​ 71.4 ​ 67.7 ​ 88.4 Intersegment sales ​ $ 99.0 ​ $ 95.0 ​ $ 11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6" t="inlineStr">
        <is>
          <t>Accumulated Other Comprehensive Loss</t>
        </is>
      </c>
    </row>
    <row r="4">
      <c r="A4" s="3" t="inlineStr">
        <is>
          <t>Schedule of amounts recognized in accumulated other comprehensive income (loss)</t>
        </is>
      </c>
      <c r="B4" s="3" t="inlineStr">
        <is>
          <t>​ ​ ​ ​ ​ ​ ​ ​ ​ ​ ​ ​ ​ ​ ​ ​ Accumulated ​ ​ Foreign ​ ​ ​ ​ Other ​ ​ Currency ​ ​ Cash Flow ​ Comprehensive ​ Translation ​ Hedges (1) Loss ​ ​ (in millions) ​ ​ ​ ​ ​ ​ ​ ​ ​ ​ Balance December 31, 2019 ​ $ (131.3) ​ $ 0.5 ​ $ (130.8) Change in period ​ (16.5) ​ (0.9) ​ (17.4) Balance March 29, 2020 ​ $ (147.8) ​ $ (0.4) ​ $ (148.2) Change in period ​ 10.0 ​ (0.3) ​ 9.7 Balance June 28, 2020 ​ $ (137.8) ​ $ (0.7) ​ $ (138.5) Change in period ​ 14.3 ​ 0.1 ​ 14.4 Balance September 27, 2020 ​ $ (123.5) ​ $ (0.6) ​ $ (124.1) Change in period ​ 23.6 ​ 0.5 ​ 24.1 Balance December 31, 2020 ​ $ (99.9) ​ $ (0.1) ​ $ (100.0) ​ ​ ​ ​ ​ ​ ​ ​ ​ ​ Balance December 31, 2018 ​ $ (126.3) ​ $ 5.2 ​ $ (121.1) Change in period ​ (4.6) ​ (1.3) ​ (5.9) Balance March 31, 2019 ​ $ (130.9) ​ $ 3.9 ​ $ (127.0) Change in period ​ 3.5 ​ (2.4) ​ 1.1 Balance June 30, 2019 ​ $ (127.4) ​ $ 1.5 ​ $ (125.9) Change in period ​ (15.8) ​ (0.5) ​ (16.3) Balance September 29, 2019 ​ $ (143.2) ​ $ 1.0 ​ $ (142.2) Change in period ​ 11.9 ​ (0.5) ​ 11.4 Balance December 31, 2019 ​ $ (131.3) ​ $ 0.5 ​ $ (130.8) ​ ​ (1) Cash flow hedges include interest rate swaps and designated foreign currency hedges. See Note 16 for further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6" t="inlineStr">
        <is>
          <t>Quarterly Financial Information (unaudited)</t>
        </is>
      </c>
    </row>
    <row r="4">
      <c r="A4" s="3" t="inlineStr">
        <is>
          <t>Schedule of Quarterly Financial Information</t>
        </is>
      </c>
      <c r="B4" s="3" t="inlineStr">
        <is>
          <t>​ ​ ​ ​ ​ ​ ​ ​ ​ ​ ​ ​ ​ ​ ​ ​ First ​ Second ​ Third ​ Fourth ​ Quarter Quarter Quarter Quarter ​ ​ (in millions, except per share information) Year ended December 31, 2020 ​ ​ ​ ​ ​ ​ ​ ​ ​ ​ ​ ​ Net sales ​ $ 382.6 ​ $ 338.7 ​ $ 383.9 ​ $ 403.4 Gross profit ​ 162.8 ​ 134.9 ​ 158.5 ​ 169.2 Net income ​ 32.0 ​ 20.2 ​ 32.9 ​ 29.2 Per common share: ​ ​ ​ ​ ​ ​ ​ ​ ​ ​ ​ ​ Basic ​ ​ ​ ​ ​ ​ ​ ​ ​ ​ ​ ​ Net income ​ 0.94 ​ 0.60 ​ 0.97 ​ 0.86 Diluted ​ ​ ​ ​ ​ ​ ​ ​ ​ ​ ​ ​ Net income ​ 0.94 ​ 0.59 ​ 0.97 ​ 0.86 Dividends declared per common share ​ 0.23 ​ 0.23 ​ 0.23 ​ 0.23 Year ended December 31, 2019 ​ ​ ​ ​ ​ ​ ​ ​ ​ ​ ​ ​ Net sales ​ $ 388.7 ​ $ 416.8 ​ $ 394.7 ​ $ 400.3 Gross profit ​ 164.2 ​ 174.6 ​ 168.6 ​ 170.1 Net income ​ 31.0 ​ 36.4 ​ 32.3 ​ 31.8 Per common share: ​ ​ ​ ​ ​ ​ ​ ​ ​ ​ ​ ​ Basic ​ ​ ​ ​ ​ ​ ​ ​ ​ ​ ​ ​ Net income ​ 0.91 ​ 1.06 ​ 0.95 ​ 0.94 Diluted ​ ​ ​ ​ ​ ​ ​ ​ ​ ​ ​ ​ Net income ​ 0.91 ​ 1.06 ​ 0.94 ​ 0.93 Dividends declared per common share ​ 0.21 ​ 0.23 ​ 0.23 ​ 0.23 Note: Four quarters may not sum to full year due to rou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Description of Business (Details)</t>
        </is>
      </c>
      <c r="B1" s="2" t="inlineStr">
        <is>
          <t>12 Months Ended</t>
        </is>
      </c>
    </row>
    <row r="2">
      <c r="B2" s="2" t="inlineStr">
        <is>
          <t>Dec. 31, 2020</t>
        </is>
      </c>
    </row>
    <row r="3">
      <c r="A3" s="3" t="inlineStr">
        <is>
          <t>Minimum</t>
        </is>
      </c>
    </row>
    <row r="4">
      <c r="A4" s="3" t="inlineStr">
        <is>
          <t>Length of time the business has been in operation</t>
        </is>
      </c>
      <c r="B4" s="3" t="inlineStr">
        <is>
          <t>14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6" customWidth="1" min="2" max="2"/>
  </cols>
  <sheetData>
    <row r="1">
      <c r="A1" s="1" t="inlineStr">
        <is>
          <t>Accounting Policies - Inventory, PP&amp;E and Other (Details)</t>
        </is>
      </c>
      <c r="B1" s="2" t="inlineStr">
        <is>
          <t>12 Months Ended</t>
        </is>
      </c>
    </row>
    <row r="2">
      <c r="B2" s="2" t="inlineStr">
        <is>
          <t>Dec. 31, 2020</t>
        </is>
      </c>
    </row>
    <row r="3">
      <c r="A3" s="6" t="inlineStr">
        <is>
          <t>Inventory Adjustments [Abstract]</t>
        </is>
      </c>
    </row>
    <row r="4">
      <c r="A4" s="3" t="inlineStr">
        <is>
          <t>Trailing period used for sales</t>
        </is>
      </c>
      <c r="B4" s="3" t="inlineStr">
        <is>
          <t>12 months</t>
        </is>
      </c>
    </row>
    <row r="5">
      <c r="A5" s="3" t="inlineStr">
        <is>
          <t>Minimum</t>
        </is>
      </c>
    </row>
    <row r="6">
      <c r="A6" s="6" t="inlineStr">
        <is>
          <t>Inventory Adjustments [Abstract]</t>
        </is>
      </c>
    </row>
    <row r="7">
      <c r="A7" s="3" t="inlineStr">
        <is>
          <t>Number of years of sales on hand for inventories</t>
        </is>
      </c>
      <c r="B7" s="3" t="inlineStr">
        <is>
          <t>1 year</t>
        </is>
      </c>
    </row>
    <row r="8">
      <c r="A8" s="3" t="inlineStr">
        <is>
          <t>Maximum</t>
        </is>
      </c>
    </row>
    <row r="9">
      <c r="A9" s="6" t="inlineStr">
        <is>
          <t>Inventory Adjustments [Abstract]</t>
        </is>
      </c>
    </row>
    <row r="10">
      <c r="A10" s="3" t="inlineStr">
        <is>
          <t>Number of years of sales on hand for inventories</t>
        </is>
      </c>
      <c r="B10" s="3" t="inlineStr">
        <is>
          <t>3 years</t>
        </is>
      </c>
    </row>
    <row r="11">
      <c r="A11" s="3" t="inlineStr">
        <is>
          <t>Buildings and improvements | Minimum</t>
        </is>
      </c>
    </row>
    <row r="12">
      <c r="A12" s="6" t="inlineStr">
        <is>
          <t>Property, plant and equipment</t>
        </is>
      </c>
    </row>
    <row r="13">
      <c r="A13" s="3" t="inlineStr">
        <is>
          <t>Estimated useful lives of the assets</t>
        </is>
      </c>
      <c r="B13" s="3" t="inlineStr">
        <is>
          <t>10 years</t>
        </is>
      </c>
    </row>
    <row r="14">
      <c r="A14" s="3" t="inlineStr">
        <is>
          <t>Buildings and improvements | Maximum</t>
        </is>
      </c>
    </row>
    <row r="15">
      <c r="A15" s="6" t="inlineStr">
        <is>
          <t>Property, plant and equipment</t>
        </is>
      </c>
    </row>
    <row r="16">
      <c r="A16" s="3" t="inlineStr">
        <is>
          <t>Estimated useful lives of the assets</t>
        </is>
      </c>
      <c r="B16" s="3" t="inlineStr">
        <is>
          <t>40 years</t>
        </is>
      </c>
    </row>
    <row r="17">
      <c r="A17" s="3" t="inlineStr">
        <is>
          <t>Machinery and equipment | Minimum</t>
        </is>
      </c>
    </row>
    <row r="18">
      <c r="A18" s="6" t="inlineStr">
        <is>
          <t>Property, plant and equipment</t>
        </is>
      </c>
    </row>
    <row r="19">
      <c r="A19" s="3" t="inlineStr">
        <is>
          <t>Estimated useful lives of the assets</t>
        </is>
      </c>
      <c r="B19" s="3" t="inlineStr">
        <is>
          <t>3 years</t>
        </is>
      </c>
    </row>
    <row r="20">
      <c r="A20" s="3" t="inlineStr">
        <is>
          <t>Machinery and equipment | Maximum</t>
        </is>
      </c>
    </row>
    <row r="21">
      <c r="A21" s="6" t="inlineStr">
        <is>
          <t>Property, plant and equipment</t>
        </is>
      </c>
    </row>
    <row r="22">
      <c r="A22" s="3" t="inlineStr">
        <is>
          <t>Estimated useful lives of the assets</t>
        </is>
      </c>
      <c r="B22" s="3"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ing Policies - Financial Instruments (Details) - item</t>
        </is>
      </c>
      <c r="B1" s="2" t="inlineStr">
        <is>
          <t>Dec. 31, 2020</t>
        </is>
      </c>
      <c r="C1" s="2" t="inlineStr">
        <is>
          <t>Dec. 31, 2019</t>
        </is>
      </c>
    </row>
    <row r="2">
      <c r="A2" s="3" t="inlineStr">
        <is>
          <t>Cash Flow Hedging | Designated | Interest Rate Swaps</t>
        </is>
      </c>
    </row>
    <row r="3">
      <c r="A3" s="6" t="inlineStr">
        <is>
          <t>Derivative [Line Items]</t>
        </is>
      </c>
    </row>
    <row r="4">
      <c r="A4" s="3" t="inlineStr">
        <is>
          <t>Number of swaps</t>
        </is>
      </c>
      <c r="B4" s="5" t="n">
        <v>2</v>
      </c>
      <c r="C4"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hipping and Handling, Revenue Recognition (Details) - USD ($) $ in Millions</t>
        </is>
      </c>
      <c r="B1" s="2" t="inlineStr">
        <is>
          <t>12 Months Ended</t>
        </is>
      </c>
    </row>
    <row r="2">
      <c r="B2" s="2" t="inlineStr">
        <is>
          <t>Dec. 31, 2020</t>
        </is>
      </c>
      <c r="C2" s="2" t="inlineStr">
        <is>
          <t>Dec. 31, 2019</t>
        </is>
      </c>
      <c r="D2" s="2" t="inlineStr">
        <is>
          <t>Dec. 31, 2018</t>
        </is>
      </c>
    </row>
    <row r="3">
      <c r="A3" s="6" t="inlineStr">
        <is>
          <t>Shipping and Handling</t>
        </is>
      </c>
    </row>
    <row r="4">
      <c r="A4" s="3" t="inlineStr">
        <is>
          <t>Shipping and handling</t>
        </is>
      </c>
      <c r="B4" s="4" t="n">
        <v>55</v>
      </c>
      <c r="C4" s="7" t="n">
        <v>57.6</v>
      </c>
      <c r="D4" s="7" t="n">
        <v>56.3</v>
      </c>
    </row>
    <row r="5">
      <c r="A5" s="6" t="inlineStr">
        <is>
          <t>Research and Development</t>
        </is>
      </c>
    </row>
    <row r="6">
      <c r="A6" s="3" t="inlineStr">
        <is>
          <t>Research and development costs included in selling, general, and administrative expense</t>
        </is>
      </c>
      <c r="B6" s="7" t="n">
        <v>42.2</v>
      </c>
      <c r="C6" s="7" t="n">
        <v>39.6</v>
      </c>
      <c r="D6" s="7" t="n">
        <v>3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Recently Adopted Accounting Standards (Details) - USD ($) $ in Millions</t>
        </is>
      </c>
      <c r="B1" s="2" t="inlineStr">
        <is>
          <t>Dec. 31, 2020</t>
        </is>
      </c>
      <c r="C1" s="2" t="inlineStr">
        <is>
          <t>Dec. 31, 2019</t>
        </is>
      </c>
      <c r="D1" s="2" t="inlineStr">
        <is>
          <t>Jan. 01, 2019</t>
        </is>
      </c>
    </row>
    <row r="2">
      <c r="A2" s="6" t="inlineStr">
        <is>
          <t>New Accounting Pronouncements</t>
        </is>
      </c>
    </row>
    <row r="3">
      <c r="A3" s="3" t="inlineStr">
        <is>
          <t>Operating right-of-use assets</t>
        </is>
      </c>
      <c r="B3" s="7" t="n">
        <v>52.6</v>
      </c>
      <c r="C3" s="7" t="n">
        <v>39.1</v>
      </c>
    </row>
    <row r="4">
      <c r="A4" s="3" t="inlineStr">
        <is>
          <t>Operating lease liability</t>
        </is>
      </c>
      <c r="B4" s="4" t="n">
        <v>56</v>
      </c>
    </row>
    <row r="5">
      <c r="A5" s="3" t="inlineStr">
        <is>
          <t>ASU 2016-02</t>
        </is>
      </c>
    </row>
    <row r="6">
      <c r="A6" s="6" t="inlineStr">
        <is>
          <t>New Accounting Pronouncements</t>
        </is>
      </c>
    </row>
    <row r="7">
      <c r="A7" s="3" t="inlineStr">
        <is>
          <t>Operating right-of-use assets</t>
        </is>
      </c>
      <c r="D7" s="7" t="n">
        <v>33.6</v>
      </c>
    </row>
    <row r="8">
      <c r="A8" s="3" t="inlineStr">
        <is>
          <t>Operating lease liability</t>
        </is>
      </c>
      <c r="D8" s="7" t="n">
        <v>3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7" customWidth="1" min="2" max="2"/>
    <col width="37" customWidth="1" min="3" max="3"/>
  </cols>
  <sheetData>
    <row r="1">
      <c r="A1" s="1" t="inlineStr">
        <is>
          <t>Consolidated Balance Sheets (Parenthetical) $ in Millions</t>
        </is>
      </c>
      <c r="B1" s="2" t="inlineStr">
        <is>
          <t>Dec. 31, 2020USD ($)$ / sharesshares</t>
        </is>
      </c>
      <c r="C1" s="2" t="inlineStr">
        <is>
          <t>Dec. 31, 2019USD ($)$ / sharesshares</t>
        </is>
      </c>
    </row>
    <row r="2">
      <c r="A2" s="3" t="inlineStr">
        <is>
          <t>Trade accounts receivable, reserve allowances | $</t>
        </is>
      </c>
      <c r="B2" s="7" t="n">
        <v>11.1</v>
      </c>
      <c r="C2" s="7" t="n">
        <v>14.3</v>
      </c>
    </row>
    <row r="3">
      <c r="A3" s="3" t="inlineStr">
        <is>
          <t>Preferred Stock, par value (in dollars per share) | $ / shares</t>
        </is>
      </c>
      <c r="B3" s="9" t="n">
        <v>0.1</v>
      </c>
      <c r="C3" s="9" t="n">
        <v>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lass A</t>
        </is>
      </c>
    </row>
    <row r="8">
      <c r="A8" s="3" t="inlineStr">
        <is>
          <t>Common Stock, par value (in dollars per share) | $ / shares</t>
        </is>
      </c>
      <c r="B8" s="9" t="n">
        <v>0.1</v>
      </c>
      <c r="C8" s="9" t="n">
        <v>0.1</v>
      </c>
    </row>
    <row r="9">
      <c r="A9" s="3" t="inlineStr">
        <is>
          <t>Common Stock, shares authorized</t>
        </is>
      </c>
      <c r="B9" s="5" t="n">
        <v>120000000</v>
      </c>
      <c r="C9" s="5" t="n">
        <v>120000000</v>
      </c>
    </row>
    <row r="10">
      <c r="A10" s="3" t="inlineStr">
        <is>
          <t>Common Stock, votes per share (Number of votes)</t>
        </is>
      </c>
      <c r="B10" s="5" t="n">
        <v>1</v>
      </c>
      <c r="C10" s="5" t="n">
        <v>1</v>
      </c>
    </row>
    <row r="11">
      <c r="A11" s="3" t="inlineStr">
        <is>
          <t>Common Stock, issued shares</t>
        </is>
      </c>
      <c r="B11" s="5" t="n">
        <v>27478512</v>
      </c>
      <c r="C11" s="5" t="n">
        <v>27586416</v>
      </c>
    </row>
    <row r="12">
      <c r="A12" s="3" t="inlineStr">
        <is>
          <t>Common Stock, outstanding shares</t>
        </is>
      </c>
      <c r="B12" s="5" t="n">
        <v>27478512</v>
      </c>
      <c r="C12" s="5" t="n">
        <v>27586416</v>
      </c>
    </row>
    <row r="13">
      <c r="A13" s="3" t="inlineStr">
        <is>
          <t>Class B</t>
        </is>
      </c>
    </row>
    <row r="14">
      <c r="A14" s="3" t="inlineStr">
        <is>
          <t>Common Stock, par value (in dollars per share) | $ / shares</t>
        </is>
      </c>
      <c r="B14" s="9" t="n">
        <v>0.1</v>
      </c>
      <c r="C14" s="9" t="n">
        <v>0.1</v>
      </c>
    </row>
    <row r="15">
      <c r="A15" s="3" t="inlineStr">
        <is>
          <t>Common Stock, shares authorized</t>
        </is>
      </c>
      <c r="B15" s="5" t="n">
        <v>25000000</v>
      </c>
      <c r="C15" s="5" t="n">
        <v>25000000</v>
      </c>
    </row>
    <row r="16">
      <c r="A16" s="3" t="inlineStr">
        <is>
          <t>Common Stock, votes per share (Number of votes)</t>
        </is>
      </c>
      <c r="B16" s="5" t="n">
        <v>10</v>
      </c>
      <c r="C16" s="5" t="n">
        <v>10</v>
      </c>
    </row>
    <row r="17">
      <c r="A17" s="3" t="inlineStr">
        <is>
          <t>Common Stock, issued shares</t>
        </is>
      </c>
      <c r="B17" s="5" t="n">
        <v>6144290</v>
      </c>
      <c r="C17" s="5" t="n">
        <v>6279290</v>
      </c>
    </row>
    <row r="18">
      <c r="A18" s="3" t="inlineStr">
        <is>
          <t>Common Stock, outstanding shares</t>
        </is>
      </c>
      <c r="B18" s="5" t="n">
        <v>6144290</v>
      </c>
      <c r="C18" s="5" t="n">
        <v>6279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Restructuring and Other Charges, Net (Details) - USD ($) $ in Millions</t>
        </is>
      </c>
      <c r="B1" s="2" t="inlineStr">
        <is>
          <t>12 Months Ended</t>
        </is>
      </c>
    </row>
    <row r="2">
      <c r="B2" s="2" t="inlineStr">
        <is>
          <t>Dec. 31, 2020</t>
        </is>
      </c>
      <c r="C2" s="2" t="inlineStr">
        <is>
          <t>Dec. 31, 2019</t>
        </is>
      </c>
      <c r="D2" s="2" t="inlineStr">
        <is>
          <t>Dec. 31, 2018</t>
        </is>
      </c>
      <c r="E2" s="2" t="inlineStr">
        <is>
          <t>Sep. 30, 2018</t>
        </is>
      </c>
      <c r="F2" s="2" t="inlineStr">
        <is>
          <t>Dec. 31, 2017</t>
        </is>
      </c>
    </row>
    <row r="3">
      <c r="A3" s="6" t="inlineStr">
        <is>
          <t>Restructuring</t>
        </is>
      </c>
    </row>
    <row r="4">
      <c r="A4" s="3" t="inlineStr">
        <is>
          <t>Costs incurred</t>
        </is>
      </c>
      <c r="B4" s="7" t="n">
        <v>9.9</v>
      </c>
      <c r="C4" s="7" t="n">
        <v>4.3</v>
      </c>
      <c r="D4" s="7" t="n">
        <v>3.4</v>
      </c>
    </row>
    <row r="5">
      <c r="A5" s="3" t="inlineStr">
        <is>
          <t>Corporate</t>
        </is>
      </c>
    </row>
    <row r="6">
      <c r="A6" s="6" t="inlineStr">
        <is>
          <t>Restructuring</t>
        </is>
      </c>
    </row>
    <row r="7">
      <c r="A7" s="3" t="inlineStr">
        <is>
          <t>Costs incurred</t>
        </is>
      </c>
      <c r="B7" s="8" t="n">
        <v>0.1</v>
      </c>
    </row>
    <row r="8">
      <c r="A8" s="3" t="inlineStr">
        <is>
          <t>Americas</t>
        </is>
      </c>
    </row>
    <row r="9">
      <c r="A9" s="6" t="inlineStr">
        <is>
          <t>Restructuring</t>
        </is>
      </c>
    </row>
    <row r="10">
      <c r="A10" s="3" t="inlineStr">
        <is>
          <t>Costs incurred</t>
        </is>
      </c>
      <c r="B10" s="8" t="n">
        <v>6.1</v>
      </c>
    </row>
    <row r="11">
      <c r="A11" s="3" t="inlineStr">
        <is>
          <t>Europe</t>
        </is>
      </c>
    </row>
    <row r="12">
      <c r="A12" s="6" t="inlineStr">
        <is>
          <t>Restructuring</t>
        </is>
      </c>
    </row>
    <row r="13">
      <c r="A13" s="3" t="inlineStr">
        <is>
          <t>Costs incurred</t>
        </is>
      </c>
      <c r="B13" s="8" t="n">
        <v>1.3</v>
      </c>
      <c r="C13" s="8" t="n">
        <v>4.3</v>
      </c>
      <c r="D13" s="8" t="n">
        <v>3.4</v>
      </c>
    </row>
    <row r="14">
      <c r="A14" s="3" t="inlineStr">
        <is>
          <t>APMEA</t>
        </is>
      </c>
    </row>
    <row r="15">
      <c r="A15" s="6" t="inlineStr">
        <is>
          <t>Restructuring</t>
        </is>
      </c>
    </row>
    <row r="16">
      <c r="A16" s="3" t="inlineStr">
        <is>
          <t>Costs incurred</t>
        </is>
      </c>
      <c r="B16" s="8" t="n">
        <v>2.4</v>
      </c>
    </row>
    <row r="17">
      <c r="A17" s="3" t="inlineStr">
        <is>
          <t>2018 Actions</t>
        </is>
      </c>
    </row>
    <row r="18">
      <c r="A18" s="6" t="inlineStr">
        <is>
          <t>Restructuring</t>
        </is>
      </c>
    </row>
    <row r="19">
      <c r="A19" s="3" t="inlineStr">
        <is>
          <t>Costs incurred</t>
        </is>
      </c>
      <c r="B19" s="5" t="n">
        <v>8</v>
      </c>
      <c r="C19" s="8" t="n">
        <v>4.3</v>
      </c>
      <c r="D19" s="5" t="n">
        <v>4</v>
      </c>
    </row>
    <row r="20">
      <c r="A20" s="3" t="inlineStr">
        <is>
          <t>Pre-tax program to date restructuring and other charges incurred</t>
        </is>
      </c>
      <c r="B20" s="8" t="n">
        <v>0.3</v>
      </c>
    </row>
    <row r="21">
      <c r="A21" s="3" t="inlineStr">
        <is>
          <t>2018 Actions | Severance</t>
        </is>
      </c>
    </row>
    <row r="22">
      <c r="A22" s="6" t="inlineStr">
        <is>
          <t>Restructuring</t>
        </is>
      </c>
    </row>
    <row r="23">
      <c r="A23" s="3" t="inlineStr">
        <is>
          <t>Restructuring reserve</t>
        </is>
      </c>
      <c r="B23" s="8" t="n">
        <v>0.5</v>
      </c>
    </row>
    <row r="24">
      <c r="A24" s="3" t="inlineStr">
        <is>
          <t>2020 Other Actions</t>
        </is>
      </c>
    </row>
    <row r="25">
      <c r="A25" s="6" t="inlineStr">
        <is>
          <t>Restructuring</t>
        </is>
      </c>
    </row>
    <row r="26">
      <c r="A26" s="3" t="inlineStr">
        <is>
          <t>Costs incurred</t>
        </is>
      </c>
      <c r="B26" s="8" t="n">
        <v>10.3</v>
      </c>
    </row>
    <row r="27">
      <c r="A27" s="3" t="inlineStr">
        <is>
          <t>Remaining costs to be incurred</t>
        </is>
      </c>
      <c r="B27" s="8" t="n">
        <v>0.4</v>
      </c>
    </row>
    <row r="28">
      <c r="A28" s="3" t="inlineStr">
        <is>
          <t>Total expected restructuring costs</t>
        </is>
      </c>
      <c r="B28" s="8" t="n">
        <v>10.7</v>
      </c>
    </row>
    <row r="29">
      <c r="A29" s="3" t="inlineStr">
        <is>
          <t>Restructuring reserve</t>
        </is>
      </c>
      <c r="B29" s="8" t="n">
        <v>4.6</v>
      </c>
    </row>
    <row r="30">
      <c r="A30" s="3" t="inlineStr">
        <is>
          <t>Payments for restructuring</t>
        </is>
      </c>
      <c r="B30" s="5" t="n">
        <v>5</v>
      </c>
    </row>
    <row r="31">
      <c r="A31" s="3" t="inlineStr">
        <is>
          <t>2020 Other Actions | Severance</t>
        </is>
      </c>
    </row>
    <row r="32">
      <c r="A32" s="6" t="inlineStr">
        <is>
          <t>Restructuring</t>
        </is>
      </c>
    </row>
    <row r="33">
      <c r="A33" s="3" t="inlineStr">
        <is>
          <t>Costs incurred</t>
        </is>
      </c>
      <c r="B33" s="8" t="n">
        <v>8.800000000000001</v>
      </c>
    </row>
    <row r="34">
      <c r="A34" s="3" t="inlineStr">
        <is>
          <t>Total expected restructuring costs</t>
        </is>
      </c>
      <c r="B34" s="8" t="n">
        <v>8.800000000000001</v>
      </c>
    </row>
    <row r="35">
      <c r="A35" s="3" t="inlineStr">
        <is>
          <t>2020 Other Actions | Asset write-downs</t>
        </is>
      </c>
    </row>
    <row r="36">
      <c r="A36" s="6" t="inlineStr">
        <is>
          <t>Restructuring</t>
        </is>
      </c>
    </row>
    <row r="37">
      <c r="A37" s="3" t="inlineStr">
        <is>
          <t>Costs incurred</t>
        </is>
      </c>
      <c r="B37" s="8" t="n">
        <v>0.9</v>
      </c>
    </row>
    <row r="38">
      <c r="A38" s="3" t="inlineStr">
        <is>
          <t>Remaining costs to be incurred</t>
        </is>
      </c>
      <c r="B38" s="8" t="n">
        <v>0.2</v>
      </c>
    </row>
    <row r="39">
      <c r="A39" s="3" t="inlineStr">
        <is>
          <t>Total expected restructuring costs</t>
        </is>
      </c>
      <c r="B39" s="8" t="n">
        <v>1.1</v>
      </c>
    </row>
    <row r="40">
      <c r="A40" s="3" t="inlineStr">
        <is>
          <t>2020 Other Actions | Facility exit and other</t>
        </is>
      </c>
    </row>
    <row r="41">
      <c r="A41" s="6" t="inlineStr">
        <is>
          <t>Restructuring</t>
        </is>
      </c>
    </row>
    <row r="42">
      <c r="A42" s="3" t="inlineStr">
        <is>
          <t>Costs incurred</t>
        </is>
      </c>
      <c r="B42" s="8" t="n">
        <v>0.6</v>
      </c>
    </row>
    <row r="43">
      <c r="A43" s="3" t="inlineStr">
        <is>
          <t>Remaining costs to be incurred</t>
        </is>
      </c>
      <c r="B43" s="8" t="n">
        <v>0.2</v>
      </c>
    </row>
    <row r="44">
      <c r="A44" s="3" t="inlineStr">
        <is>
          <t>Total expected restructuring costs</t>
        </is>
      </c>
      <c r="B44" s="8" t="n">
        <v>0.8</v>
      </c>
    </row>
    <row r="45">
      <c r="A45" s="3" t="inlineStr">
        <is>
          <t>Other Actions</t>
        </is>
      </c>
    </row>
    <row r="46">
      <c r="A46" s="6" t="inlineStr">
        <is>
          <t>Restructuring</t>
        </is>
      </c>
    </row>
    <row r="47">
      <c r="A47" s="3" t="inlineStr">
        <is>
          <t>Costs incurred</t>
        </is>
      </c>
      <c r="B47" s="8" t="n">
        <v>9.9</v>
      </c>
      <c r="C47" s="8" t="n">
        <v>4.3</v>
      </c>
      <c r="D47" s="7" t="n">
        <v>3.4</v>
      </c>
    </row>
    <row r="48">
      <c r="A48" s="3" t="inlineStr">
        <is>
          <t>Other Actions | Europe</t>
        </is>
      </c>
    </row>
    <row r="49">
      <c r="A49" s="6" t="inlineStr">
        <is>
          <t>Restructuring</t>
        </is>
      </c>
    </row>
    <row r="50">
      <c r="A50" s="3" t="inlineStr">
        <is>
          <t>Total expected restructuring costs</t>
        </is>
      </c>
      <c r="E50" s="7" t="n">
        <v>3.4</v>
      </c>
      <c r="F50" s="7" t="n">
        <v>4.1</v>
      </c>
    </row>
    <row r="51">
      <c r="A51" s="3" t="inlineStr">
        <is>
          <t>Restructuring reserve</t>
        </is>
      </c>
      <c r="B51" s="4" t="n">
        <v>0</v>
      </c>
      <c r="C51" s="4"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6" customWidth="1" min="10" max="10"/>
    <col width="21" customWidth="1" min="11" max="11"/>
    <col width="18" customWidth="1" min="12" max="12"/>
    <col width="21" customWidth="1" min="13" max="13"/>
    <col width="21" customWidth="1" min="14" max="14"/>
    <col width="21" customWidth="1" min="15" max="15"/>
  </cols>
  <sheetData>
    <row r="1">
      <c r="A1" s="1" t="inlineStr">
        <is>
          <t>Revenue Recognition (Details) $ in Millions</t>
        </is>
      </c>
      <c r="B1" s="2" t="inlineStr">
        <is>
          <t>3 Months Ended</t>
        </is>
      </c>
      <c r="J1" s="2" t="inlineStr">
        <is>
          <t>12 Months Ended</t>
        </is>
      </c>
    </row>
    <row r="2">
      <c r="B2" s="2" t="inlineStr">
        <is>
          <t>Dec. 31, 2020USD ($)</t>
        </is>
      </c>
      <c r="C2" s="2" t="inlineStr">
        <is>
          <t>Sep. 27, 2020USD ($)</t>
        </is>
      </c>
      <c r="D2" s="2" t="inlineStr">
        <is>
          <t>Jun. 28, 2020USD ($)</t>
        </is>
      </c>
      <c r="E2" s="2" t="inlineStr">
        <is>
          <t>Mar. 29, 2020USD ($)</t>
        </is>
      </c>
      <c r="F2" s="2" t="inlineStr">
        <is>
          <t>Dec. 31, 2019USD ($)</t>
        </is>
      </c>
      <c r="G2" s="2" t="inlineStr">
        <is>
          <t>Sep. 29, 2019USD ($)</t>
        </is>
      </c>
      <c r="H2" s="2" t="inlineStr">
        <is>
          <t>Jun. 30, 2019USD ($)</t>
        </is>
      </c>
      <c r="I2" s="2" t="inlineStr">
        <is>
          <t>Mar. 31, 2019USD ($)</t>
        </is>
      </c>
      <c r="J2" s="2" t="inlineStr">
        <is>
          <t>Dec. 31, 2020</t>
        </is>
      </c>
      <c r="K2" s="2" t="inlineStr">
        <is>
          <t>Dec. 31, 2020USD ($)</t>
        </is>
      </c>
      <c r="L2" s="2" t="inlineStr">
        <is>
          <t>Dec. 31, 2020item</t>
        </is>
      </c>
      <c r="M2" s="2" t="inlineStr">
        <is>
          <t>Dec. 31, 2020segment</t>
        </is>
      </c>
      <c r="N2" s="2" t="inlineStr">
        <is>
          <t>Dec. 31, 2019USD ($)</t>
        </is>
      </c>
      <c r="O2" s="2" t="inlineStr">
        <is>
          <t>Dec. 31, 2018USD ($)</t>
        </is>
      </c>
    </row>
    <row r="3">
      <c r="A3" s="6" t="inlineStr">
        <is>
          <t>Disaggregation of Revenue</t>
        </is>
      </c>
    </row>
    <row r="4">
      <c r="A4" s="3" t="inlineStr">
        <is>
          <t>Number of distribution channels | item</t>
        </is>
      </c>
      <c r="L4" s="5" t="n">
        <v>4</v>
      </c>
    </row>
    <row r="5">
      <c r="A5" s="3" t="inlineStr">
        <is>
          <t>Number of geographic segments</t>
        </is>
      </c>
      <c r="L5" s="5" t="n">
        <v>3</v>
      </c>
      <c r="M5" s="5" t="n">
        <v>3</v>
      </c>
    </row>
    <row r="6">
      <c r="A6" s="3" t="inlineStr">
        <is>
          <t>Revenue</t>
        </is>
      </c>
      <c r="B6" s="7" t="n">
        <v>403.4</v>
      </c>
      <c r="C6" s="7" t="n">
        <v>383.9</v>
      </c>
      <c r="D6" s="7" t="n">
        <v>338.7</v>
      </c>
      <c r="E6" s="7" t="n">
        <v>382.6</v>
      </c>
      <c r="F6" s="7" t="n">
        <v>400.3</v>
      </c>
      <c r="G6" s="7" t="n">
        <v>394.7</v>
      </c>
      <c r="H6" s="7" t="n">
        <v>416.8</v>
      </c>
      <c r="I6" s="7" t="n">
        <v>388.7</v>
      </c>
      <c r="K6" s="7" t="n">
        <v>1508.6</v>
      </c>
      <c r="N6" s="7" t="n">
        <v>1600.5</v>
      </c>
      <c r="O6" s="7" t="n">
        <v>1564.9</v>
      </c>
    </row>
    <row r="7">
      <c r="A7" s="3" t="inlineStr">
        <is>
          <t>Minimum</t>
        </is>
      </c>
    </row>
    <row r="8">
      <c r="A8" s="6" t="inlineStr">
        <is>
          <t>Disaggregation of Revenue</t>
        </is>
      </c>
    </row>
    <row r="9">
      <c r="A9" s="3" t="inlineStr">
        <is>
          <t>Period of Business Operations</t>
        </is>
      </c>
      <c r="J9" s="3" t="inlineStr">
        <is>
          <t>140 years</t>
        </is>
      </c>
    </row>
    <row r="10">
      <c r="A10" s="3" t="inlineStr">
        <is>
          <t>Wholesale</t>
        </is>
      </c>
    </row>
    <row r="11">
      <c r="A11" s="6" t="inlineStr">
        <is>
          <t>Disaggregation of Revenue</t>
        </is>
      </c>
    </row>
    <row r="12">
      <c r="A12" s="3" t="inlineStr">
        <is>
          <t>Revenue</t>
        </is>
      </c>
      <c r="K12" s="8" t="n">
        <v>912.1</v>
      </c>
      <c r="N12" s="8" t="n">
        <v>973.7</v>
      </c>
    </row>
    <row r="13">
      <c r="A13" s="3" t="inlineStr">
        <is>
          <t>OEM</t>
        </is>
      </c>
    </row>
    <row r="14">
      <c r="A14" s="6" t="inlineStr">
        <is>
          <t>Disaggregation of Revenue</t>
        </is>
      </c>
    </row>
    <row r="15">
      <c r="A15" s="3" t="inlineStr">
        <is>
          <t>Revenue</t>
        </is>
      </c>
      <c r="K15" s="8" t="n">
        <v>222.3</v>
      </c>
      <c r="N15" s="8" t="n">
        <v>228.6</v>
      </c>
    </row>
    <row r="16">
      <c r="A16" s="3" t="inlineStr">
        <is>
          <t>Specialty</t>
        </is>
      </c>
    </row>
    <row r="17">
      <c r="A17" s="6" t="inlineStr">
        <is>
          <t>Disaggregation of Revenue</t>
        </is>
      </c>
    </row>
    <row r="18">
      <c r="A18" s="3" t="inlineStr">
        <is>
          <t>Revenue</t>
        </is>
      </c>
      <c r="K18" s="8" t="n">
        <v>290.6</v>
      </c>
      <c r="N18" s="8" t="n">
        <v>331.1</v>
      </c>
    </row>
    <row r="19">
      <c r="A19" s="3" t="inlineStr">
        <is>
          <t>DIY</t>
        </is>
      </c>
    </row>
    <row r="20">
      <c r="A20" s="6" t="inlineStr">
        <is>
          <t>Disaggregation of Revenue</t>
        </is>
      </c>
    </row>
    <row r="21">
      <c r="A21" s="3" t="inlineStr">
        <is>
          <t>Revenue</t>
        </is>
      </c>
      <c r="K21" s="8" t="n">
        <v>83.59999999999999</v>
      </c>
      <c r="N21" s="8" t="n">
        <v>67.09999999999999</v>
      </c>
    </row>
    <row r="22">
      <c r="A22" s="3" t="inlineStr">
        <is>
          <t>Residential &amp; Commercial Flow Control</t>
        </is>
      </c>
    </row>
    <row r="23">
      <c r="A23" s="6" t="inlineStr">
        <is>
          <t>Disaggregation of Revenue</t>
        </is>
      </c>
    </row>
    <row r="24">
      <c r="A24" s="3" t="inlineStr">
        <is>
          <t>Revenue</t>
        </is>
      </c>
      <c r="K24" s="8" t="n">
        <v>786.5</v>
      </c>
      <c r="N24" s="8" t="n">
        <v>827.5</v>
      </c>
    </row>
    <row r="25">
      <c r="A25" s="3" t="inlineStr">
        <is>
          <t>HVAC &amp; Gas Products</t>
        </is>
      </c>
    </row>
    <row r="26">
      <c r="A26" s="6" t="inlineStr">
        <is>
          <t>Disaggregation of Revenue</t>
        </is>
      </c>
    </row>
    <row r="27">
      <c r="A27" s="3" t="inlineStr">
        <is>
          <t>Revenue</t>
        </is>
      </c>
      <c r="K27" s="8" t="n">
        <v>459.6</v>
      </c>
      <c r="N27" s="5" t="n">
        <v>498</v>
      </c>
    </row>
    <row r="28">
      <c r="A28" s="3" t="inlineStr">
        <is>
          <t>Drainage &amp; Water Re-use Products</t>
        </is>
      </c>
    </row>
    <row r="29">
      <c r="A29" s="6" t="inlineStr">
        <is>
          <t>Disaggregation of Revenue</t>
        </is>
      </c>
    </row>
    <row r="30">
      <c r="A30" s="3" t="inlineStr">
        <is>
          <t>Revenue</t>
        </is>
      </c>
      <c r="K30" s="8" t="n">
        <v>156.3</v>
      </c>
      <c r="N30" s="8" t="n">
        <v>172.4</v>
      </c>
    </row>
    <row r="31">
      <c r="A31" s="3" t="inlineStr">
        <is>
          <t>Water Quality Products</t>
        </is>
      </c>
    </row>
    <row r="32">
      <c r="A32" s="6" t="inlineStr">
        <is>
          <t>Disaggregation of Revenue</t>
        </is>
      </c>
    </row>
    <row r="33">
      <c r="A33" s="3" t="inlineStr">
        <is>
          <t>Revenue</t>
        </is>
      </c>
      <c r="K33" s="8" t="n">
        <v>106.2</v>
      </c>
      <c r="N33" s="8" t="n">
        <v>102.6</v>
      </c>
    </row>
    <row r="34">
      <c r="A34" s="3" t="inlineStr">
        <is>
          <t>Americas</t>
        </is>
      </c>
    </row>
    <row r="35">
      <c r="A35" s="6" t="inlineStr">
        <is>
          <t>Disaggregation of Revenue</t>
        </is>
      </c>
    </row>
    <row r="36">
      <c r="A36" s="3" t="inlineStr">
        <is>
          <t>Revenue</t>
        </is>
      </c>
      <c r="K36" s="8" t="n">
        <v>1025.7</v>
      </c>
      <c r="N36" s="8" t="n">
        <v>1084.1</v>
      </c>
      <c r="O36" s="8" t="n">
        <v>1032.1</v>
      </c>
    </row>
    <row r="37">
      <c r="A37" s="3" t="inlineStr">
        <is>
          <t>Americas | Wholesale</t>
        </is>
      </c>
    </row>
    <row r="38">
      <c r="A38" s="6" t="inlineStr">
        <is>
          <t>Disaggregation of Revenue</t>
        </is>
      </c>
    </row>
    <row r="39">
      <c r="A39" s="3" t="inlineStr">
        <is>
          <t>Revenue</t>
        </is>
      </c>
      <c r="K39" s="8" t="n">
        <v>580.3</v>
      </c>
      <c r="N39" s="8" t="n">
        <v>609.5</v>
      </c>
    </row>
    <row r="40">
      <c r="A40" s="3" t="inlineStr">
        <is>
          <t>Americas | OEM</t>
        </is>
      </c>
    </row>
    <row r="41">
      <c r="A41" s="6" t="inlineStr">
        <is>
          <t>Disaggregation of Revenue</t>
        </is>
      </c>
    </row>
    <row r="42">
      <c r="A42" s="3" t="inlineStr">
        <is>
          <t>Revenue</t>
        </is>
      </c>
      <c r="K42" s="8" t="n">
        <v>75.90000000000001</v>
      </c>
      <c r="N42" s="8" t="n">
        <v>83.5</v>
      </c>
    </row>
    <row r="43">
      <c r="A43" s="3" t="inlineStr">
        <is>
          <t>Americas | Specialty</t>
        </is>
      </c>
    </row>
    <row r="44">
      <c r="A44" s="6" t="inlineStr">
        <is>
          <t>Disaggregation of Revenue</t>
        </is>
      </c>
    </row>
    <row r="45">
      <c r="A45" s="3" t="inlineStr">
        <is>
          <t>Revenue</t>
        </is>
      </c>
      <c r="K45" s="8" t="n">
        <v>288.5</v>
      </c>
      <c r="N45" s="8" t="n">
        <v>326.8</v>
      </c>
    </row>
    <row r="46">
      <c r="A46" s="3" t="inlineStr">
        <is>
          <t>Americas | DIY</t>
        </is>
      </c>
    </row>
    <row r="47">
      <c r="A47" s="6" t="inlineStr">
        <is>
          <t>Disaggregation of Revenue</t>
        </is>
      </c>
    </row>
    <row r="48">
      <c r="A48" s="3" t="inlineStr">
        <is>
          <t>Revenue</t>
        </is>
      </c>
      <c r="K48" s="5" t="n">
        <v>81</v>
      </c>
      <c r="N48" s="8" t="n">
        <v>64.3</v>
      </c>
    </row>
    <row r="49">
      <c r="A49" s="3" t="inlineStr">
        <is>
          <t>Americas | Residential &amp; Commercial Flow Control</t>
        </is>
      </c>
    </row>
    <row r="50">
      <c r="A50" s="6" t="inlineStr">
        <is>
          <t>Disaggregation of Revenue</t>
        </is>
      </c>
    </row>
    <row r="51">
      <c r="A51" s="3" t="inlineStr">
        <is>
          <t>Revenue</t>
        </is>
      </c>
      <c r="K51" s="8" t="n">
        <v>584.6</v>
      </c>
      <c r="N51" s="8" t="n">
        <v>610.5</v>
      </c>
    </row>
    <row r="52">
      <c r="A52" s="3" t="inlineStr">
        <is>
          <t>Americas | HVAC &amp; Gas Products</t>
        </is>
      </c>
    </row>
    <row r="53">
      <c r="A53" s="6" t="inlineStr">
        <is>
          <t>Disaggregation of Revenue</t>
        </is>
      </c>
    </row>
    <row r="54">
      <c r="A54" s="3" t="inlineStr">
        <is>
          <t>Revenue</t>
        </is>
      </c>
      <c r="K54" s="8" t="n">
        <v>263.9</v>
      </c>
      <c r="N54" s="8" t="n">
        <v>294.6</v>
      </c>
    </row>
    <row r="55">
      <c r="A55" s="3" t="inlineStr">
        <is>
          <t>Americas | Drainage &amp; Water Re-use Products</t>
        </is>
      </c>
    </row>
    <row r="56">
      <c r="A56" s="6" t="inlineStr">
        <is>
          <t>Disaggregation of Revenue</t>
        </is>
      </c>
    </row>
    <row r="57">
      <c r="A57" s="3" t="inlineStr">
        <is>
          <t>Revenue</t>
        </is>
      </c>
      <c r="K57" s="8" t="n">
        <v>75.8</v>
      </c>
      <c r="N57" s="8" t="n">
        <v>80.2</v>
      </c>
    </row>
    <row r="58">
      <c r="A58" s="3" t="inlineStr">
        <is>
          <t>Americas | Water Quality Products</t>
        </is>
      </c>
    </row>
    <row r="59">
      <c r="A59" s="6" t="inlineStr">
        <is>
          <t>Disaggregation of Revenue</t>
        </is>
      </c>
    </row>
    <row r="60">
      <c r="A60" s="3" t="inlineStr">
        <is>
          <t>Revenue</t>
        </is>
      </c>
      <c r="K60" s="8" t="n">
        <v>101.4</v>
      </c>
      <c r="N60" s="8" t="n">
        <v>98.8</v>
      </c>
    </row>
    <row r="61">
      <c r="A61" s="3" t="inlineStr">
        <is>
          <t>Europe</t>
        </is>
      </c>
    </row>
    <row r="62">
      <c r="A62" s="6" t="inlineStr">
        <is>
          <t>Disaggregation of Revenue</t>
        </is>
      </c>
    </row>
    <row r="63">
      <c r="A63" s="3" t="inlineStr">
        <is>
          <t>Revenue</t>
        </is>
      </c>
      <c r="K63" s="8" t="n">
        <v>424.9</v>
      </c>
      <c r="N63" s="5" t="n">
        <v>451</v>
      </c>
      <c r="O63" s="5" t="n">
        <v>467</v>
      </c>
    </row>
    <row r="64">
      <c r="A64" s="3" t="inlineStr">
        <is>
          <t>Europe | Wholesale</t>
        </is>
      </c>
    </row>
    <row r="65">
      <c r="A65" s="6" t="inlineStr">
        <is>
          <t>Disaggregation of Revenue</t>
        </is>
      </c>
    </row>
    <row r="66">
      <c r="A66" s="3" t="inlineStr">
        <is>
          <t>Revenue</t>
        </is>
      </c>
      <c r="K66" s="5" t="n">
        <v>279</v>
      </c>
      <c r="N66" s="5" t="n">
        <v>305</v>
      </c>
    </row>
    <row r="67">
      <c r="A67" s="3" t="inlineStr">
        <is>
          <t>Europe | OEM</t>
        </is>
      </c>
    </row>
    <row r="68">
      <c r="A68" s="6" t="inlineStr">
        <is>
          <t>Disaggregation of Revenue</t>
        </is>
      </c>
    </row>
    <row r="69">
      <c r="A69" s="3" t="inlineStr">
        <is>
          <t>Revenue</t>
        </is>
      </c>
      <c r="K69" s="8" t="n">
        <v>143.3</v>
      </c>
      <c r="N69" s="8" t="n">
        <v>143.2</v>
      </c>
    </row>
    <row r="70">
      <c r="A70" s="3" t="inlineStr">
        <is>
          <t>Europe | DIY</t>
        </is>
      </c>
    </row>
    <row r="71">
      <c r="A71" s="6" t="inlineStr">
        <is>
          <t>Disaggregation of Revenue</t>
        </is>
      </c>
    </row>
    <row r="72">
      <c r="A72" s="3" t="inlineStr">
        <is>
          <t>Revenue</t>
        </is>
      </c>
      <c r="K72" s="8" t="n">
        <v>2.6</v>
      </c>
      <c r="N72" s="8" t="n">
        <v>2.8</v>
      </c>
    </row>
    <row r="73">
      <c r="A73" s="3" t="inlineStr">
        <is>
          <t>Europe | Residential &amp; Commercial Flow Control</t>
        </is>
      </c>
    </row>
    <row r="74">
      <c r="A74" s="6" t="inlineStr">
        <is>
          <t>Disaggregation of Revenue</t>
        </is>
      </c>
    </row>
    <row r="75">
      <c r="A75" s="3" t="inlineStr">
        <is>
          <t>Revenue</t>
        </is>
      </c>
      <c r="K75" s="8" t="n">
        <v>157.8</v>
      </c>
      <c r="N75" s="8" t="n">
        <v>171.3</v>
      </c>
    </row>
    <row r="76">
      <c r="A76" s="3" t="inlineStr">
        <is>
          <t>Europe | HVAC &amp; Gas Products</t>
        </is>
      </c>
    </row>
    <row r="77">
      <c r="A77" s="6" t="inlineStr">
        <is>
          <t>Disaggregation of Revenue</t>
        </is>
      </c>
    </row>
    <row r="78">
      <c r="A78" s="3" t="inlineStr">
        <is>
          <t>Revenue</t>
        </is>
      </c>
      <c r="K78" s="5" t="n">
        <v>184</v>
      </c>
      <c r="N78" s="8" t="n">
        <v>188.2</v>
      </c>
    </row>
    <row r="79">
      <c r="A79" s="3" t="inlineStr">
        <is>
          <t>Europe | Drainage &amp; Water Re-use Products</t>
        </is>
      </c>
    </row>
    <row r="80">
      <c r="A80" s="6" t="inlineStr">
        <is>
          <t>Disaggregation of Revenue</t>
        </is>
      </c>
    </row>
    <row r="81">
      <c r="A81" s="3" t="inlineStr">
        <is>
          <t>Revenue</t>
        </is>
      </c>
      <c r="K81" s="8" t="n">
        <v>79.40000000000001</v>
      </c>
      <c r="N81" s="8" t="n">
        <v>88.8</v>
      </c>
    </row>
    <row r="82">
      <c r="A82" s="3" t="inlineStr">
        <is>
          <t>Europe | Water Quality Products</t>
        </is>
      </c>
    </row>
    <row r="83">
      <c r="A83" s="6" t="inlineStr">
        <is>
          <t>Disaggregation of Revenue</t>
        </is>
      </c>
    </row>
    <row r="84">
      <c r="A84" s="3" t="inlineStr">
        <is>
          <t>Revenue</t>
        </is>
      </c>
      <c r="K84" s="8" t="n">
        <v>3.7</v>
      </c>
      <c r="N84" s="8" t="n">
        <v>2.7</v>
      </c>
    </row>
    <row r="85">
      <c r="A85" s="3" t="inlineStr">
        <is>
          <t>APMEA</t>
        </is>
      </c>
    </row>
    <row r="86">
      <c r="A86" s="6" t="inlineStr">
        <is>
          <t>Disaggregation of Revenue</t>
        </is>
      </c>
    </row>
    <row r="87">
      <c r="A87" s="3" t="inlineStr">
        <is>
          <t>Revenue</t>
        </is>
      </c>
      <c r="K87" s="5" t="n">
        <v>58</v>
      </c>
      <c r="N87" s="8" t="n">
        <v>65.40000000000001</v>
      </c>
      <c r="O87" s="7" t="n">
        <v>65.8</v>
      </c>
    </row>
    <row r="88">
      <c r="A88" s="3" t="inlineStr">
        <is>
          <t>APMEA | Wholesale</t>
        </is>
      </c>
    </row>
    <row r="89">
      <c r="A89" s="6" t="inlineStr">
        <is>
          <t>Disaggregation of Revenue</t>
        </is>
      </c>
    </row>
    <row r="90">
      <c r="A90" s="3" t="inlineStr">
        <is>
          <t>Revenue</t>
        </is>
      </c>
      <c r="K90" s="8" t="n">
        <v>52.8</v>
      </c>
      <c r="N90" s="8" t="n">
        <v>59.2</v>
      </c>
    </row>
    <row r="91">
      <c r="A91" s="3" t="inlineStr">
        <is>
          <t>APMEA | OEM</t>
        </is>
      </c>
    </row>
    <row r="92">
      <c r="A92" s="6" t="inlineStr">
        <is>
          <t>Disaggregation of Revenue</t>
        </is>
      </c>
    </row>
    <row r="93">
      <c r="A93" s="3" t="inlineStr">
        <is>
          <t>Revenue</t>
        </is>
      </c>
      <c r="K93" s="8" t="n">
        <v>3.1</v>
      </c>
      <c r="N93" s="8" t="n">
        <v>1.9</v>
      </c>
    </row>
    <row r="94">
      <c r="A94" s="3" t="inlineStr">
        <is>
          <t>APMEA | Specialty</t>
        </is>
      </c>
    </row>
    <row r="95">
      <c r="A95" s="6" t="inlineStr">
        <is>
          <t>Disaggregation of Revenue</t>
        </is>
      </c>
    </row>
    <row r="96">
      <c r="A96" s="3" t="inlineStr">
        <is>
          <t>Revenue</t>
        </is>
      </c>
      <c r="K96" s="8" t="n">
        <v>2.1</v>
      </c>
      <c r="N96" s="8" t="n">
        <v>4.3</v>
      </c>
    </row>
    <row r="97">
      <c r="A97" s="3" t="inlineStr">
        <is>
          <t>APMEA | Residential &amp; Commercial Flow Control</t>
        </is>
      </c>
    </row>
    <row r="98">
      <c r="A98" s="6" t="inlineStr">
        <is>
          <t>Disaggregation of Revenue</t>
        </is>
      </c>
    </row>
    <row r="99">
      <c r="A99" s="3" t="inlineStr">
        <is>
          <t>Revenue</t>
        </is>
      </c>
      <c r="K99" s="8" t="n">
        <v>44.1</v>
      </c>
      <c r="N99" s="8" t="n">
        <v>45.7</v>
      </c>
    </row>
    <row r="100">
      <c r="A100" s="3" t="inlineStr">
        <is>
          <t>APMEA | HVAC &amp; Gas Products</t>
        </is>
      </c>
    </row>
    <row r="101">
      <c r="A101" s="6" t="inlineStr">
        <is>
          <t>Disaggregation of Revenue</t>
        </is>
      </c>
    </row>
    <row r="102">
      <c r="A102" s="3" t="inlineStr">
        <is>
          <t>Revenue</t>
        </is>
      </c>
      <c r="K102" s="8" t="n">
        <v>11.7</v>
      </c>
      <c r="N102" s="8" t="n">
        <v>15.2</v>
      </c>
    </row>
    <row r="103">
      <c r="A103" s="3" t="inlineStr">
        <is>
          <t>APMEA | Drainage &amp; Water Re-use Products</t>
        </is>
      </c>
    </row>
    <row r="104">
      <c r="A104" s="6" t="inlineStr">
        <is>
          <t>Disaggregation of Revenue</t>
        </is>
      </c>
    </row>
    <row r="105">
      <c r="A105" s="3" t="inlineStr">
        <is>
          <t>Revenue</t>
        </is>
      </c>
      <c r="K105" s="8" t="n">
        <v>1.1</v>
      </c>
      <c r="N105" s="8" t="n">
        <v>3.4</v>
      </c>
    </row>
    <row r="106">
      <c r="A106" s="3" t="inlineStr">
        <is>
          <t>APMEA | Water Quality Products</t>
        </is>
      </c>
    </row>
    <row r="107">
      <c r="A107" s="6" t="inlineStr">
        <is>
          <t>Disaggregation of Revenue</t>
        </is>
      </c>
    </row>
    <row r="108">
      <c r="A108" s="3" t="inlineStr">
        <is>
          <t>Revenue</t>
        </is>
      </c>
      <c r="K108" s="7" t="n">
        <v>1.1</v>
      </c>
      <c r="N108" s="7" t="n">
        <v>1.1</v>
      </c>
    </row>
  </sheetData>
  <mergeCells count="3">
    <mergeCell ref="A1:A2"/>
    <mergeCell ref="B1:I1"/>
    <mergeCell ref="J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 - Revenue, Remaining Performance Obligation, Expected Timing of Satisfaction, Start Date [Axis]: 2020-01-01</t>
        </is>
      </c>
      <c r="B1" s="2" t="inlineStr">
        <is>
          <t>Dec. 31, 2020</t>
        </is>
      </c>
    </row>
    <row r="2">
      <c r="A2" s="3" t="inlineStr">
        <is>
          <t>Minimum</t>
        </is>
      </c>
    </row>
    <row r="3">
      <c r="A3" s="6" t="inlineStr">
        <is>
          <t>Revenue, Remaining Performance Obligation, Expected Timing of Satisfaction [Line Items]</t>
        </is>
      </c>
    </row>
    <row r="4">
      <c r="A4" s="3" t="inlineStr">
        <is>
          <t>Revenue, Remaining Performance Obligation, Expected Timing of Satisfaction, Period</t>
        </is>
      </c>
      <c r="B4" s="3" t="inlineStr">
        <is>
          <t>1 year</t>
        </is>
      </c>
    </row>
    <row r="5">
      <c r="A5" s="3" t="inlineStr">
        <is>
          <t>Maximum</t>
        </is>
      </c>
    </row>
    <row r="6">
      <c r="A6" s="6" t="inlineStr">
        <is>
          <t>Revenue, Remaining Performance Obligation, Expected Timing of Satisfaction [Line Items]</t>
        </is>
      </c>
    </row>
    <row r="7">
      <c r="A7" s="3" t="inlineStr">
        <is>
          <t>Revenue, Remaining Performance Obligation, Expected Timing of Satisfaction, Period</t>
        </is>
      </c>
      <c r="B7" s="3"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Contract Liabilities (Details) - USD ($)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6" t="inlineStr">
        <is>
          <t>Contract with Customer, Asset</t>
        </is>
      </c>
    </row>
    <row r="4">
      <c r="A4" s="3" t="inlineStr">
        <is>
          <t>Contract Assets</t>
        </is>
      </c>
      <c r="D4" s="7" t="n">
        <v>0.3</v>
      </c>
      <c r="E4" s="7" t="n">
        <v>0.3</v>
      </c>
      <c r="F4" s="7" t="n">
        <v>0.4</v>
      </c>
      <c r="G4" s="7" t="n">
        <v>0.1</v>
      </c>
      <c r="H4" s="7" t="n">
        <v>0.1</v>
      </c>
      <c r="I4" s="7" t="n">
        <v>0.3</v>
      </c>
      <c r="K4" s="7" t="n">
        <v>0.4</v>
      </c>
      <c r="L4" s="4" t="n">
        <v>1</v>
      </c>
    </row>
    <row r="5">
      <c r="A5" s="3" t="inlineStr">
        <is>
          <t>Change in period</t>
        </is>
      </c>
      <c r="C5" s="7" t="n">
        <v>-0.3</v>
      </c>
      <c r="E5" s="8" t="n">
        <v>-0.1</v>
      </c>
      <c r="F5" s="8" t="n">
        <v>0.3</v>
      </c>
      <c r="H5" s="8" t="n">
        <v>-0.2</v>
      </c>
      <c r="I5" s="8" t="n">
        <v>-0.7</v>
      </c>
    </row>
    <row r="6">
      <c r="A6" s="6" t="inlineStr">
        <is>
          <t>Contract Liabilities</t>
        </is>
      </c>
    </row>
    <row r="7">
      <c r="A7" s="3" t="inlineStr">
        <is>
          <t>Contract Liabilities - Current</t>
        </is>
      </c>
      <c r="B7" s="7" t="n">
        <v>13.5</v>
      </c>
      <c r="C7" s="8" t="n">
        <v>12.8</v>
      </c>
      <c r="D7" s="8" t="n">
        <v>11.7</v>
      </c>
      <c r="E7" s="8" t="n">
        <v>11.7</v>
      </c>
      <c r="F7" s="8" t="n">
        <v>11.5</v>
      </c>
      <c r="G7" s="8" t="n">
        <v>11.8</v>
      </c>
      <c r="H7" s="8" t="n">
        <v>12.1</v>
      </c>
      <c r="I7" s="8" t="n">
        <v>11.4</v>
      </c>
      <c r="J7" s="7" t="n">
        <v>13.5</v>
      </c>
      <c r="K7" s="8" t="n">
        <v>11.5</v>
      </c>
      <c r="L7" s="8" t="n">
        <v>11.3</v>
      </c>
    </row>
    <row r="8">
      <c r="A8" s="3" t="inlineStr">
        <is>
          <t>Increase (decrease) - Current Liabilities</t>
        </is>
      </c>
      <c r="B8" s="8" t="n">
        <v>0.7</v>
      </c>
      <c r="C8" s="8" t="n">
        <v>1.1</v>
      </c>
      <c r="E8" s="8" t="n">
        <v>0.2</v>
      </c>
      <c r="F8" s="8" t="n">
        <v>-0.3</v>
      </c>
      <c r="G8" s="8" t="n">
        <v>-0.3</v>
      </c>
      <c r="H8" s="8" t="n">
        <v>0.7</v>
      </c>
      <c r="I8" s="8" t="n">
        <v>0.1</v>
      </c>
    </row>
    <row r="9">
      <c r="A9" s="3" t="inlineStr">
        <is>
          <t>Contract Liabilities - Noncurrent</t>
        </is>
      </c>
      <c r="B9" s="8" t="n">
        <v>2.5</v>
      </c>
      <c r="C9" s="7" t="n">
        <v>2.7</v>
      </c>
      <c r="D9" s="8" t="n">
        <v>2.7</v>
      </c>
      <c r="E9" s="8" t="n">
        <v>2.8</v>
      </c>
      <c r="F9" s="8" t="n">
        <v>2.9</v>
      </c>
      <c r="G9" s="5" t="n">
        <v>3</v>
      </c>
      <c r="H9" s="8" t="n">
        <v>2.8</v>
      </c>
      <c r="I9" s="7" t="n">
        <v>2.7</v>
      </c>
      <c r="J9" s="8" t="n">
        <v>2.5</v>
      </c>
      <c r="K9" s="8" t="n">
        <v>2.9</v>
      </c>
      <c r="L9" s="7" t="n">
        <v>2.7</v>
      </c>
    </row>
    <row r="10">
      <c r="A10" s="3" t="inlineStr">
        <is>
          <t>Increase (decrease) - Noncurrent Liabilities</t>
        </is>
      </c>
      <c r="B10" s="7" t="n">
        <v>-0.2</v>
      </c>
      <c r="D10" s="7" t="n">
        <v>-0.1</v>
      </c>
      <c r="E10" s="7" t="n">
        <v>-0.1</v>
      </c>
      <c r="F10" s="7" t="n">
        <v>-0.1</v>
      </c>
      <c r="G10" s="7" t="n">
        <v>0.2</v>
      </c>
      <c r="H10" s="7" t="n">
        <v>0.1</v>
      </c>
    </row>
    <row r="11">
      <c r="A11" s="3" t="inlineStr">
        <is>
          <t>Revenue recognized, contract liability</t>
        </is>
      </c>
      <c r="J11" s="8" t="n">
        <v>9.9</v>
      </c>
      <c r="K11" s="8" t="n">
        <v>11.8</v>
      </c>
    </row>
    <row r="12">
      <c r="A12" s="3" t="inlineStr">
        <is>
          <t>Impairment loss related to Contract Assets</t>
        </is>
      </c>
      <c r="J12" s="4" t="n">
        <v>0</v>
      </c>
      <c r="K12" s="4" t="n">
        <v>0</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2" customWidth="1" min="1" max="1"/>
    <col width="16" customWidth="1" min="2" max="2"/>
  </cols>
  <sheetData>
    <row r="1">
      <c r="A1" s="1" t="inlineStr">
        <is>
          <t>Leases (Details)</t>
        </is>
      </c>
      <c r="B1" s="2" t="inlineStr">
        <is>
          <t>12 Months Ended</t>
        </is>
      </c>
    </row>
    <row r="2">
      <c r="B2" s="2" t="inlineStr">
        <is>
          <t>Dec. 31, 2020</t>
        </is>
      </c>
    </row>
    <row r="3">
      <c r="A3" s="6" t="inlineStr">
        <is>
          <t>Lessee, Lease, Description [Line Items]</t>
        </is>
      </c>
    </row>
    <row r="4">
      <c r="A4" s="3" t="inlineStr">
        <is>
          <t>Option to extend - Operating</t>
        </is>
      </c>
      <c r="B4" s="3" t="inlineStr">
        <is>
          <t>true</t>
        </is>
      </c>
    </row>
    <row r="5">
      <c r="A5" s="3" t="inlineStr">
        <is>
          <t>Option to extend - Finance</t>
        </is>
      </c>
      <c r="B5" s="3" t="inlineStr">
        <is>
          <t>true</t>
        </is>
      </c>
    </row>
    <row r="6">
      <c r="A6" s="3" t="inlineStr">
        <is>
          <t>Option to terminate - Operating</t>
        </is>
      </c>
      <c r="B6" s="3" t="inlineStr">
        <is>
          <t>false</t>
        </is>
      </c>
    </row>
    <row r="7">
      <c r="A7" s="3" t="inlineStr">
        <is>
          <t>Option to terminate - Finance</t>
        </is>
      </c>
      <c r="B7" s="3" t="inlineStr">
        <is>
          <t>false</t>
        </is>
      </c>
    </row>
    <row r="8">
      <c r="A8" s="3" t="inlineStr">
        <is>
          <t>Minimum</t>
        </is>
      </c>
    </row>
    <row r="9">
      <c r="A9" s="6" t="inlineStr">
        <is>
          <t>Lessee, Lease, Description [Line Items]</t>
        </is>
      </c>
    </row>
    <row r="10">
      <c r="A10" s="3" t="inlineStr">
        <is>
          <t>Renewal term - Operating</t>
        </is>
      </c>
      <c r="B10" s="3" t="inlineStr">
        <is>
          <t>1 year</t>
        </is>
      </c>
    </row>
    <row r="11">
      <c r="A11" s="3" t="inlineStr">
        <is>
          <t>Renewal term - Finance</t>
        </is>
      </c>
      <c r="B11" s="3" t="inlineStr">
        <is>
          <t>1 year</t>
        </is>
      </c>
    </row>
    <row r="12">
      <c r="A12" s="3" t="inlineStr">
        <is>
          <t>Maximum</t>
        </is>
      </c>
    </row>
    <row r="13">
      <c r="A13" s="6" t="inlineStr">
        <is>
          <t>Lessee, Lease, Description [Line Items]</t>
        </is>
      </c>
    </row>
    <row r="14">
      <c r="A14" s="3" t="inlineStr">
        <is>
          <t>Renewal term - Operating</t>
        </is>
      </c>
      <c r="B14" s="3" t="inlineStr">
        <is>
          <t>5 years</t>
        </is>
      </c>
    </row>
    <row r="15">
      <c r="A15" s="3" t="inlineStr">
        <is>
          <t>Renewal term - Finance</t>
        </is>
      </c>
      <c r="B15" s="3" t="inlineStr">
        <is>
          <t>5 years</t>
        </is>
      </c>
    </row>
    <row r="16">
      <c r="A16" s="3" t="inlineStr">
        <is>
          <t>Real Estate</t>
        </is>
      </c>
    </row>
    <row r="17">
      <c r="A17" s="6" t="inlineStr">
        <is>
          <t>Lessee, Lease, Description [Line Items]</t>
        </is>
      </c>
    </row>
    <row r="18">
      <c r="A18" s="3" t="inlineStr">
        <is>
          <t>Percentage of operating lease liabilities</t>
        </is>
      </c>
      <c r="B18" s="3" t="inlineStr">
        <is>
          <t>90.00%</t>
        </is>
      </c>
    </row>
    <row r="19">
      <c r="A19" s="3" t="inlineStr">
        <is>
          <t>Real Estate | Minimum</t>
        </is>
      </c>
    </row>
    <row r="20">
      <c r="A20" s="6" t="inlineStr">
        <is>
          <t>Lessee, Lease, Description [Line Items]</t>
        </is>
      </c>
    </row>
    <row r="21">
      <c r="A21" s="3" t="inlineStr">
        <is>
          <t>Lease term - Operating</t>
        </is>
      </c>
      <c r="B21" s="3" t="inlineStr">
        <is>
          <t>2 years</t>
        </is>
      </c>
    </row>
    <row r="22">
      <c r="A22" s="3" t="inlineStr">
        <is>
          <t>Real Estate | Maximum</t>
        </is>
      </c>
    </row>
    <row r="23">
      <c r="A23" s="6" t="inlineStr">
        <is>
          <t>Lessee, Lease, Description [Line Items]</t>
        </is>
      </c>
    </row>
    <row r="24">
      <c r="A24" s="3" t="inlineStr">
        <is>
          <t>Lease term - Operating</t>
        </is>
      </c>
      <c r="B24" s="3" t="inlineStr">
        <is>
          <t>15 years</t>
        </is>
      </c>
    </row>
    <row r="25">
      <c r="A25" s="3" t="inlineStr">
        <is>
          <t>Automobile | Minimum</t>
        </is>
      </c>
    </row>
    <row r="26">
      <c r="A26" s="6" t="inlineStr">
        <is>
          <t>Lessee, Lease, Description [Line Items]</t>
        </is>
      </c>
    </row>
    <row r="27">
      <c r="A27" s="3" t="inlineStr">
        <is>
          <t>Lease term - Operating</t>
        </is>
      </c>
      <c r="B27" s="3" t="inlineStr">
        <is>
          <t>3 years</t>
        </is>
      </c>
    </row>
    <row r="28">
      <c r="A28" s="3" t="inlineStr">
        <is>
          <t>Automobile | Maximum</t>
        </is>
      </c>
    </row>
    <row r="29">
      <c r="A29" s="6" t="inlineStr">
        <is>
          <t>Lessee, Lease, Description [Line Items]</t>
        </is>
      </c>
    </row>
    <row r="30">
      <c r="A30" s="3" t="inlineStr">
        <is>
          <t>Lease term - Operating</t>
        </is>
      </c>
      <c r="B30" s="3" t="inlineStr">
        <is>
          <t>5 years</t>
        </is>
      </c>
    </row>
    <row r="31">
      <c r="A31" s="3" t="inlineStr">
        <is>
          <t>Remaining | Minimum</t>
        </is>
      </c>
    </row>
    <row r="32">
      <c r="A32" s="6" t="inlineStr">
        <is>
          <t>Lessee, Lease, Description [Line Items]</t>
        </is>
      </c>
    </row>
    <row r="33">
      <c r="A33" s="3" t="inlineStr">
        <is>
          <t>Lease term - Operating</t>
        </is>
      </c>
      <c r="B33" s="3" t="inlineStr">
        <is>
          <t>2 years</t>
        </is>
      </c>
    </row>
    <row r="34">
      <c r="A34" s="3" t="inlineStr">
        <is>
          <t>Lease term - Finance</t>
        </is>
      </c>
      <c r="B34" s="3" t="inlineStr">
        <is>
          <t>2 years</t>
        </is>
      </c>
    </row>
    <row r="35">
      <c r="A35" s="3" t="inlineStr">
        <is>
          <t>Remaining | Maximum</t>
        </is>
      </c>
    </row>
    <row r="36">
      <c r="A36" s="6" t="inlineStr">
        <is>
          <t>Lessee, Lease, Description [Line Items]</t>
        </is>
      </c>
    </row>
    <row r="37">
      <c r="A37" s="3" t="inlineStr">
        <is>
          <t>Lease term - Operating</t>
        </is>
      </c>
      <c r="B37" s="3" t="inlineStr">
        <is>
          <t>15 years</t>
        </is>
      </c>
    </row>
    <row r="38">
      <c r="A38" s="3" t="inlineStr">
        <is>
          <t>Lease term - Finance</t>
        </is>
      </c>
      <c r="B38" s="3"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Balance sheet by asset category (Details) - USD ($) $ in Millions</t>
        </is>
      </c>
      <c r="B1" s="2" t="inlineStr">
        <is>
          <t>Dec. 31, 2020</t>
        </is>
      </c>
      <c r="C1" s="2" t="inlineStr">
        <is>
          <t>Dec. 31, 2019</t>
        </is>
      </c>
      <c r="D1" s="2" t="inlineStr">
        <is>
          <t>Dec. 31, 2018</t>
        </is>
      </c>
    </row>
    <row r="2">
      <c r="A2" s="6" t="inlineStr">
        <is>
          <t>Lessee, Lease, Description [Line Items]</t>
        </is>
      </c>
    </row>
    <row r="3">
      <c r="A3" s="3" t="inlineStr">
        <is>
          <t>Operating lease ROU Asset</t>
        </is>
      </c>
      <c r="B3" s="7" t="n">
        <v>52.6</v>
      </c>
      <c r="C3" s="7" t="n">
        <v>39.1</v>
      </c>
    </row>
    <row r="4">
      <c r="A4" s="3" t="inlineStr">
        <is>
          <t>Property, plant and equipment, gross</t>
        </is>
      </c>
      <c r="B4" s="8" t="n">
        <v>608.6</v>
      </c>
      <c r="C4" s="8" t="n">
        <v>557.9</v>
      </c>
    </row>
    <row r="5">
      <c r="A5" s="3" t="inlineStr">
        <is>
          <t>Less: Accumulated depreciation</t>
        </is>
      </c>
      <c r="B5" s="8" t="n">
        <v>-396.3</v>
      </c>
      <c r="C5" s="8" t="n">
        <v>-357.9</v>
      </c>
    </row>
    <row r="6">
      <c r="A6" s="3" t="inlineStr">
        <is>
          <t>Property, plant and equipment, net</t>
        </is>
      </c>
      <c r="B6" s="8" t="n">
        <v>212.3</v>
      </c>
      <c r="C6" s="5" t="n">
        <v>200</v>
      </c>
      <c r="D6" s="7" t="n">
        <v>201.9</v>
      </c>
    </row>
    <row r="7">
      <c r="A7" s="3" t="inlineStr">
        <is>
          <t>Finance Leased Asset</t>
        </is>
      </c>
    </row>
    <row r="8">
      <c r="A8" s="6" t="inlineStr">
        <is>
          <t>Lessee, Lease, Description [Line Items]</t>
        </is>
      </c>
    </row>
    <row r="9">
      <c r="A9" s="3" t="inlineStr">
        <is>
          <t>Less: Accumulated depreciation</t>
        </is>
      </c>
      <c r="B9" s="8" t="n">
        <v>-10.8</v>
      </c>
      <c r="C9" s="8" t="n">
        <v>-8.5</v>
      </c>
    </row>
    <row r="10">
      <c r="A10" s="3" t="inlineStr">
        <is>
          <t>Property, plant and equipment, net</t>
        </is>
      </c>
      <c r="B10" s="8" t="n">
        <v>12.9</v>
      </c>
      <c r="C10" s="8" t="n">
        <v>10.7</v>
      </c>
    </row>
    <row r="11">
      <c r="A11" s="3" t="inlineStr">
        <is>
          <t>Finance Leased Real Estate</t>
        </is>
      </c>
    </row>
    <row r="12">
      <c r="A12" s="6" t="inlineStr">
        <is>
          <t>Lessee, Lease, Description [Line Items]</t>
        </is>
      </c>
    </row>
    <row r="13">
      <c r="A13" s="3" t="inlineStr">
        <is>
          <t>Property, plant and equipment, gross</t>
        </is>
      </c>
      <c r="B13" s="8" t="n">
        <v>15.8</v>
      </c>
      <c r="C13" s="8" t="n">
        <v>14.4</v>
      </c>
    </row>
    <row r="14">
      <c r="A14" s="3" t="inlineStr">
        <is>
          <t>Finance Leased Automobile</t>
        </is>
      </c>
    </row>
    <row r="15">
      <c r="A15" s="6" t="inlineStr">
        <is>
          <t>Lessee, Lease, Description [Line Items]</t>
        </is>
      </c>
    </row>
    <row r="16">
      <c r="A16" s="3" t="inlineStr">
        <is>
          <t>Property, plant and equipment, gross</t>
        </is>
      </c>
      <c r="B16" s="8" t="n">
        <v>0.1</v>
      </c>
    </row>
    <row r="17">
      <c r="A17" s="3" t="inlineStr">
        <is>
          <t>Finance Leased Machinery and Equipment</t>
        </is>
      </c>
    </row>
    <row r="18">
      <c r="A18" s="6" t="inlineStr">
        <is>
          <t>Lessee, Lease, Description [Line Items]</t>
        </is>
      </c>
    </row>
    <row r="19">
      <c r="A19" s="3" t="inlineStr">
        <is>
          <t>Property, plant and equipment, gross</t>
        </is>
      </c>
      <c r="B19" s="8" t="n">
        <v>7.8</v>
      </c>
      <c r="C19" s="8" t="n">
        <v>4.8</v>
      </c>
    </row>
    <row r="20">
      <c r="A20" s="3" t="inlineStr">
        <is>
          <t>Real Estate</t>
        </is>
      </c>
    </row>
    <row r="21">
      <c r="A21" s="6" t="inlineStr">
        <is>
          <t>Lessee, Lease, Description [Line Items]</t>
        </is>
      </c>
    </row>
    <row r="22">
      <c r="A22" s="3" t="inlineStr">
        <is>
          <t>Operating lease ROU Asset</t>
        </is>
      </c>
      <c r="B22" s="8" t="n">
        <v>48.1</v>
      </c>
      <c r="C22" s="8" t="n">
        <v>33.1</v>
      </c>
    </row>
    <row r="23">
      <c r="A23" s="3" t="inlineStr">
        <is>
          <t>Automobile</t>
        </is>
      </c>
    </row>
    <row r="24">
      <c r="A24" s="6" t="inlineStr">
        <is>
          <t>Lessee, Lease, Description [Line Items]</t>
        </is>
      </c>
    </row>
    <row r="25">
      <c r="A25" s="3" t="inlineStr">
        <is>
          <t>Operating lease ROU Asset</t>
        </is>
      </c>
      <c r="B25" s="8" t="n">
        <v>3.2</v>
      </c>
      <c r="C25" s="5" t="n">
        <v>3</v>
      </c>
    </row>
    <row r="26">
      <c r="A26" s="3" t="inlineStr">
        <is>
          <t>Machinery and equipment</t>
        </is>
      </c>
    </row>
    <row r="27">
      <c r="A27" s="6" t="inlineStr">
        <is>
          <t>Lessee, Lease, Description [Line Items]</t>
        </is>
      </c>
    </row>
    <row r="28">
      <c r="A28" s="3" t="inlineStr">
        <is>
          <t>Operating lease ROU Asset</t>
        </is>
      </c>
      <c r="B28" s="7" t="n">
        <v>1.3</v>
      </c>
      <c r="C28" s="4"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5" customWidth="1" min="2" max="2"/>
  </cols>
  <sheetData>
    <row r="1">
      <c r="A1" s="1" t="inlineStr">
        <is>
          <t>Leases - Maturities (Details) $ in Millions</t>
        </is>
      </c>
      <c r="B1" s="2" t="inlineStr">
        <is>
          <t>Dec. 31, 2020USD ($)</t>
        </is>
      </c>
    </row>
    <row r="2">
      <c r="A2" s="6" t="inlineStr">
        <is>
          <t>Operating leases maturities:</t>
        </is>
      </c>
    </row>
    <row r="3">
      <c r="A3" s="3" t="inlineStr">
        <is>
          <t>2021</t>
        </is>
      </c>
      <c r="B3" s="7" t="n">
        <v>10.5</v>
      </c>
    </row>
    <row r="4">
      <c r="A4" s="3" t="inlineStr">
        <is>
          <t>2022</t>
        </is>
      </c>
      <c r="B4" s="8" t="n">
        <v>9.199999999999999</v>
      </c>
    </row>
    <row r="5">
      <c r="A5" s="3" t="inlineStr">
        <is>
          <t>2023</t>
        </is>
      </c>
      <c r="B5" s="8" t="n">
        <v>7.7</v>
      </c>
    </row>
    <row r="6">
      <c r="A6" s="3" t="inlineStr">
        <is>
          <t>2024</t>
        </is>
      </c>
      <c r="B6" s="8" t="n">
        <v>6.3</v>
      </c>
    </row>
    <row r="7">
      <c r="A7" s="3" t="inlineStr">
        <is>
          <t>2025</t>
        </is>
      </c>
      <c r="B7" s="8" t="n">
        <v>5.9</v>
      </c>
    </row>
    <row r="8">
      <c r="A8" s="3" t="inlineStr">
        <is>
          <t>Thereafter</t>
        </is>
      </c>
      <c r="B8" s="8" t="n">
        <v>27.3</v>
      </c>
    </row>
    <row r="9">
      <c r="A9" s="3" t="inlineStr">
        <is>
          <t>Total undiscounted minimum lease payments</t>
        </is>
      </c>
      <c r="B9" s="8" t="n">
        <v>66.90000000000001</v>
      </c>
    </row>
    <row r="10">
      <c r="A10" s="3" t="inlineStr">
        <is>
          <t>Less imputed interest</t>
        </is>
      </c>
      <c r="B10" s="8" t="n">
        <v>10.9</v>
      </c>
    </row>
    <row r="11">
      <c r="A11" s="3" t="inlineStr">
        <is>
          <t>Total lease liabilities</t>
        </is>
      </c>
      <c r="B11" s="5" t="n">
        <v>56</v>
      </c>
    </row>
    <row r="12">
      <c r="A12" s="3" t="inlineStr">
        <is>
          <t>Current lease liabilities (included in other current liabilities)</t>
        </is>
      </c>
      <c r="B12" s="5" t="n">
        <v>9</v>
      </c>
    </row>
    <row r="13">
      <c r="A13" s="3" t="inlineStr">
        <is>
          <t>Non-Current lease liabilities (included in other non-current liabilities)</t>
        </is>
      </c>
      <c r="B13" s="4" t="n">
        <v>47</v>
      </c>
    </row>
    <row r="14">
      <c r="A14" s="3" t="inlineStr">
        <is>
          <t>Operating Lease, Liability, Current, Statement of Financial Position [Extensible List]</t>
        </is>
      </c>
      <c r="B14" s="3" t="inlineStr">
        <is>
          <t>Other Liabilities, Current</t>
        </is>
      </c>
    </row>
    <row r="15">
      <c r="A15" s="3" t="inlineStr">
        <is>
          <t>Operating Lease, Liability, Noncurrent, Statement of Financial Position [Extensible List]</t>
        </is>
      </c>
      <c r="B15" s="3" t="inlineStr">
        <is>
          <t>Other Liabilities, Noncurrent</t>
        </is>
      </c>
    </row>
    <row r="16">
      <c r="A16" s="3" t="inlineStr">
        <is>
          <t>Financial position</t>
        </is>
      </c>
      <c r="B16" s="3" t="inlineStr">
        <is>
          <t>us-gaap:OtherLiabilitiesNoncurrent</t>
        </is>
      </c>
    </row>
    <row r="17">
      <c r="A17" s="6" t="inlineStr">
        <is>
          <t>Finance leases maturities:</t>
        </is>
      </c>
    </row>
    <row r="18">
      <c r="A18" s="3" t="inlineStr">
        <is>
          <t>2021</t>
        </is>
      </c>
      <c r="B18" s="7" t="n">
        <v>1.7</v>
      </c>
    </row>
    <row r="19">
      <c r="A19" s="3" t="inlineStr">
        <is>
          <t>2022</t>
        </is>
      </c>
      <c r="B19" s="8" t="n">
        <v>1.3</v>
      </c>
    </row>
    <row r="20">
      <c r="A20" s="3" t="inlineStr">
        <is>
          <t>2023</t>
        </is>
      </c>
      <c r="B20" s="8" t="n">
        <v>0.9</v>
      </c>
    </row>
    <row r="21">
      <c r="A21" s="3" t="inlineStr">
        <is>
          <t>2024</t>
        </is>
      </c>
      <c r="B21" s="8" t="n">
        <v>0.7</v>
      </c>
    </row>
    <row r="22">
      <c r="A22" s="3" t="inlineStr">
        <is>
          <t>2025</t>
        </is>
      </c>
      <c r="B22" s="8" t="n">
        <v>0.3</v>
      </c>
    </row>
    <row r="23">
      <c r="A23" s="3" t="inlineStr">
        <is>
          <t>Total undiscounted minimum lease payments</t>
        </is>
      </c>
      <c r="B23" s="8" t="n">
        <v>4.9</v>
      </c>
    </row>
    <row r="24">
      <c r="A24" s="3" t="inlineStr">
        <is>
          <t>Less imputed interest</t>
        </is>
      </c>
      <c r="B24" s="8" t="n">
        <v>0.3</v>
      </c>
    </row>
    <row r="25">
      <c r="A25" s="3" t="inlineStr">
        <is>
          <t>Total lease liabilities</t>
        </is>
      </c>
      <c r="B25" s="8" t="n">
        <v>4.6</v>
      </c>
    </row>
    <row r="26">
      <c r="A26" s="3" t="inlineStr">
        <is>
          <t>Current lease liabilities (included in other current liabilities)</t>
        </is>
      </c>
      <c r="B26" s="8" t="n">
        <v>1.7</v>
      </c>
    </row>
    <row r="27">
      <c r="A27" s="3" t="inlineStr">
        <is>
          <t>Non-Current lease liabilities (included in other non-current liabilities)</t>
        </is>
      </c>
      <c r="B27" s="7"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6" t="inlineStr">
        <is>
          <t>Lease cost</t>
        </is>
      </c>
    </row>
    <row r="4">
      <c r="A4" s="3" t="inlineStr">
        <is>
          <t>Operating lease cost</t>
        </is>
      </c>
      <c r="B4" s="7" t="n">
        <v>12.1</v>
      </c>
      <c r="C4" s="7" t="n">
        <v>11.9</v>
      </c>
    </row>
    <row r="5">
      <c r="A5" s="6" t="inlineStr">
        <is>
          <t>Finance lease cost:</t>
        </is>
      </c>
    </row>
    <row r="6">
      <c r="A6" s="3" t="inlineStr">
        <is>
          <t>Amortization of right-of-use assets</t>
        </is>
      </c>
      <c r="B6" s="8" t="n">
        <v>1.5</v>
      </c>
      <c r="C6" s="8" t="n">
        <v>1.2</v>
      </c>
    </row>
    <row r="7">
      <c r="A7" s="3" t="inlineStr">
        <is>
          <t>Interest on finance lease liabilities</t>
        </is>
      </c>
      <c r="B7" s="8" t="n">
        <v>0.2</v>
      </c>
      <c r="C7" s="8" t="n">
        <v>0.2</v>
      </c>
    </row>
    <row r="8">
      <c r="A8" s="3" t="inlineStr">
        <is>
          <t>Short-term lease cost</t>
        </is>
      </c>
      <c r="B8" s="8" t="n">
        <v>0.1</v>
      </c>
    </row>
    <row r="9">
      <c r="A9" s="3" t="inlineStr">
        <is>
          <t>Sublease (income)</t>
        </is>
      </c>
      <c r="B9" s="8" t="n">
        <v>0.2</v>
      </c>
    </row>
    <row r="10">
      <c r="A10" s="3" t="inlineStr">
        <is>
          <t>Variable lease cost</t>
        </is>
      </c>
      <c r="B10" s="8" t="n">
        <v>2.6</v>
      </c>
      <c r="C10" s="8" t="n">
        <v>3.1</v>
      </c>
    </row>
    <row r="11">
      <c r="A11" s="3" t="inlineStr">
        <is>
          <t>Total lease cost</t>
        </is>
      </c>
      <c r="B11" s="7" t="n">
        <v>16.3</v>
      </c>
      <c r="C11" s="7" t="n">
        <v>1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Cash flows (Details) - USD ($) $ in Millions</t>
        </is>
      </c>
      <c r="B1" s="2" t="inlineStr">
        <is>
          <t>12 Months Ended</t>
        </is>
      </c>
    </row>
    <row r="2">
      <c r="B2" s="2" t="inlineStr">
        <is>
          <t>Dec. 31, 2020</t>
        </is>
      </c>
      <c r="C2" s="2" t="inlineStr">
        <is>
          <t>Dec. 31, 2019</t>
        </is>
      </c>
    </row>
    <row r="3">
      <c r="A3" s="6" t="inlineStr">
        <is>
          <t>Leases</t>
        </is>
      </c>
    </row>
    <row r="4">
      <c r="A4" s="3" t="inlineStr">
        <is>
          <t>Operating cash flows from operating leases</t>
        </is>
      </c>
      <c r="B4" s="7" t="n">
        <v>11.8</v>
      </c>
      <c r="C4" s="7" t="n">
        <v>11.4</v>
      </c>
    </row>
    <row r="5">
      <c r="A5" s="3" t="inlineStr">
        <is>
          <t>Operating cash flows from finance leases</t>
        </is>
      </c>
      <c r="B5" s="8" t="n">
        <v>0.2</v>
      </c>
      <c r="C5" s="8" t="n">
        <v>0.2</v>
      </c>
    </row>
    <row r="6">
      <c r="A6" s="3" t="inlineStr">
        <is>
          <t>Financing cash flows from finance leases</t>
        </is>
      </c>
      <c r="B6" s="8" t="n">
        <v>2.1</v>
      </c>
      <c r="C6" s="8" t="n">
        <v>1.7</v>
      </c>
    </row>
    <row r="7">
      <c r="A7" s="3" t="inlineStr">
        <is>
          <t>Total cash paid for amounts included in the measurement of lease liabilities</t>
        </is>
      </c>
      <c r="B7" s="8" t="n">
        <v>14.1</v>
      </c>
      <c r="C7" s="8" t="n">
        <v>13.3</v>
      </c>
    </row>
    <row r="8">
      <c r="A8" s="3" t="inlineStr">
        <is>
          <t>Finance lease liabilities arising from obtaining right-of-use assets</t>
        </is>
      </c>
      <c r="B8" s="8" t="n">
        <v>2.1</v>
      </c>
      <c r="C8" s="8" t="n">
        <v>1.4</v>
      </c>
    </row>
    <row r="9">
      <c r="A9" s="3" t="inlineStr">
        <is>
          <t>Operating lease liabilities arising from obtaining right-of-use assets</t>
        </is>
      </c>
      <c r="B9" s="7" t="n">
        <v>24.7</v>
      </c>
      <c r="C9" s="7" t="n">
        <v>1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Additional information (Details)</t>
        </is>
      </c>
      <c r="B1" s="2" t="inlineStr">
        <is>
          <t>Dec. 31, 2020</t>
        </is>
      </c>
      <c r="C1" s="2" t="inlineStr">
        <is>
          <t>Dec. 31, 2019</t>
        </is>
      </c>
    </row>
    <row r="2">
      <c r="A2" s="6" t="inlineStr">
        <is>
          <t>Leases</t>
        </is>
      </c>
    </row>
    <row r="3">
      <c r="A3" s="3" t="inlineStr">
        <is>
          <t>Weighted-average remaining lease term - finance leases</t>
        </is>
      </c>
      <c r="B3" s="3" t="inlineStr">
        <is>
          <t>3 years 4 months 24 days</t>
        </is>
      </c>
      <c r="C3" s="3" t="inlineStr">
        <is>
          <t>2 years 9 months 18 days</t>
        </is>
      </c>
    </row>
    <row r="4">
      <c r="A4" s="3" t="inlineStr">
        <is>
          <t>Weighted-average remaining lease term - operating leases</t>
        </is>
      </c>
      <c r="B4" s="3" t="inlineStr">
        <is>
          <t>9 years</t>
        </is>
      </c>
      <c r="C4" s="3" t="inlineStr">
        <is>
          <t>9 years 1 month 6 days</t>
        </is>
      </c>
    </row>
    <row r="5">
      <c r="A5" s="3" t="inlineStr">
        <is>
          <t>Weighted-average discount rate - finance leases</t>
        </is>
      </c>
      <c r="B5" s="3" t="inlineStr">
        <is>
          <t>3.50%</t>
        </is>
      </c>
      <c r="C5" s="3" t="inlineStr">
        <is>
          <t>3.80%</t>
        </is>
      </c>
    </row>
    <row r="6">
      <c r="A6" s="3" t="inlineStr">
        <is>
          <t>Weighted-average discount rate - operating leases</t>
        </is>
      </c>
      <c r="B6" s="3" t="inlineStr">
        <is>
          <t>3.60%</t>
        </is>
      </c>
      <c r="C6" s="3" t="inlineStr">
        <is>
          <t>3.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76" customWidth="1" min="5" max="5"/>
    <col width="18" customWidth="1" min="6" max="6"/>
    <col width="46" customWidth="1" min="7" max="7"/>
    <col width="59" customWidth="1" min="8" max="8"/>
    <col width="13" customWidth="1" min="9" max="9"/>
  </cols>
  <sheetData>
    <row r="1">
      <c r="A1" s="1" t="inlineStr">
        <is>
          <t>Consolidated Statements of Stockholders' Equity - USD ($) $ in Millions</t>
        </is>
      </c>
      <c r="B1" s="2" t="inlineStr">
        <is>
          <t>Class ACommon Stock</t>
        </is>
      </c>
      <c r="C1" s="2" t="inlineStr">
        <is>
          <t>Class BCommon Stock</t>
        </is>
      </c>
      <c r="D1" s="2" t="inlineStr">
        <is>
          <t>Additional Paid-In Capital</t>
        </is>
      </c>
      <c r="E1" s="2" t="inlineStr">
        <is>
          <t>Retained EarningsCumulative Effect, Period of Adoption, Adjustment [Member]</t>
        </is>
      </c>
      <c r="F1" s="2" t="inlineStr">
        <is>
          <t>Retained Earnings</t>
        </is>
      </c>
      <c r="G1" s="2" t="inlineStr">
        <is>
          <t>Accumulated Other Comprehensive Income (Loss)</t>
        </is>
      </c>
      <c r="H1" s="2" t="inlineStr">
        <is>
          <t>Cumulative Effect, Period of Adoption, Adjustment [Member]</t>
        </is>
      </c>
      <c r="I1" s="2" t="inlineStr">
        <is>
          <t>Total</t>
        </is>
      </c>
    </row>
    <row r="2">
      <c r="A2" s="3" t="inlineStr">
        <is>
          <t>Balance at the beginning of the period at Dec. 31, 2017</t>
        </is>
      </c>
      <c r="B2" s="7" t="n">
        <v>2.8</v>
      </c>
      <c r="C2" s="7" t="n">
        <v>0.6</v>
      </c>
      <c r="D2" s="7" t="n">
        <v>551.8</v>
      </c>
      <c r="F2" s="7" t="n">
        <v>372.9</v>
      </c>
      <c r="G2" s="7" t="n">
        <v>-99.09999999999999</v>
      </c>
      <c r="I2" s="4" t="n">
        <v>829</v>
      </c>
    </row>
    <row r="3">
      <c r="A3" s="3" t="inlineStr">
        <is>
          <t>Balance (in shares) at Dec. 31, 2017</t>
        </is>
      </c>
      <c r="B3" s="5" t="n">
        <v>27724192</v>
      </c>
      <c r="C3" s="5" t="n">
        <v>6379290</v>
      </c>
    </row>
    <row r="4">
      <c r="A4" s="6" t="inlineStr">
        <is>
          <t>Increase (Decrease) in Stockholders' Equity</t>
        </is>
      </c>
    </row>
    <row r="5">
      <c r="A5" s="3" t="inlineStr">
        <is>
          <t>Net income</t>
        </is>
      </c>
      <c r="F5" s="5" t="n">
        <v>128</v>
      </c>
      <c r="I5" s="5" t="n">
        <v>128</v>
      </c>
    </row>
    <row r="6">
      <c r="A6" s="3" t="inlineStr">
        <is>
          <t>Other comprehensive income</t>
        </is>
      </c>
      <c r="G6" s="5" t="n">
        <v>-22</v>
      </c>
      <c r="I6" s="5" t="n">
        <v>-22</v>
      </c>
    </row>
    <row r="7">
      <c r="A7" s="3" t="inlineStr">
        <is>
          <t>Comprehensive income</t>
        </is>
      </c>
      <c r="I7" s="5" t="n">
        <v>106</v>
      </c>
    </row>
    <row r="8">
      <c r="A8" s="3" t="inlineStr">
        <is>
          <t>Shares of Class B common stock converted to Class A common stock (in shares)</t>
        </is>
      </c>
      <c r="B8" s="5" t="n">
        <v>50000</v>
      </c>
      <c r="C8" s="5" t="n">
        <v>-50000</v>
      </c>
    </row>
    <row r="9">
      <c r="A9" s="3" t="inlineStr">
        <is>
          <t>Shares of Class A common stock issued upon the exercise of stock options</t>
        </is>
      </c>
      <c r="D9" s="8" t="n">
        <v>2.5</v>
      </c>
      <c r="I9" s="8" t="n">
        <v>2.5</v>
      </c>
    </row>
    <row r="10">
      <c r="A10" s="3" t="inlineStr">
        <is>
          <t>Shares of Class A common stock issued upon the exercise of stock options (in shares)</t>
        </is>
      </c>
      <c r="B10" s="5" t="n">
        <v>45939</v>
      </c>
    </row>
    <row r="11">
      <c r="A11" s="3" t="inlineStr">
        <is>
          <t>Stock-based compensation</t>
        </is>
      </c>
      <c r="D11" s="8" t="n">
        <v>13.8</v>
      </c>
      <c r="I11" s="8" t="n">
        <v>13.8</v>
      </c>
    </row>
    <row r="12">
      <c r="A12" s="3" t="inlineStr">
        <is>
          <t>Stock repurchase</t>
        </is>
      </c>
      <c r="F12" s="5" t="n">
        <v>-26</v>
      </c>
      <c r="I12" s="5" t="n">
        <v>-26</v>
      </c>
    </row>
    <row r="13">
      <c r="A13" s="3" t="inlineStr">
        <is>
          <t>Stock repurchase (in shares)</t>
        </is>
      </c>
      <c r="B13" s="5" t="n">
        <v>-340106</v>
      </c>
    </row>
    <row r="14">
      <c r="A14" s="3" t="inlineStr">
        <is>
          <t>Issuance of net shares of restricted Class A common stock</t>
        </is>
      </c>
      <c r="F14" s="8" t="n">
        <v>3.1</v>
      </c>
      <c r="I14" s="8" t="n">
        <v>3.1</v>
      </c>
    </row>
    <row r="15">
      <c r="A15" s="3" t="inlineStr">
        <is>
          <t>Issuance of net shares of restricted Class A common stock (in shares)</t>
        </is>
      </c>
      <c r="B15" s="5" t="n">
        <v>115120</v>
      </c>
    </row>
    <row r="16">
      <c r="A16" s="3" t="inlineStr">
        <is>
          <t>Net change in restricted stock units</t>
        </is>
      </c>
      <c r="D16" s="8" t="n">
        <v>0.2</v>
      </c>
      <c r="F16" s="8" t="n">
        <v>-2.1</v>
      </c>
      <c r="I16" s="8" t="n">
        <v>-1.9</v>
      </c>
    </row>
    <row r="17">
      <c r="A17" s="3" t="inlineStr">
        <is>
          <t>Net change in restricted and performance stock units (in shares)</t>
        </is>
      </c>
      <c r="B17" s="5" t="n">
        <v>51320</v>
      </c>
    </row>
    <row r="18">
      <c r="A18" s="3" t="inlineStr">
        <is>
          <t>Common stock dividends</t>
        </is>
      </c>
      <c r="F18" s="8" t="n">
        <v>-28.3</v>
      </c>
      <c r="I18" s="8" t="n">
        <v>-28.3</v>
      </c>
    </row>
    <row r="19">
      <c r="A19" s="3" t="inlineStr">
        <is>
          <t>Balance at the end of the period at Dec. 31, 2018</t>
        </is>
      </c>
      <c r="B19" s="7" t="n">
        <v>2.8</v>
      </c>
      <c r="C19" s="7" t="n">
        <v>0.6</v>
      </c>
      <c r="D19" s="8" t="n">
        <v>568.3</v>
      </c>
      <c r="E19" s="7" t="n">
        <v>-0.7</v>
      </c>
      <c r="F19" s="8" t="n">
        <v>440.7</v>
      </c>
      <c r="G19" s="8" t="n">
        <v>-121.1</v>
      </c>
      <c r="H19" s="7" t="n">
        <v>-0.7</v>
      </c>
      <c r="I19" s="8" t="n">
        <v>891.3</v>
      </c>
    </row>
    <row r="20">
      <c r="A20" s="3" t="inlineStr">
        <is>
          <t>Balance (in shares) at Dec. 31, 2018</t>
        </is>
      </c>
      <c r="B20" s="5" t="n">
        <v>27646465</v>
      </c>
      <c r="C20" s="5" t="n">
        <v>6329290</v>
      </c>
    </row>
    <row r="21">
      <c r="A21" s="6" t="inlineStr">
        <is>
          <t>Increase (Decrease) in Stockholders' Equity</t>
        </is>
      </c>
    </row>
    <row r="22">
      <c r="A22" s="3" t="inlineStr">
        <is>
          <t>Net income</t>
        </is>
      </c>
      <c r="F22" s="8" t="n">
        <v>131.5</v>
      </c>
      <c r="I22" s="8" t="n">
        <v>131.5</v>
      </c>
    </row>
    <row r="23">
      <c r="A23" s="3" t="inlineStr">
        <is>
          <t>Other comprehensive income</t>
        </is>
      </c>
      <c r="G23" s="8" t="n">
        <v>-9.699999999999999</v>
      </c>
      <c r="I23" s="8" t="n">
        <v>-9.699999999999999</v>
      </c>
    </row>
    <row r="24">
      <c r="A24" s="3" t="inlineStr">
        <is>
          <t>Comprehensive income</t>
        </is>
      </c>
      <c r="I24" s="8" t="n">
        <v>121.8</v>
      </c>
    </row>
    <row r="25">
      <c r="A25" s="3" t="inlineStr">
        <is>
          <t>Shares of Class B common stock converted to Class A common stock (in shares)</t>
        </is>
      </c>
      <c r="B25" s="5" t="n">
        <v>50000</v>
      </c>
      <c r="C25" s="5" t="n">
        <v>-50000</v>
      </c>
    </row>
    <row r="26">
      <c r="A26" s="3" t="inlineStr">
        <is>
          <t>Shares of Class A common stock issued upon the exercise of stock options</t>
        </is>
      </c>
      <c r="D26" s="8" t="n">
        <v>2.1</v>
      </c>
      <c r="I26" s="8" t="n">
        <v>2.1</v>
      </c>
    </row>
    <row r="27">
      <c r="A27" s="3" t="inlineStr">
        <is>
          <t>Shares of Class A common stock issued upon the exercise of stock options (in shares)</t>
        </is>
      </c>
      <c r="B27" s="5" t="n">
        <v>38288</v>
      </c>
    </row>
    <row r="28">
      <c r="A28" s="3" t="inlineStr">
        <is>
          <t>Stock-based compensation</t>
        </is>
      </c>
      <c r="D28" s="8" t="n">
        <v>17.8</v>
      </c>
      <c r="I28" s="8" t="n">
        <v>17.8</v>
      </c>
    </row>
    <row r="29">
      <c r="A29" s="3" t="inlineStr">
        <is>
          <t>Stock repurchase</t>
        </is>
      </c>
      <c r="F29" s="8" t="n">
        <v>-19.5</v>
      </c>
      <c r="I29" s="8" t="n">
        <v>-19.5</v>
      </c>
    </row>
    <row r="30">
      <c r="A30" s="3" t="inlineStr">
        <is>
          <t>Stock repurchase (in shares)</t>
        </is>
      </c>
      <c r="B30" s="5" t="n">
        <v>-227620</v>
      </c>
    </row>
    <row r="31">
      <c r="A31" s="3" t="inlineStr">
        <is>
          <t>Net change in restricted stock units</t>
        </is>
      </c>
      <c r="D31" s="8" t="n">
        <v>3.3</v>
      </c>
      <c r="F31" s="8" t="n">
        <v>-7.4</v>
      </c>
      <c r="I31" s="8" t="n">
        <v>-4.1</v>
      </c>
    </row>
    <row r="32">
      <c r="A32" s="3" t="inlineStr">
        <is>
          <t>Net change in restricted and performance stock units (in shares)</t>
        </is>
      </c>
      <c r="B32" s="5" t="n">
        <v>79283</v>
      </c>
    </row>
    <row r="33">
      <c r="A33" s="3" t="inlineStr">
        <is>
          <t>Common stock dividends</t>
        </is>
      </c>
      <c r="F33" s="8" t="n">
        <v>-31.4</v>
      </c>
      <c r="I33" s="8" t="n">
        <v>-31.4</v>
      </c>
    </row>
    <row r="34">
      <c r="A34" s="3" t="inlineStr">
        <is>
          <t>Balance at the end of the period at Dec. 31, 2019</t>
        </is>
      </c>
      <c r="B34" s="7" t="n">
        <v>2.8</v>
      </c>
      <c r="C34" s="7" t="n">
        <v>0.6</v>
      </c>
      <c r="D34" s="8" t="n">
        <v>591.5</v>
      </c>
      <c r="F34" s="8" t="n">
        <v>513.9</v>
      </c>
      <c r="G34" s="8" t="n">
        <v>-130.8</v>
      </c>
      <c r="I34" s="5" t="n">
        <v>978</v>
      </c>
    </row>
    <row r="35">
      <c r="A35" s="3" t="inlineStr">
        <is>
          <t>Balance (in shares) at Dec. 31, 2019</t>
        </is>
      </c>
      <c r="B35" s="5" t="n">
        <v>27586416</v>
      </c>
      <c r="C35" s="5" t="n">
        <v>6279290</v>
      </c>
    </row>
    <row r="36">
      <c r="A36" s="6" t="inlineStr">
        <is>
          <t>Increase (Decrease) in Stockholders' Equity</t>
        </is>
      </c>
    </row>
    <row r="37">
      <c r="A37" s="3" t="inlineStr">
        <is>
          <t>Change in accounting principle</t>
        </is>
      </c>
      <c r="I37" s="8" t="n">
        <v>513.9</v>
      </c>
    </row>
    <row r="38">
      <c r="A38" s="3" t="inlineStr">
        <is>
          <t>Net income</t>
        </is>
      </c>
      <c r="F38" s="8" t="n">
        <v>114.3</v>
      </c>
      <c r="I38" s="8" t="n">
        <v>114.3</v>
      </c>
    </row>
    <row r="39">
      <c r="A39" s="3" t="inlineStr">
        <is>
          <t>Other comprehensive income</t>
        </is>
      </c>
      <c r="G39" s="8" t="n">
        <v>30.8</v>
      </c>
      <c r="I39" s="8" t="n">
        <v>30.8</v>
      </c>
    </row>
    <row r="40">
      <c r="A40" s="3" t="inlineStr">
        <is>
          <t>Comprehensive income</t>
        </is>
      </c>
      <c r="I40" s="8" t="n">
        <v>145.1</v>
      </c>
    </row>
    <row r="41">
      <c r="A41" s="3" t="inlineStr">
        <is>
          <t>Shares of Class B common stock converted to Class A common stock (in shares)</t>
        </is>
      </c>
      <c r="B41" s="5" t="n">
        <v>135000</v>
      </c>
      <c r="C41" s="5" t="n">
        <v>-135000</v>
      </c>
    </row>
    <row r="42">
      <c r="A42" s="3" t="inlineStr">
        <is>
          <t>Shares of Class A common stock issued upon the exercise of stock options</t>
        </is>
      </c>
      <c r="D42" s="8" t="n">
        <v>0.4</v>
      </c>
      <c r="I42" s="8" t="n">
        <v>0.4</v>
      </c>
    </row>
    <row r="43">
      <c r="A43" s="3" t="inlineStr">
        <is>
          <t>Shares of Class A common stock issued upon the exercise of stock options (in shares)</t>
        </is>
      </c>
      <c r="B43" s="5" t="n">
        <v>4666</v>
      </c>
    </row>
    <row r="44">
      <c r="A44" s="3" t="inlineStr">
        <is>
          <t>Stock-based compensation</t>
        </is>
      </c>
      <c r="D44" s="8" t="n">
        <v>12.7</v>
      </c>
      <c r="I44" s="8" t="n">
        <v>12.7</v>
      </c>
    </row>
    <row r="45">
      <c r="A45" s="3" t="inlineStr">
        <is>
          <t>Stock repurchase</t>
        </is>
      </c>
      <c r="F45" s="8" t="n">
        <v>-28.9</v>
      </c>
      <c r="I45" s="8" t="n">
        <v>-28.9</v>
      </c>
    </row>
    <row r="46">
      <c r="A46" s="3" t="inlineStr">
        <is>
          <t>Stock repurchase (in shares)</t>
        </is>
      </c>
      <c r="B46" s="5" t="n">
        <v>-331531</v>
      </c>
    </row>
    <row r="47">
      <c r="A47" s="3" t="inlineStr">
        <is>
          <t>Net change in restricted stock units</t>
        </is>
      </c>
      <c r="D47" s="8" t="n">
        <v>1.7</v>
      </c>
      <c r="F47" s="8" t="n">
        <v>-7.8</v>
      </c>
      <c r="I47" s="8" t="n">
        <v>-6.1</v>
      </c>
    </row>
    <row r="48">
      <c r="A48" s="3" t="inlineStr">
        <is>
          <t>Net change in restricted and performance stock units (in shares)</t>
        </is>
      </c>
      <c r="B48" s="5" t="n">
        <v>83961</v>
      </c>
    </row>
    <row r="49">
      <c r="A49" s="3" t="inlineStr">
        <is>
          <t>Common stock dividends</t>
        </is>
      </c>
      <c r="F49" s="8" t="n">
        <v>-31.4</v>
      </c>
      <c r="I49" s="8" t="n">
        <v>-31.4</v>
      </c>
    </row>
    <row r="50">
      <c r="A50" s="3" t="inlineStr">
        <is>
          <t>Balance at the end of the period at Dec. 31, 2020</t>
        </is>
      </c>
      <c r="B50" s="7" t="n">
        <v>2.8</v>
      </c>
      <c r="C50" s="7" t="n">
        <v>0.6</v>
      </c>
      <c r="D50" s="7" t="n">
        <v>606.3</v>
      </c>
      <c r="F50" s="7" t="n">
        <v>560.1</v>
      </c>
      <c r="G50" s="4" t="n">
        <v>-100</v>
      </c>
      <c r="I50" s="8" t="n">
        <v>1069.8</v>
      </c>
    </row>
    <row r="51">
      <c r="A51" s="3" t="inlineStr">
        <is>
          <t>Balance (in shares) at Dec. 31, 2020</t>
        </is>
      </c>
      <c r="B51" s="5" t="n">
        <v>27478512</v>
      </c>
      <c r="C51" s="5" t="n">
        <v>6144290</v>
      </c>
    </row>
    <row r="52">
      <c r="A52" s="6" t="inlineStr">
        <is>
          <t>Increase (Decrease) in Stockholders' Equity</t>
        </is>
      </c>
    </row>
    <row r="53">
      <c r="A53" s="3" t="inlineStr">
        <is>
          <t>Change in accounting principle</t>
        </is>
      </c>
      <c r="I53" s="7" t="n">
        <v>56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0" customWidth="1" min="1" max="1"/>
    <col width="21" customWidth="1" min="2" max="2"/>
    <col width="21" customWidth="1" min="3" max="3"/>
    <col width="25" customWidth="1" min="4" max="4"/>
    <col width="21" customWidth="1" min="5" max="5"/>
    <col width="21" customWidth="1" min="6" max="6"/>
  </cols>
  <sheetData>
    <row r="1">
      <c r="A1" s="1" t="inlineStr">
        <is>
          <t>Goodwill and Intangibles - Goodwill (Details) $ in Millions</t>
        </is>
      </c>
      <c r="B1" s="2" t="inlineStr">
        <is>
          <t>3 Months Ended</t>
        </is>
      </c>
      <c r="D1" s="2" t="inlineStr">
        <is>
          <t>12 Months Ended</t>
        </is>
      </c>
    </row>
    <row r="2">
      <c r="B2" s="2" t="inlineStr">
        <is>
          <t>Dec. 31, 2020USD ($)</t>
        </is>
      </c>
      <c r="C2" s="2" t="inlineStr">
        <is>
          <t>Sep. 27, 2020USD ($)</t>
        </is>
      </c>
      <c r="D2" s="2" t="inlineStr">
        <is>
          <t>Dec. 31, 2020USD ($)item</t>
        </is>
      </c>
      <c r="E2" s="2" t="inlineStr">
        <is>
          <t>Dec. 31, 2019USD ($)</t>
        </is>
      </c>
      <c r="F2" s="2" t="inlineStr">
        <is>
          <t>Oct. 25, 2020USD ($)</t>
        </is>
      </c>
    </row>
    <row r="3">
      <c r="A3" s="6" t="inlineStr">
        <is>
          <t>Gross Balance</t>
        </is>
      </c>
    </row>
    <row r="4">
      <c r="A4" s="3" t="inlineStr">
        <is>
          <t>Balance at the beginning of the period</t>
        </is>
      </c>
      <c r="D4" s="7" t="n">
        <v>748.2</v>
      </c>
      <c r="E4" s="7" t="n">
        <v>711.9</v>
      </c>
    </row>
    <row r="5">
      <c r="A5" s="3" t="inlineStr">
        <is>
          <t>Acquired During the Period</t>
        </is>
      </c>
      <c r="D5" s="8" t="n">
        <v>9.4</v>
      </c>
      <c r="E5" s="8" t="n">
        <v>38.3</v>
      </c>
    </row>
    <row r="6">
      <c r="A6" s="3" t="inlineStr">
        <is>
          <t>Foreign Currency Translation and Other</t>
        </is>
      </c>
      <c r="D6" s="8" t="n">
        <v>11.9</v>
      </c>
      <c r="E6" s="5" t="n">
        <v>-2</v>
      </c>
    </row>
    <row r="7">
      <c r="A7" s="3" t="inlineStr">
        <is>
          <t>Balance at the end of the period</t>
        </is>
      </c>
      <c r="B7" s="7" t="n">
        <v>769.5</v>
      </c>
      <c r="D7" s="8" t="n">
        <v>769.5</v>
      </c>
      <c r="E7" s="8" t="n">
        <v>748.2</v>
      </c>
    </row>
    <row r="8">
      <c r="A8" s="6" t="inlineStr">
        <is>
          <t>Accumulated Impairment Losses</t>
        </is>
      </c>
    </row>
    <row r="9">
      <c r="A9" s="3" t="inlineStr">
        <is>
          <t>Balance at the beginning of the period</t>
        </is>
      </c>
      <c r="D9" s="8" t="n">
        <v>-167.1</v>
      </c>
      <c r="E9" s="8" t="n">
        <v>-167.1</v>
      </c>
    </row>
    <row r="10">
      <c r="A10" s="3" t="inlineStr">
        <is>
          <t>Balance at the end of the period</t>
        </is>
      </c>
      <c r="B10" s="8" t="n">
        <v>-167.1</v>
      </c>
      <c r="D10" s="8" t="n">
        <v>-167.1</v>
      </c>
      <c r="E10" s="8" t="n">
        <v>-167.1</v>
      </c>
    </row>
    <row r="11">
      <c r="A11" s="3" t="inlineStr">
        <is>
          <t>Goodwill impairment charges</t>
        </is>
      </c>
      <c r="D11" s="5" t="n">
        <v>0</v>
      </c>
      <c r="E11" s="5" t="n">
        <v>0</v>
      </c>
    </row>
    <row r="12">
      <c r="A12" s="3" t="inlineStr">
        <is>
          <t>Net Goodwill</t>
        </is>
      </c>
      <c r="B12" s="8" t="n">
        <v>602.4</v>
      </c>
      <c r="D12" s="7" t="n">
        <v>602.4</v>
      </c>
      <c r="E12" s="8" t="n">
        <v>581.1</v>
      </c>
      <c r="F12" s="7" t="n">
        <v>590.8</v>
      </c>
    </row>
    <row r="13">
      <c r="A13" s="3" t="inlineStr">
        <is>
          <t>Number of reporting units | item</t>
        </is>
      </c>
      <c r="D13" s="5" t="n">
        <v>7</v>
      </c>
    </row>
    <row r="14">
      <c r="A14" s="3" t="inlineStr">
        <is>
          <t>Number of reporting units with goodwill | item</t>
        </is>
      </c>
      <c r="D14" s="5" t="n">
        <v>6</v>
      </c>
    </row>
    <row r="15">
      <c r="A15" s="3" t="inlineStr">
        <is>
          <t>Number of reporting units with no goodwill | item</t>
        </is>
      </c>
      <c r="D15" s="5" t="n">
        <v>1</v>
      </c>
    </row>
    <row r="16">
      <c r="A16" s="3" t="inlineStr">
        <is>
          <t>Acquisitions during the year | item</t>
        </is>
      </c>
      <c r="D16" s="5" t="n">
        <v>2</v>
      </c>
    </row>
    <row r="17">
      <c r="A17" s="3" t="inlineStr">
        <is>
          <t>Goodwill impairment charges</t>
        </is>
      </c>
      <c r="D17" s="4" t="n">
        <v>0</v>
      </c>
      <c r="E17" s="5" t="n">
        <v>0</v>
      </c>
    </row>
    <row r="18">
      <c r="A18" s="3" t="inlineStr">
        <is>
          <t>Heating and Hot Water Solutions</t>
        </is>
      </c>
    </row>
    <row r="19">
      <c r="A19" s="6" t="inlineStr">
        <is>
          <t>Gross Balance</t>
        </is>
      </c>
    </row>
    <row r="20">
      <c r="A20" s="3" t="inlineStr">
        <is>
          <t>Balance at the end of the period</t>
        </is>
      </c>
      <c r="B20" s="8" t="n">
        <v>218.9</v>
      </c>
      <c r="D20" s="8" t="n">
        <v>218.9</v>
      </c>
    </row>
    <row r="21">
      <c r="A21" s="3" t="inlineStr">
        <is>
          <t>Americas</t>
        </is>
      </c>
    </row>
    <row r="22">
      <c r="A22" s="6" t="inlineStr">
        <is>
          <t>Gross Balance</t>
        </is>
      </c>
    </row>
    <row r="23">
      <c r="A23" s="3" t="inlineStr">
        <is>
          <t>Balance at the beginning of the period</t>
        </is>
      </c>
      <c r="D23" s="8" t="n">
        <v>476.8</v>
      </c>
      <c r="E23" s="8" t="n">
        <v>438.1</v>
      </c>
    </row>
    <row r="24">
      <c r="A24" s="3" t="inlineStr">
        <is>
          <t>Acquired During the Period</t>
        </is>
      </c>
      <c r="B24" s="8" t="n">
        <v>5.5</v>
      </c>
      <c r="D24" s="8" t="n">
        <v>5.5</v>
      </c>
      <c r="E24" s="8" t="n">
        <v>38.3</v>
      </c>
    </row>
    <row r="25">
      <c r="A25" s="3" t="inlineStr">
        <is>
          <t>Foreign Currency Translation and Other</t>
        </is>
      </c>
      <c r="D25" s="8" t="n">
        <v>0.2</v>
      </c>
      <c r="E25" s="8" t="n">
        <v>0.4</v>
      </c>
    </row>
    <row r="26">
      <c r="A26" s="3" t="inlineStr">
        <is>
          <t>Balance at the end of the period</t>
        </is>
      </c>
      <c r="B26" s="8" t="n">
        <v>482.5</v>
      </c>
      <c r="D26" s="8" t="n">
        <v>482.5</v>
      </c>
      <c r="E26" s="8" t="n">
        <v>476.8</v>
      </c>
    </row>
    <row r="27">
      <c r="A27" s="6" t="inlineStr">
        <is>
          <t>Accumulated Impairment Losses</t>
        </is>
      </c>
    </row>
    <row r="28">
      <c r="A28" s="3" t="inlineStr">
        <is>
          <t>Balance at the beginning of the period</t>
        </is>
      </c>
      <c r="D28" s="8" t="n">
        <v>-24.5</v>
      </c>
      <c r="E28" s="8" t="n">
        <v>-24.5</v>
      </c>
    </row>
    <row r="29">
      <c r="A29" s="3" t="inlineStr">
        <is>
          <t>Balance at the end of the period</t>
        </is>
      </c>
      <c r="B29" s="8" t="n">
        <v>-24.5</v>
      </c>
      <c r="D29" s="8" t="n">
        <v>-24.5</v>
      </c>
      <c r="E29" s="8" t="n">
        <v>-24.5</v>
      </c>
    </row>
    <row r="30">
      <c r="A30" s="3" t="inlineStr">
        <is>
          <t>Net Goodwill</t>
        </is>
      </c>
      <c r="B30" s="5" t="n">
        <v>458</v>
      </c>
      <c r="D30" s="5" t="n">
        <v>458</v>
      </c>
      <c r="E30" s="8" t="n">
        <v>452.3</v>
      </c>
    </row>
    <row r="31">
      <c r="A31" s="3" t="inlineStr">
        <is>
          <t>Europe</t>
        </is>
      </c>
    </row>
    <row r="32">
      <c r="A32" s="6" t="inlineStr">
        <is>
          <t>Gross Balance</t>
        </is>
      </c>
    </row>
    <row r="33">
      <c r="A33" s="3" t="inlineStr">
        <is>
          <t>Balance at the beginning of the period</t>
        </is>
      </c>
      <c r="D33" s="8" t="n">
        <v>241.4</v>
      </c>
      <c r="E33" s="8" t="n">
        <v>243.7</v>
      </c>
    </row>
    <row r="34">
      <c r="A34" s="3" t="inlineStr">
        <is>
          <t>Foreign Currency Translation and Other</t>
        </is>
      </c>
      <c r="D34" s="8" t="n">
        <v>10.7</v>
      </c>
      <c r="E34" s="8" t="n">
        <v>-2.3</v>
      </c>
    </row>
    <row r="35">
      <c r="A35" s="3" t="inlineStr">
        <is>
          <t>Balance at the end of the period</t>
        </is>
      </c>
      <c r="B35" s="8" t="n">
        <v>252.1</v>
      </c>
      <c r="D35" s="8" t="n">
        <v>252.1</v>
      </c>
      <c r="E35" s="8" t="n">
        <v>241.4</v>
      </c>
    </row>
    <row r="36">
      <c r="A36" s="6" t="inlineStr">
        <is>
          <t>Accumulated Impairment Losses</t>
        </is>
      </c>
    </row>
    <row r="37">
      <c r="A37" s="3" t="inlineStr">
        <is>
          <t>Balance at the beginning of the period</t>
        </is>
      </c>
      <c r="D37" s="8" t="n">
        <v>-129.7</v>
      </c>
      <c r="E37" s="8" t="n">
        <v>-129.7</v>
      </c>
    </row>
    <row r="38">
      <c r="A38" s="3" t="inlineStr">
        <is>
          <t>Balance at the end of the period</t>
        </is>
      </c>
      <c r="B38" s="8" t="n">
        <v>-129.7</v>
      </c>
      <c r="D38" s="8" t="n">
        <v>-129.7</v>
      </c>
      <c r="E38" s="8" t="n">
        <v>-129.7</v>
      </c>
    </row>
    <row r="39">
      <c r="A39" s="3" t="inlineStr">
        <is>
          <t>Net Goodwill</t>
        </is>
      </c>
      <c r="B39" s="8" t="n">
        <v>122.4</v>
      </c>
      <c r="D39" s="8" t="n">
        <v>122.4</v>
      </c>
      <c r="E39" s="8" t="n">
        <v>111.7</v>
      </c>
    </row>
    <row r="40">
      <c r="A40" s="3" t="inlineStr">
        <is>
          <t>APMEA</t>
        </is>
      </c>
    </row>
    <row r="41">
      <c r="A41" s="6" t="inlineStr">
        <is>
          <t>Gross Balance</t>
        </is>
      </c>
    </row>
    <row r="42">
      <c r="A42" s="3" t="inlineStr">
        <is>
          <t>Balance at the beginning of the period</t>
        </is>
      </c>
      <c r="D42" s="5" t="n">
        <v>30</v>
      </c>
      <c r="E42" s="8" t="n">
        <v>30.1</v>
      </c>
    </row>
    <row r="43">
      <c r="A43" s="3" t="inlineStr">
        <is>
          <t>Acquired During the Period</t>
        </is>
      </c>
      <c r="C43" s="7" t="n">
        <v>3.9</v>
      </c>
      <c r="D43" s="8" t="n">
        <v>3.9</v>
      </c>
    </row>
    <row r="44">
      <c r="A44" s="3" t="inlineStr">
        <is>
          <t>Foreign Currency Translation and Other</t>
        </is>
      </c>
      <c r="D44" s="5" t="n">
        <v>1</v>
      </c>
      <c r="E44" s="8" t="n">
        <v>-0.1</v>
      </c>
    </row>
    <row r="45">
      <c r="A45" s="3" t="inlineStr">
        <is>
          <t>Balance at the end of the period</t>
        </is>
      </c>
      <c r="B45" s="8" t="n">
        <v>34.9</v>
      </c>
      <c r="D45" s="8" t="n">
        <v>34.9</v>
      </c>
      <c r="E45" s="5" t="n">
        <v>30</v>
      </c>
    </row>
    <row r="46">
      <c r="A46" s="6" t="inlineStr">
        <is>
          <t>Accumulated Impairment Losses</t>
        </is>
      </c>
    </row>
    <row r="47">
      <c r="A47" s="3" t="inlineStr">
        <is>
          <t>Balance at the beginning of the period</t>
        </is>
      </c>
      <c r="D47" s="8" t="n">
        <v>-12.9</v>
      </c>
      <c r="E47" s="8" t="n">
        <v>-12.9</v>
      </c>
    </row>
    <row r="48">
      <c r="A48" s="3" t="inlineStr">
        <is>
          <t>Balance at the end of the period</t>
        </is>
      </c>
      <c r="B48" s="8" t="n">
        <v>-12.9</v>
      </c>
      <c r="D48" s="8" t="n">
        <v>-12.9</v>
      </c>
      <c r="E48" s="8" t="n">
        <v>-12.9</v>
      </c>
    </row>
    <row r="49">
      <c r="A49" s="3" t="inlineStr">
        <is>
          <t>Net Goodwill</t>
        </is>
      </c>
      <c r="B49" s="5" t="n">
        <v>22</v>
      </c>
      <c r="D49" s="5" t="n">
        <v>22</v>
      </c>
      <c r="E49" s="7" t="n">
        <v>17.1</v>
      </c>
    </row>
    <row r="50">
      <c r="A50" s="3" t="inlineStr">
        <is>
          <t>Water Quality Products</t>
        </is>
      </c>
    </row>
    <row r="51">
      <c r="A51" s="6" t="inlineStr">
        <is>
          <t>Gross Balance</t>
        </is>
      </c>
    </row>
    <row r="52">
      <c r="A52" s="3" t="inlineStr">
        <is>
          <t>Balance at the end of the period</t>
        </is>
      </c>
      <c r="B52" s="4" t="n">
        <v>0</v>
      </c>
      <c r="D52" s="4"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3" customWidth="1" min="1" max="1"/>
    <col width="27" customWidth="1" min="2" max="2"/>
    <col width="14" customWidth="1" min="3" max="3"/>
    <col width="14" customWidth="1" min="4" max="4"/>
  </cols>
  <sheetData>
    <row r="1">
      <c r="A1" s="1" t="inlineStr">
        <is>
          <t>Goodwill and Intangibles - Intangibles (Details) - USD ($) $ in Millions</t>
        </is>
      </c>
      <c r="B1" s="2" t="inlineStr">
        <is>
          <t>12 Months Ended</t>
        </is>
      </c>
    </row>
    <row r="2">
      <c r="B2" s="2" t="inlineStr">
        <is>
          <t>Dec. 31, 2020</t>
        </is>
      </c>
      <c r="C2" s="2" t="inlineStr">
        <is>
          <t>Dec. 31, 2019</t>
        </is>
      </c>
      <c r="D2" s="2" t="inlineStr">
        <is>
          <t>Dec. 31, 2018</t>
        </is>
      </c>
    </row>
    <row r="3">
      <c r="A3" s="6" t="inlineStr">
        <is>
          <t>Intangible assets subject to amortization</t>
        </is>
      </c>
    </row>
    <row r="4">
      <c r="A4" s="3" t="inlineStr">
        <is>
          <t>Gross Carrying Amount</t>
        </is>
      </c>
      <c r="B4" s="7" t="n">
        <v>341.6</v>
      </c>
      <c r="C4" s="7" t="n">
        <v>336.1</v>
      </c>
    </row>
    <row r="5">
      <c r="A5" s="3" t="inlineStr">
        <is>
          <t>Accumulated Amortization</t>
        </is>
      </c>
      <c r="B5" s="5" t="n">
        <v>-237</v>
      </c>
      <c r="C5" s="8" t="n">
        <v>-220.5</v>
      </c>
    </row>
    <row r="6">
      <c r="A6" s="3" t="inlineStr">
        <is>
          <t>Net Carrying Amount</t>
        </is>
      </c>
      <c r="B6" s="8" t="n">
        <v>104.6</v>
      </c>
      <c r="C6" s="8" t="n">
        <v>115.6</v>
      </c>
    </row>
    <row r="7">
      <c r="A7" s="6" t="inlineStr">
        <is>
          <t>Indefinite-lived intangible assets</t>
        </is>
      </c>
    </row>
    <row r="8">
      <c r="A8" s="3" t="inlineStr">
        <is>
          <t>Indefinite-lived intangible assets</t>
        </is>
      </c>
      <c r="B8" s="8" t="n">
        <v>37.2</v>
      </c>
      <c r="C8" s="8" t="n">
        <v>35.8</v>
      </c>
    </row>
    <row r="9">
      <c r="A9" s="6" t="inlineStr">
        <is>
          <t>Intangible assets</t>
        </is>
      </c>
    </row>
    <row r="10">
      <c r="A10" s="3" t="inlineStr">
        <is>
          <t>Gross Carrying Amount</t>
        </is>
      </c>
      <c r="B10" s="8" t="n">
        <v>378.8</v>
      </c>
      <c r="C10" s="8" t="n">
        <v>371.9</v>
      </c>
    </row>
    <row r="11">
      <c r="A11" s="3" t="inlineStr">
        <is>
          <t>Net Carrying Amount</t>
        </is>
      </c>
      <c r="B11" s="7" t="n">
        <v>141.8</v>
      </c>
      <c r="C11" s="8" t="n">
        <v>151.4</v>
      </c>
    </row>
    <row r="12">
      <c r="A12" s="3" t="inlineStr">
        <is>
          <t>Estimated useful lives</t>
        </is>
      </c>
      <c r="B12" s="3" t="inlineStr">
        <is>
          <t>8 years 4 months 24 days</t>
        </is>
      </c>
    </row>
    <row r="13">
      <c r="A13" s="3" t="inlineStr">
        <is>
          <t>Aggregate amortization expense for amortized intangible assets</t>
        </is>
      </c>
      <c r="B13" s="7" t="n">
        <v>15.2</v>
      </c>
      <c r="C13" s="8" t="n">
        <v>15.6</v>
      </c>
      <c r="D13" s="7" t="n">
        <v>19.6</v>
      </c>
    </row>
    <row r="14">
      <c r="A14" s="6" t="inlineStr">
        <is>
          <t>Amortization expense</t>
        </is>
      </c>
    </row>
    <row r="15">
      <c r="A15" s="3" t="inlineStr">
        <is>
          <t>2021</t>
        </is>
      </c>
      <c r="B15" s="8" t="n">
        <v>13.5</v>
      </c>
    </row>
    <row r="16">
      <c r="A16" s="3" t="inlineStr">
        <is>
          <t>2022</t>
        </is>
      </c>
      <c r="B16" s="8" t="n">
        <v>12.1</v>
      </c>
    </row>
    <row r="17">
      <c r="A17" s="3" t="inlineStr">
        <is>
          <t>2023</t>
        </is>
      </c>
      <c r="B17" s="8" t="n">
        <v>11.9</v>
      </c>
    </row>
    <row r="18">
      <c r="A18" s="3" t="inlineStr">
        <is>
          <t>2024</t>
        </is>
      </c>
      <c r="B18" s="8" t="n">
        <v>11.7</v>
      </c>
    </row>
    <row r="19">
      <c r="A19" s="3" t="inlineStr">
        <is>
          <t>2025</t>
        </is>
      </c>
      <c r="B19" s="8" t="n">
        <v>10.2</v>
      </c>
    </row>
    <row r="20">
      <c r="A20" s="3" t="inlineStr">
        <is>
          <t>Patents</t>
        </is>
      </c>
    </row>
    <row r="21">
      <c r="A21" s="6" t="inlineStr">
        <is>
          <t>Intangible assets subject to amortization</t>
        </is>
      </c>
    </row>
    <row r="22">
      <c r="A22" s="3" t="inlineStr">
        <is>
          <t>Gross Carrying Amount</t>
        </is>
      </c>
      <c r="B22" s="8" t="n">
        <v>16.1</v>
      </c>
      <c r="C22" s="8" t="n">
        <v>16.1</v>
      </c>
    </row>
    <row r="23">
      <c r="A23" s="3" t="inlineStr">
        <is>
          <t>Accumulated Amortization</t>
        </is>
      </c>
      <c r="B23" s="5" t="n">
        <v>-16</v>
      </c>
      <c r="C23" s="8" t="n">
        <v>-15.9</v>
      </c>
    </row>
    <row r="24">
      <c r="A24" s="3" t="inlineStr">
        <is>
          <t>Net Carrying Amount</t>
        </is>
      </c>
      <c r="B24" s="7" t="n">
        <v>0.1</v>
      </c>
      <c r="C24" s="8" t="n">
        <v>0.2</v>
      </c>
    </row>
    <row r="25">
      <c r="A25" s="6" t="inlineStr">
        <is>
          <t>Intangible assets</t>
        </is>
      </c>
    </row>
    <row r="26">
      <c r="A26" s="3" t="inlineStr">
        <is>
          <t>Estimated useful lives</t>
        </is>
      </c>
      <c r="B26" s="3" t="inlineStr">
        <is>
          <t>6 months</t>
        </is>
      </c>
    </row>
    <row r="27">
      <c r="A27" s="3" t="inlineStr">
        <is>
          <t>Customer relationships</t>
        </is>
      </c>
    </row>
    <row r="28">
      <c r="A28" s="6" t="inlineStr">
        <is>
          <t>Intangible assets subject to amortization</t>
        </is>
      </c>
    </row>
    <row r="29">
      <c r="A29" s="3" t="inlineStr">
        <is>
          <t>Gross Carrying Amount</t>
        </is>
      </c>
      <c r="B29" s="7" t="n">
        <v>236.2</v>
      </c>
      <c r="C29" s="8" t="n">
        <v>232.8</v>
      </c>
    </row>
    <row r="30">
      <c r="A30" s="3" t="inlineStr">
        <is>
          <t>Accumulated Amortization</t>
        </is>
      </c>
      <c r="B30" s="8" t="n">
        <v>-165.8</v>
      </c>
      <c r="C30" s="8" t="n">
        <v>-156.3</v>
      </c>
    </row>
    <row r="31">
      <c r="A31" s="3" t="inlineStr">
        <is>
          <t>Net Carrying Amount</t>
        </is>
      </c>
      <c r="B31" s="7" t="n">
        <v>70.40000000000001</v>
      </c>
      <c r="C31" s="8" t="n">
        <v>76.5</v>
      </c>
    </row>
    <row r="32">
      <c r="A32" s="6" t="inlineStr">
        <is>
          <t>Intangible assets</t>
        </is>
      </c>
    </row>
    <row r="33">
      <c r="A33" s="3" t="inlineStr">
        <is>
          <t>Estimated useful lives</t>
        </is>
      </c>
      <c r="B33" s="3" t="inlineStr">
        <is>
          <t>8 years 9 months 18 days</t>
        </is>
      </c>
    </row>
    <row r="34">
      <c r="A34" s="3" t="inlineStr">
        <is>
          <t>Technology</t>
        </is>
      </c>
    </row>
    <row r="35">
      <c r="A35" s="6" t="inlineStr">
        <is>
          <t>Intangible assets subject to amortization</t>
        </is>
      </c>
    </row>
    <row r="36">
      <c r="A36" s="3" t="inlineStr">
        <is>
          <t>Gross Carrying Amount</t>
        </is>
      </c>
      <c r="B36" s="4" t="n">
        <v>58</v>
      </c>
      <c r="C36" s="8" t="n">
        <v>56.9</v>
      </c>
    </row>
    <row r="37">
      <c r="A37" s="3" t="inlineStr">
        <is>
          <t>Accumulated Amortization</t>
        </is>
      </c>
      <c r="B37" s="8" t="n">
        <v>-36.4</v>
      </c>
      <c r="C37" s="8" t="n">
        <v>-31.6</v>
      </c>
    </row>
    <row r="38">
      <c r="A38" s="3" t="inlineStr">
        <is>
          <t>Net Carrying Amount</t>
        </is>
      </c>
      <c r="B38" s="7" t="n">
        <v>21.6</v>
      </c>
      <c r="C38" s="8" t="n">
        <v>25.3</v>
      </c>
    </row>
    <row r="39">
      <c r="A39" s="6" t="inlineStr">
        <is>
          <t>Intangible assets</t>
        </is>
      </c>
    </row>
    <row r="40">
      <c r="A40" s="3" t="inlineStr">
        <is>
          <t>Estimated useful lives</t>
        </is>
      </c>
      <c r="B40" s="3" t="inlineStr">
        <is>
          <t>5 years</t>
        </is>
      </c>
    </row>
    <row r="41">
      <c r="A41" s="3" t="inlineStr">
        <is>
          <t>Trade name</t>
        </is>
      </c>
    </row>
    <row r="42">
      <c r="A42" s="6" t="inlineStr">
        <is>
          <t>Intangible assets subject to amortization</t>
        </is>
      </c>
    </row>
    <row r="43">
      <c r="A43" s="3" t="inlineStr">
        <is>
          <t>Gross Carrying Amount</t>
        </is>
      </c>
      <c r="B43" s="4" t="n">
        <v>27</v>
      </c>
      <c r="C43" s="5" t="n">
        <v>26</v>
      </c>
    </row>
    <row r="44">
      <c r="A44" s="3" t="inlineStr">
        <is>
          <t>Accumulated Amortization</t>
        </is>
      </c>
      <c r="B44" s="8" t="n">
        <v>-15.1</v>
      </c>
      <c r="C44" s="8" t="n">
        <v>-13.1</v>
      </c>
    </row>
    <row r="45">
      <c r="A45" s="3" t="inlineStr">
        <is>
          <t>Net Carrying Amount</t>
        </is>
      </c>
      <c r="B45" s="7" t="n">
        <v>11.9</v>
      </c>
      <c r="C45" s="8" t="n">
        <v>12.9</v>
      </c>
    </row>
    <row r="46">
      <c r="A46" s="6" t="inlineStr">
        <is>
          <t>Intangible assets</t>
        </is>
      </c>
    </row>
    <row r="47">
      <c r="A47" s="3" t="inlineStr">
        <is>
          <t>Estimated useful lives</t>
        </is>
      </c>
      <c r="B47" s="3" t="inlineStr">
        <is>
          <t>11 years 10 months 24 days</t>
        </is>
      </c>
    </row>
    <row r="48">
      <c r="A48" s="3" t="inlineStr">
        <is>
          <t>Other</t>
        </is>
      </c>
    </row>
    <row r="49">
      <c r="A49" s="6" t="inlineStr">
        <is>
          <t>Intangible assets subject to amortization</t>
        </is>
      </c>
    </row>
    <row r="50">
      <c r="A50" s="3" t="inlineStr">
        <is>
          <t>Gross Carrying Amount</t>
        </is>
      </c>
      <c r="B50" s="7" t="n">
        <v>4.3</v>
      </c>
      <c r="C50" s="8" t="n">
        <v>4.3</v>
      </c>
    </row>
    <row r="51">
      <c r="A51" s="3" t="inlineStr">
        <is>
          <t>Accumulated Amortization</t>
        </is>
      </c>
      <c r="B51" s="8" t="n">
        <v>-3.7</v>
      </c>
      <c r="C51" s="8" t="n">
        <v>-3.6</v>
      </c>
    </row>
    <row r="52">
      <c r="A52" s="3" t="inlineStr">
        <is>
          <t>Net Carrying Amount</t>
        </is>
      </c>
      <c r="B52" s="7" t="n">
        <v>0.6</v>
      </c>
      <c r="C52" s="7" t="n">
        <v>0.7</v>
      </c>
    </row>
    <row r="53">
      <c r="A53" s="6" t="inlineStr">
        <is>
          <t>Intangible assets</t>
        </is>
      </c>
    </row>
    <row r="54">
      <c r="A54" s="3" t="inlineStr">
        <is>
          <t>Estimated useful lives</t>
        </is>
      </c>
      <c r="B54" s="3" t="inlineStr">
        <is>
          <t>16 years 6 months</t>
        </is>
      </c>
    </row>
    <row r="55">
      <c r="A55" s="3" t="inlineStr">
        <is>
          <t>Americas</t>
        </is>
      </c>
    </row>
    <row r="56">
      <c r="A56" s="6" t="inlineStr">
        <is>
          <t>Intangible assets</t>
        </is>
      </c>
    </row>
    <row r="57">
      <c r="A57" s="3" t="inlineStr">
        <is>
          <t>Impairment of long-lived asset</t>
        </is>
      </c>
      <c r="B57" s="4" t="n">
        <v>1</v>
      </c>
    </row>
    <row r="58">
      <c r="A58" s="3" t="inlineStr">
        <is>
          <t>Americas | Technology</t>
        </is>
      </c>
    </row>
    <row r="59">
      <c r="A59" s="6" t="inlineStr">
        <is>
          <t>Intangible assets</t>
        </is>
      </c>
    </row>
    <row r="60">
      <c r="A60" s="3" t="inlineStr">
        <is>
          <t>Finite-lived intangible asset impairment</t>
        </is>
      </c>
      <c r="B60" s="7" t="n">
        <v>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6" t="inlineStr">
        <is>
          <t>Inventories</t>
        </is>
      </c>
    </row>
    <row r="3">
      <c r="A3" s="3" t="inlineStr">
        <is>
          <t>Raw materials</t>
        </is>
      </c>
      <c r="B3" s="7" t="n">
        <v>79.59999999999999</v>
      </c>
      <c r="C3" s="7" t="n">
        <v>83.40000000000001</v>
      </c>
    </row>
    <row r="4">
      <c r="A4" s="3" t="inlineStr">
        <is>
          <t>Work in process</t>
        </is>
      </c>
      <c r="B4" s="8" t="n">
        <v>16.1</v>
      </c>
      <c r="C4" s="8" t="n">
        <v>15.5</v>
      </c>
    </row>
    <row r="5">
      <c r="A5" s="3" t="inlineStr">
        <is>
          <t>Finished goods</t>
        </is>
      </c>
      <c r="B5" s="8" t="n">
        <v>167.9</v>
      </c>
      <c r="C5" s="8" t="n">
        <v>171.2</v>
      </c>
    </row>
    <row r="6">
      <c r="A6" s="3" t="inlineStr">
        <is>
          <t>Total Inventories</t>
        </is>
      </c>
      <c r="B6" s="8" t="n">
        <v>263.6</v>
      </c>
      <c r="C6" s="8" t="n">
        <v>270.1</v>
      </c>
    </row>
    <row r="7">
      <c r="A7" s="3" t="inlineStr">
        <is>
          <t>Valuation reserves</t>
        </is>
      </c>
      <c r="B7" s="8" t="n">
        <v>37.3</v>
      </c>
      <c r="C7" s="8" t="n">
        <v>27.9</v>
      </c>
    </row>
    <row r="8">
      <c r="A8" s="3" t="inlineStr">
        <is>
          <t>Finished goods consigned</t>
        </is>
      </c>
      <c r="B8" s="7" t="n">
        <v>16.3</v>
      </c>
      <c r="C8" s="7" t="n">
        <v>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s) - USD ($) $ in Millions</t>
        </is>
      </c>
      <c r="B1" s="2" t="inlineStr">
        <is>
          <t>Dec. 31, 2020</t>
        </is>
      </c>
      <c r="C1" s="2" t="inlineStr">
        <is>
          <t>Dec. 31, 2019</t>
        </is>
      </c>
      <c r="D1" s="2" t="inlineStr">
        <is>
          <t>Dec. 31, 2018</t>
        </is>
      </c>
    </row>
    <row r="2">
      <c r="A2" s="6" t="inlineStr">
        <is>
          <t>Property, plant and equipment</t>
        </is>
      </c>
    </row>
    <row r="3">
      <c r="A3" s="3" t="inlineStr">
        <is>
          <t>Property, plant and equipment, at cost</t>
        </is>
      </c>
      <c r="B3" s="7" t="n">
        <v>608.6</v>
      </c>
      <c r="C3" s="7" t="n">
        <v>557.9</v>
      </c>
    </row>
    <row r="4">
      <c r="A4" s="3" t="inlineStr">
        <is>
          <t>Accumulated depreciation</t>
        </is>
      </c>
      <c r="B4" s="8" t="n">
        <v>-396.3</v>
      </c>
      <c r="C4" s="8" t="n">
        <v>-357.9</v>
      </c>
    </row>
    <row r="5">
      <c r="A5" s="3" t="inlineStr">
        <is>
          <t>Property, plant and equipment, net</t>
        </is>
      </c>
      <c r="B5" s="8" t="n">
        <v>212.3</v>
      </c>
      <c r="C5" s="5" t="n">
        <v>200</v>
      </c>
      <c r="D5" s="7" t="n">
        <v>201.9</v>
      </c>
    </row>
    <row r="6">
      <c r="A6" s="3" t="inlineStr">
        <is>
          <t>Land</t>
        </is>
      </c>
    </row>
    <row r="7">
      <c r="A7" s="6" t="inlineStr">
        <is>
          <t>Property, plant and equipment</t>
        </is>
      </c>
    </row>
    <row r="8">
      <c r="A8" s="3" t="inlineStr">
        <is>
          <t>Property, plant and equipment, at cost</t>
        </is>
      </c>
      <c r="B8" s="8" t="n">
        <v>13.2</v>
      </c>
      <c r="C8" s="8" t="n">
        <v>13.9</v>
      </c>
    </row>
    <row r="9">
      <c r="A9" s="3" t="inlineStr">
        <is>
          <t>Buildings and improvements</t>
        </is>
      </c>
    </row>
    <row r="10">
      <c r="A10" s="6" t="inlineStr">
        <is>
          <t>Property, plant and equipment</t>
        </is>
      </c>
    </row>
    <row r="11">
      <c r="A11" s="3" t="inlineStr">
        <is>
          <t>Property, plant and equipment, at cost</t>
        </is>
      </c>
      <c r="B11" s="8" t="n">
        <v>194.3</v>
      </c>
      <c r="C11" s="8" t="n">
        <v>175.8</v>
      </c>
    </row>
    <row r="12">
      <c r="A12" s="3" t="inlineStr">
        <is>
          <t>Machinery and equipment</t>
        </is>
      </c>
    </row>
    <row r="13">
      <c r="A13" s="6" t="inlineStr">
        <is>
          <t>Property, plant and equipment</t>
        </is>
      </c>
    </row>
    <row r="14">
      <c r="A14" s="3" t="inlineStr">
        <is>
          <t>Property, plant and equipment, at cost</t>
        </is>
      </c>
      <c r="B14" s="8" t="n">
        <v>386.6</v>
      </c>
      <c r="C14" s="8" t="n">
        <v>354.7</v>
      </c>
    </row>
    <row r="15">
      <c r="A15" s="3" t="inlineStr">
        <is>
          <t>Construction in progress</t>
        </is>
      </c>
    </row>
    <row r="16">
      <c r="A16" s="6" t="inlineStr">
        <is>
          <t>Property, plant and equipment</t>
        </is>
      </c>
    </row>
    <row r="17">
      <c r="A17" s="3" t="inlineStr">
        <is>
          <t>Property, plant and equipment, at cost</t>
        </is>
      </c>
      <c r="B17" s="7" t="n">
        <v>14.5</v>
      </c>
      <c r="C17" s="7" t="n">
        <v>1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Income Taxes (Details) - USD ($) $ in Millions</t>
        </is>
      </c>
      <c r="B1" s="2" t="inlineStr">
        <is>
          <t>12 Months Ended</t>
        </is>
      </c>
      <c r="F1" s="2" t="inlineStr">
        <is>
          <t>24 Months Ended</t>
        </is>
      </c>
    </row>
    <row r="2">
      <c r="B2" s="2" t="inlineStr">
        <is>
          <t>Dec. 31, 2020</t>
        </is>
      </c>
      <c r="C2" s="2" t="inlineStr">
        <is>
          <t>Dec. 31, 2019</t>
        </is>
      </c>
      <c r="D2" s="2" t="inlineStr">
        <is>
          <t>Dec. 31, 2018</t>
        </is>
      </c>
      <c r="E2" s="2" t="inlineStr">
        <is>
          <t>Dec. 31, 2017</t>
        </is>
      </c>
      <c r="F2" s="2" t="inlineStr">
        <is>
          <t>Dec. 31, 2018</t>
        </is>
      </c>
    </row>
    <row r="3">
      <c r="A3" s="6" t="inlineStr">
        <is>
          <t>Deferred income tax liabilities:</t>
        </is>
      </c>
    </row>
    <row r="4">
      <c r="A4" s="3" t="inlineStr">
        <is>
          <t>Excess tax over book depreciation</t>
        </is>
      </c>
      <c r="B4" s="7" t="n">
        <v>22.5</v>
      </c>
      <c r="C4" s="7" t="n">
        <v>18.8</v>
      </c>
    </row>
    <row r="5">
      <c r="A5" s="3" t="inlineStr">
        <is>
          <t>Intangibles</t>
        </is>
      </c>
      <c r="B5" s="8" t="n">
        <v>31.7</v>
      </c>
      <c r="C5" s="8" t="n">
        <v>32.1</v>
      </c>
    </row>
    <row r="6">
      <c r="A6" s="3" t="inlineStr">
        <is>
          <t>Goodwill</t>
        </is>
      </c>
      <c r="B6" s="8" t="n">
        <v>23.6</v>
      </c>
      <c r="C6" s="5" t="n">
        <v>21</v>
      </c>
    </row>
    <row r="7">
      <c r="A7" s="3" t="inlineStr">
        <is>
          <t>Foreign earnings</t>
        </is>
      </c>
      <c r="B7" s="8" t="n">
        <v>4.2</v>
      </c>
      <c r="C7" s="8" t="n">
        <v>3.9</v>
      </c>
    </row>
    <row r="8">
      <c r="A8" s="3" t="inlineStr">
        <is>
          <t>Operating lease ROU assets</t>
        </is>
      </c>
      <c r="B8" s="5" t="n">
        <v>11</v>
      </c>
      <c r="C8" s="8" t="n">
        <v>10.3</v>
      </c>
    </row>
    <row r="9">
      <c r="A9" s="3" t="inlineStr">
        <is>
          <t>Other</t>
        </is>
      </c>
      <c r="B9" s="8" t="n">
        <v>2.9</v>
      </c>
      <c r="C9" s="8" t="n">
        <v>4.9</v>
      </c>
    </row>
    <row r="10">
      <c r="A10" s="3" t="inlineStr">
        <is>
          <t>Total deferred tax liabilities</t>
        </is>
      </c>
      <c r="B10" s="8" t="n">
        <v>95.90000000000001</v>
      </c>
      <c r="C10" s="5" t="n">
        <v>91</v>
      </c>
    </row>
    <row r="11">
      <c r="A11" s="6" t="inlineStr">
        <is>
          <t>Deferred income tax assets:</t>
        </is>
      </c>
    </row>
    <row r="12">
      <c r="A12" s="3" t="inlineStr">
        <is>
          <t>Accrued expenses</t>
        </is>
      </c>
      <c r="B12" s="8" t="n">
        <v>7.8</v>
      </c>
      <c r="C12" s="8" t="n">
        <v>7.8</v>
      </c>
    </row>
    <row r="13">
      <c r="A13" s="3" t="inlineStr">
        <is>
          <t>Product liability</t>
        </is>
      </c>
      <c r="B13" s="8" t="n">
        <v>6.1</v>
      </c>
      <c r="C13" s="8" t="n">
        <v>6.3</v>
      </c>
    </row>
    <row r="14">
      <c r="A14" s="3" t="inlineStr">
        <is>
          <t>Operating lease liabilities</t>
        </is>
      </c>
      <c r="B14" s="8" t="n">
        <v>11.2</v>
      </c>
      <c r="C14" s="8" t="n">
        <v>10.4</v>
      </c>
    </row>
    <row r="15">
      <c r="A15" s="3" t="inlineStr">
        <is>
          <t>Stock based compensation</t>
        </is>
      </c>
      <c r="B15" s="8" t="n">
        <v>4.9</v>
      </c>
      <c r="C15" s="8" t="n">
        <v>5.4</v>
      </c>
    </row>
    <row r="16">
      <c r="A16" s="3" t="inlineStr">
        <is>
          <t>Foreign tax credits</t>
        </is>
      </c>
      <c r="B16" s="8" t="n">
        <v>34.4</v>
      </c>
      <c r="C16" s="8" t="n">
        <v>32.7</v>
      </c>
    </row>
    <row r="17">
      <c r="A17" s="3" t="inlineStr">
        <is>
          <t>Net operating loss carry forward</t>
        </is>
      </c>
      <c r="B17" s="8" t="n">
        <v>7.5</v>
      </c>
      <c r="C17" s="8" t="n">
        <v>6.4</v>
      </c>
    </row>
    <row r="18">
      <c r="A18" s="3" t="inlineStr">
        <is>
          <t>Capital loss carry forward</t>
        </is>
      </c>
      <c r="B18" s="5" t="n">
        <v>1</v>
      </c>
    </row>
    <row r="19">
      <c r="A19" s="3" t="inlineStr">
        <is>
          <t>Inventory reserves</t>
        </is>
      </c>
      <c r="B19" s="5" t="n">
        <v>9</v>
      </c>
      <c r="C19" s="8" t="n">
        <v>5.2</v>
      </c>
    </row>
    <row r="20">
      <c r="A20" s="3" t="inlineStr">
        <is>
          <t>Other</t>
        </is>
      </c>
      <c r="B20" s="8" t="n">
        <v>9.4</v>
      </c>
      <c r="C20" s="8" t="n">
        <v>9.5</v>
      </c>
    </row>
    <row r="21">
      <c r="A21" s="3" t="inlineStr">
        <is>
          <t>Total deferred tax assets</t>
        </is>
      </c>
      <c r="B21" s="8" t="n">
        <v>91.3</v>
      </c>
      <c r="C21" s="8" t="n">
        <v>83.7</v>
      </c>
    </row>
    <row r="22">
      <c r="A22" s="3" t="inlineStr">
        <is>
          <t>Less: valuation allowance</t>
        </is>
      </c>
      <c r="B22" s="8" t="n">
        <v>-42.1</v>
      </c>
      <c r="C22" s="8" t="n">
        <v>-28.6</v>
      </c>
    </row>
    <row r="23">
      <c r="A23" s="3" t="inlineStr">
        <is>
          <t>Net deferred tax assets</t>
        </is>
      </c>
      <c r="B23" s="8" t="n">
        <v>49.2</v>
      </c>
      <c r="C23" s="8" t="n">
        <v>55.1</v>
      </c>
    </row>
    <row r="24">
      <c r="A24" s="3" t="inlineStr">
        <is>
          <t>Net deferred tax liabilities</t>
        </is>
      </c>
      <c r="B24" s="8" t="n">
        <v>-46.7</v>
      </c>
      <c r="C24" s="8" t="n">
        <v>-35.9</v>
      </c>
    </row>
    <row r="25">
      <c r="A25" s="6" t="inlineStr">
        <is>
          <t>Pre-tax income, basis for the provision for income taxes from continuing operations</t>
        </is>
      </c>
    </row>
    <row r="26">
      <c r="A26" s="3" t="inlineStr">
        <is>
          <t>Domestic</t>
        </is>
      </c>
      <c r="B26" s="8" t="n">
        <v>96.8</v>
      </c>
      <c r="C26" s="8" t="n">
        <v>119.9</v>
      </c>
      <c r="D26" s="7" t="n">
        <v>103.2</v>
      </c>
    </row>
    <row r="27">
      <c r="A27" s="3" t="inlineStr">
        <is>
          <t>Foreign</t>
        </is>
      </c>
      <c r="B27" s="8" t="n">
        <v>70.2</v>
      </c>
      <c r="C27" s="5" t="n">
        <v>64</v>
      </c>
      <c r="D27" s="8" t="n">
        <v>71.40000000000001</v>
      </c>
    </row>
    <row r="28">
      <c r="A28" s="3" t="inlineStr">
        <is>
          <t>INCOME BEFORE INCOME TAXES</t>
        </is>
      </c>
      <c r="B28" s="5" t="n">
        <v>167</v>
      </c>
      <c r="C28" s="8" t="n">
        <v>183.9</v>
      </c>
      <c r="D28" s="8" t="n">
        <v>174.6</v>
      </c>
    </row>
    <row r="29">
      <c r="A29" s="6" t="inlineStr">
        <is>
          <t>Current tax expense:</t>
        </is>
      </c>
    </row>
    <row r="30">
      <c r="A30" s="3" t="inlineStr">
        <is>
          <t>Federal</t>
        </is>
      </c>
      <c r="B30" s="8" t="n">
        <v>13.4</v>
      </c>
      <c r="C30" s="8" t="n">
        <v>18.7</v>
      </c>
      <c r="D30" s="8" t="n">
        <v>24.7</v>
      </c>
    </row>
    <row r="31">
      <c r="A31" s="3" t="inlineStr">
        <is>
          <t>Foreign</t>
        </is>
      </c>
      <c r="B31" s="8" t="n">
        <v>25.3</v>
      </c>
      <c r="C31" s="8" t="n">
        <v>25.5</v>
      </c>
      <c r="D31" s="5" t="n">
        <v>29</v>
      </c>
    </row>
    <row r="32">
      <c r="A32" s="3" t="inlineStr">
        <is>
          <t>State</t>
        </is>
      </c>
      <c r="B32" s="8" t="n">
        <v>6.9</v>
      </c>
      <c r="C32" s="8" t="n">
        <v>6.4</v>
      </c>
      <c r="D32" s="8" t="n">
        <v>7.7</v>
      </c>
    </row>
    <row r="33">
      <c r="A33" s="3" t="inlineStr">
        <is>
          <t>Total</t>
        </is>
      </c>
      <c r="B33" s="8" t="n">
        <v>45.6</v>
      </c>
      <c r="C33" s="8" t="n">
        <v>50.6</v>
      </c>
      <c r="D33" s="8" t="n">
        <v>61.4</v>
      </c>
    </row>
    <row r="34">
      <c r="A34" s="6" t="inlineStr">
        <is>
          <t>Deferred tax expense (benefit):</t>
        </is>
      </c>
    </row>
    <row r="35">
      <c r="A35" s="3" t="inlineStr">
        <is>
          <t>Federal</t>
        </is>
      </c>
      <c r="B35" s="8" t="n">
        <v>14.8</v>
      </c>
      <c r="C35" s="8" t="n">
        <v>2.5</v>
      </c>
      <c r="D35" s="8" t="n">
        <v>-3.2</v>
      </c>
    </row>
    <row r="36">
      <c r="A36" s="3" t="inlineStr">
        <is>
          <t>Foreign</t>
        </is>
      </c>
      <c r="B36" s="8" t="n">
        <v>-6.7</v>
      </c>
      <c r="C36" s="8" t="n">
        <v>-2.1</v>
      </c>
      <c r="D36" s="8" t="n">
        <v>-7.7</v>
      </c>
    </row>
    <row r="37">
      <c r="A37" s="3" t="inlineStr">
        <is>
          <t>State</t>
        </is>
      </c>
      <c r="B37" s="5" t="n">
        <v>-1</v>
      </c>
      <c r="C37" s="8" t="n">
        <v>1.4</v>
      </c>
      <c r="D37" s="8" t="n">
        <v>-1.9</v>
      </c>
    </row>
    <row r="38">
      <c r="A38" s="3" t="inlineStr">
        <is>
          <t>Total</t>
        </is>
      </c>
      <c r="B38" s="8" t="n">
        <v>7.1</v>
      </c>
      <c r="C38" s="8" t="n">
        <v>1.8</v>
      </c>
      <c r="D38" s="8" t="n">
        <v>-12.8</v>
      </c>
    </row>
    <row r="39">
      <c r="A39" s="3" t="inlineStr">
        <is>
          <t>Net impact on finalization of provisional tax expense, 2017 Tax Act</t>
        </is>
      </c>
      <c r="D39" s="5" t="n">
        <v>12</v>
      </c>
    </row>
    <row r="40">
      <c r="A40" s="3" t="inlineStr">
        <is>
          <t>Deferred tax remeasurement of the 2017 Tax Act</t>
        </is>
      </c>
      <c r="D40" s="5" t="n">
        <v>-2</v>
      </c>
      <c r="E40" s="7" t="n">
        <v>25.1</v>
      </c>
    </row>
    <row r="41">
      <c r="A41" s="3" t="inlineStr">
        <is>
          <t>Provision for income taxes from continuing operations</t>
        </is>
      </c>
      <c r="B41" s="8" t="n">
        <v>52.7</v>
      </c>
      <c r="C41" s="7" t="n">
        <v>52.4</v>
      </c>
      <c r="D41" s="7" t="n">
        <v>46.6</v>
      </c>
    </row>
    <row r="42">
      <c r="A42" s="3" t="inlineStr">
        <is>
          <t>U.S. Corporate income tax rate</t>
        </is>
      </c>
      <c r="C42" s="3" t="inlineStr">
        <is>
          <t>21.00%</t>
        </is>
      </c>
      <c r="D42" s="3" t="inlineStr">
        <is>
          <t>35.00%</t>
        </is>
      </c>
    </row>
    <row r="43">
      <c r="A43" s="3" t="inlineStr">
        <is>
          <t>Income tax expense (benefit), 2017 Tax Act</t>
        </is>
      </c>
      <c r="C43" s="7" t="n">
        <v>3.7</v>
      </c>
    </row>
    <row r="44">
      <c r="A44" s="3" t="inlineStr">
        <is>
          <t>Net impact on finalization of provisional tax expense, 2017 Tax Act</t>
        </is>
      </c>
      <c r="F44" s="7" t="n">
        <v>21.4</v>
      </c>
    </row>
    <row r="45">
      <c r="A45" s="3" t="inlineStr">
        <is>
          <t>Net impact on finalization of foreign tax credits and partial release of related valuation allowance, 2017 Tax Act</t>
        </is>
      </c>
      <c r="B45" s="7" t="n">
        <v>10.6</v>
      </c>
    </row>
    <row r="46">
      <c r="A46" s="3" t="inlineStr">
        <is>
          <t>Toll tax expense, 2017 Tax Act</t>
        </is>
      </c>
      <c r="C46" s="8" t="n">
        <v>10.2</v>
      </c>
      <c r="F46" s="8" t="n">
        <v>33.5</v>
      </c>
    </row>
    <row r="47">
      <c r="A47" s="3" t="inlineStr">
        <is>
          <t>Deferred tax, final tax benefit</t>
        </is>
      </c>
      <c r="C47" s="4" t="n">
        <v>2</v>
      </c>
      <c r="F47" s="5" t="n">
        <v>14</v>
      </c>
    </row>
    <row r="48">
      <c r="A48" s="3" t="inlineStr">
        <is>
          <t>Net impact on finalization of provisional tax expense, 2017 Tax Act</t>
        </is>
      </c>
      <c r="D48" s="4" t="n">
        <v>12</v>
      </c>
    </row>
    <row r="49">
      <c r="A49" s="3" t="inlineStr">
        <is>
          <t>Tax rate on accumulated foreign subsidiary earnings not previously subject to U.S. income tax (as a percent)</t>
        </is>
      </c>
      <c r="B49" s="3" t="inlineStr">
        <is>
          <t>15.50%</t>
        </is>
      </c>
    </row>
    <row r="50">
      <c r="A50" s="3" t="inlineStr">
        <is>
          <t>Tax rate on remaining foreign subsidiary earnings (as a percent)</t>
        </is>
      </c>
      <c r="B50" s="3" t="inlineStr">
        <is>
          <t>8.00%</t>
        </is>
      </c>
    </row>
    <row r="51">
      <c r="A51" s="3" t="inlineStr">
        <is>
          <t>Provisional liability on accumulated foreign subsidiary earnings</t>
        </is>
      </c>
      <c r="E51" s="7" t="n">
        <v>23.3</v>
      </c>
    </row>
    <row r="52">
      <c r="A52" s="3" t="inlineStr">
        <is>
          <t>Payment period on toll tax liability</t>
        </is>
      </c>
      <c r="C52" s="3" t="inlineStr">
        <is>
          <t>8 years</t>
        </is>
      </c>
    </row>
    <row r="53">
      <c r="A53" s="3" t="inlineStr">
        <is>
          <t>Provisional amount of deferred tax expense on future repatriation of foreign earnings other than toll taxes</t>
        </is>
      </c>
      <c r="D53" s="8" t="n">
        <v>14.6</v>
      </c>
    </row>
    <row r="54">
      <c r="A54" s="3" t="inlineStr">
        <is>
          <t>Amount of net deferred tax expense on future repatriation of foreign earnings other than toll taxes</t>
        </is>
      </c>
      <c r="F54" s="8" t="n">
        <v>12.6</v>
      </c>
    </row>
    <row r="55">
      <c r="A55" s="3" t="inlineStr">
        <is>
          <t>Final deferred tax benefit on future repatriation of foreign earnings other than toll taxes</t>
        </is>
      </c>
      <c r="C55" s="4" t="n">
        <v>2</v>
      </c>
    </row>
    <row r="56">
      <c r="A56" s="3" t="inlineStr">
        <is>
          <t>Deferred tax, final tax benefit</t>
        </is>
      </c>
      <c r="C56" s="5" t="n">
        <v>2</v>
      </c>
      <c r="F56" s="4" t="n">
        <v>14</v>
      </c>
    </row>
    <row r="57">
      <c r="A57" s="6" t="inlineStr">
        <is>
          <t>Reconciliation of federal statutory taxes to actual income taxes reported from continuing operations</t>
        </is>
      </c>
    </row>
    <row r="58">
      <c r="A58" s="3" t="inlineStr">
        <is>
          <t>Computed expected federal income expense</t>
        </is>
      </c>
      <c r="B58" s="4" t="n">
        <v>35</v>
      </c>
      <c r="C58" s="8" t="n">
        <v>38.6</v>
      </c>
      <c r="D58" s="8" t="n">
        <v>36.6</v>
      </c>
    </row>
    <row r="59">
      <c r="A59" s="3" t="inlineStr">
        <is>
          <t>State income taxes, net of federal tax benefit</t>
        </is>
      </c>
      <c r="B59" s="8" t="n">
        <v>4.6</v>
      </c>
      <c r="C59" s="8" t="n">
        <v>6.3</v>
      </c>
      <c r="D59" s="8" t="n">
        <v>5.3</v>
      </c>
    </row>
    <row r="60">
      <c r="A60" s="3" t="inlineStr">
        <is>
          <t>Foreign tax rate differential</t>
        </is>
      </c>
      <c r="B60" s="8" t="n">
        <v>2.7</v>
      </c>
      <c r="C60" s="8" t="n">
        <v>4.2</v>
      </c>
      <c r="D60" s="8" t="n">
        <v>2.7</v>
      </c>
    </row>
    <row r="61">
      <c r="A61" s="3" t="inlineStr">
        <is>
          <t>Impact of the 2017 Tax Act</t>
        </is>
      </c>
      <c r="D61" s="8" t="n">
        <v>-3.7</v>
      </c>
    </row>
    <row r="62">
      <c r="A62" s="3" t="inlineStr">
        <is>
          <t>Valuation allowance</t>
        </is>
      </c>
      <c r="B62" s="8" t="n">
        <v>12.9</v>
      </c>
    </row>
    <row r="63">
      <c r="A63" s="3" t="inlineStr">
        <is>
          <t>GILTI HTE</t>
        </is>
      </c>
      <c r="B63" s="8" t="n">
        <v>-2.1</v>
      </c>
    </row>
    <row r="64">
      <c r="A64" s="3" t="inlineStr">
        <is>
          <t>Unrecognized tax benefits</t>
        </is>
      </c>
      <c r="B64" s="8" t="n">
        <v>-0.3</v>
      </c>
      <c r="C64" s="8" t="n">
        <v>0.7</v>
      </c>
      <c r="D64" s="8" t="n">
        <v>3.2</v>
      </c>
    </row>
    <row r="65">
      <c r="A65" s="3" t="inlineStr">
        <is>
          <t>Other, net</t>
        </is>
      </c>
      <c r="B65" s="8" t="n">
        <v>-0.1</v>
      </c>
      <c r="C65" s="8" t="n">
        <v>2.6</v>
      </c>
      <c r="D65" s="8" t="n">
        <v>2.5</v>
      </c>
    </row>
    <row r="66">
      <c r="A66" s="3" t="inlineStr">
        <is>
          <t>Provision for income taxes</t>
        </is>
      </c>
      <c r="B66" s="7" t="n">
        <v>52.7</v>
      </c>
      <c r="C66" s="7" t="n">
        <v>52.4</v>
      </c>
      <c r="D66" s="7" t="n">
        <v>46.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Operating loss carry forwards (Details) - USD ($) $ in Millions</t>
        </is>
      </c>
      <c r="B1" s="2" t="inlineStr">
        <is>
          <t>12 Months Ended</t>
        </is>
      </c>
    </row>
    <row r="2">
      <c r="B2" s="2" t="inlineStr">
        <is>
          <t>Dec. 31, 2020</t>
        </is>
      </c>
      <c r="C2" s="2" t="inlineStr">
        <is>
          <t>Dec. 31, 2019</t>
        </is>
      </c>
    </row>
    <row r="3">
      <c r="A3" s="6" t="inlineStr">
        <is>
          <t>Net operating loss carry forwards</t>
        </is>
      </c>
    </row>
    <row r="4">
      <c r="A4" s="3" t="inlineStr">
        <is>
          <t>Net operating loss carry forward</t>
        </is>
      </c>
      <c r="B4" s="7" t="n">
        <v>7.5</v>
      </c>
      <c r="C4" s="7" t="n">
        <v>6.4</v>
      </c>
    </row>
    <row r="5">
      <c r="A5" s="3" t="inlineStr">
        <is>
          <t>Valuation allowance</t>
        </is>
      </c>
      <c r="B5" s="8" t="n">
        <v>42.1</v>
      </c>
      <c r="C5" s="8" t="n">
        <v>28.6</v>
      </c>
    </row>
    <row r="6">
      <c r="A6" s="3" t="inlineStr">
        <is>
          <t>increase in valuation allowance</t>
        </is>
      </c>
      <c r="B6" s="8" t="n">
        <v>12.1</v>
      </c>
    </row>
    <row r="7">
      <c r="A7" s="3" t="inlineStr">
        <is>
          <t>Foreign</t>
        </is>
      </c>
    </row>
    <row r="8">
      <c r="A8" s="6" t="inlineStr">
        <is>
          <t>Net operating loss carry forwards</t>
        </is>
      </c>
    </row>
    <row r="9">
      <c r="A9" s="3" t="inlineStr">
        <is>
          <t>Net operating loss carryforward, not subject to expiration</t>
        </is>
      </c>
      <c r="B9" s="8" t="n">
        <v>27.2</v>
      </c>
    </row>
    <row r="10">
      <c r="A10" s="3" t="inlineStr">
        <is>
          <t>Net operating loss carryforward, subject to expiration</t>
        </is>
      </c>
      <c r="B10" s="8" t="n">
        <v>1.3</v>
      </c>
    </row>
    <row r="11">
      <c r="A11" s="3" t="inlineStr">
        <is>
          <t>Operating loss carryforward</t>
        </is>
      </c>
      <c r="B11" s="8" t="n">
        <v>27.2</v>
      </c>
    </row>
    <row r="12">
      <c r="A12" s="3" t="inlineStr">
        <is>
          <t>Tax credit carryforward</t>
        </is>
      </c>
      <c r="B12" s="8" t="n">
        <v>34.4</v>
      </c>
      <c r="C12" s="7" t="n">
        <v>32.7</v>
      </c>
    </row>
    <row r="13">
      <c r="A13" s="3" t="inlineStr">
        <is>
          <t>Austrian Operations</t>
        </is>
      </c>
    </row>
    <row r="14">
      <c r="A14" s="6" t="inlineStr">
        <is>
          <t>Net operating loss carry forwards</t>
        </is>
      </c>
    </row>
    <row r="15">
      <c r="A15" s="3" t="inlineStr">
        <is>
          <t>Operating loss carryforward</t>
        </is>
      </c>
      <c r="B15" s="8" t="n">
        <v>27.2</v>
      </c>
    </row>
    <row r="16">
      <c r="A16" s="3" t="inlineStr">
        <is>
          <t>Korean Operations</t>
        </is>
      </c>
    </row>
    <row r="17">
      <c r="A17" s="6" t="inlineStr">
        <is>
          <t>Net operating loss carry forwards</t>
        </is>
      </c>
    </row>
    <row r="18">
      <c r="A18" s="3" t="inlineStr">
        <is>
          <t>Operating loss carryforward</t>
        </is>
      </c>
      <c r="B18" s="8" t="n">
        <v>3.8</v>
      </c>
    </row>
    <row r="19">
      <c r="A19" s="3" t="inlineStr">
        <is>
          <t>U.S.</t>
        </is>
      </c>
    </row>
    <row r="20">
      <c r="A20" s="6" t="inlineStr">
        <is>
          <t>Net operating loss carry forwards</t>
        </is>
      </c>
    </row>
    <row r="21">
      <c r="A21" s="3" t="inlineStr">
        <is>
          <t>Capital loss carry forward</t>
        </is>
      </c>
      <c r="B21" s="5" t="n">
        <v>1</v>
      </c>
    </row>
    <row r="22">
      <c r="A22" s="3" t="inlineStr">
        <is>
          <t>Domestic</t>
        </is>
      </c>
    </row>
    <row r="23">
      <c r="A23" s="6" t="inlineStr">
        <is>
          <t>Net operating loss carry forwards</t>
        </is>
      </c>
    </row>
    <row r="24">
      <c r="A24" s="3" t="inlineStr">
        <is>
          <t>Net operating loss carryforward, subject to expiration</t>
        </is>
      </c>
      <c r="B24" s="8" t="n">
        <v>2.5</v>
      </c>
    </row>
    <row r="25">
      <c r="A25" s="3" t="inlineStr">
        <is>
          <t>Operating loss carryforward</t>
        </is>
      </c>
      <c r="B25" s="8" t="n">
        <v>3.8</v>
      </c>
    </row>
    <row r="26">
      <c r="A26" s="3" t="inlineStr">
        <is>
          <t>Capital loss carry forward</t>
        </is>
      </c>
      <c r="B26" s="4"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 (Details) - USD ($) $ in Millions</t>
        </is>
      </c>
      <c r="B1" s="2" t="inlineStr">
        <is>
          <t>Dec. 31, 2020</t>
        </is>
      </c>
      <c r="C1" s="2" t="inlineStr">
        <is>
          <t>Dec. 31, 2019</t>
        </is>
      </c>
    </row>
    <row r="2">
      <c r="A2" s="6" t="inlineStr">
        <is>
          <t>Valuation allowance</t>
        </is>
      </c>
    </row>
    <row r="3">
      <c r="A3" s="3" t="inlineStr">
        <is>
          <t>Valuation allowance</t>
        </is>
      </c>
      <c r="B3" s="7" t="n">
        <v>42.1</v>
      </c>
      <c r="C3" s="7" t="n">
        <v>28.6</v>
      </c>
    </row>
    <row r="4">
      <c r="A4" s="3" t="inlineStr">
        <is>
          <t>Foreign Tax Credits</t>
        </is>
      </c>
    </row>
    <row r="5">
      <c r="A5" s="6" t="inlineStr">
        <is>
          <t>Valuation allowance</t>
        </is>
      </c>
    </row>
    <row r="6">
      <c r="A6" s="3" t="inlineStr">
        <is>
          <t>Valuation allowance</t>
        </is>
      </c>
      <c r="B6" s="8" t="n">
        <v>34.4</v>
      </c>
      <c r="C6" s="8" t="n">
        <v>22.3</v>
      </c>
    </row>
    <row r="7">
      <c r="A7" s="3" t="inlineStr">
        <is>
          <t>Foreign | Operating Losses</t>
        </is>
      </c>
    </row>
    <row r="8">
      <c r="A8" s="6" t="inlineStr">
        <is>
          <t>Valuation allowance</t>
        </is>
      </c>
    </row>
    <row r="9">
      <c r="A9" s="3" t="inlineStr">
        <is>
          <t>Valuation allowance</t>
        </is>
      </c>
      <c r="B9" s="7" t="n">
        <v>6.7</v>
      </c>
      <c r="C9" s="7" t="n">
        <v>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Millions</t>
        </is>
      </c>
      <c r="B1" s="2" t="inlineStr">
        <is>
          <t>12 Months Ended</t>
        </is>
      </c>
    </row>
    <row r="2">
      <c r="B2" s="2" t="inlineStr">
        <is>
          <t>Dec. 31, 2020USD ($)</t>
        </is>
      </c>
    </row>
    <row r="3">
      <c r="A3" s="6" t="inlineStr">
        <is>
          <t>Income Tax Contingency [Line Items]</t>
        </is>
      </c>
    </row>
    <row r="4">
      <c r="A4" s="3" t="inlineStr">
        <is>
          <t>Amount of unrecognized tax benefits which, if recognized, would affect the effective tax rate</t>
        </is>
      </c>
      <c r="B4" s="7" t="n">
        <v>5.1</v>
      </c>
    </row>
    <row r="5">
      <c r="A5" s="6" t="inlineStr">
        <is>
          <t>Reconciliation of the beginning and ending amount of unrecognized tax benefits</t>
        </is>
      </c>
    </row>
    <row r="6">
      <c r="A6" s="3" t="inlineStr">
        <is>
          <t>Balance at the beginning of the period</t>
        </is>
      </c>
      <c r="B6" s="8" t="n">
        <v>9.300000000000001</v>
      </c>
    </row>
    <row r="7">
      <c r="A7" s="3" t="inlineStr">
        <is>
          <t>Increases related to prior year tax positions</t>
        </is>
      </c>
      <c r="B7" s="8" t="n">
        <v>1.8</v>
      </c>
    </row>
    <row r="8">
      <c r="A8" s="3" t="inlineStr">
        <is>
          <t>Decreases due to lapse in statutes</t>
        </is>
      </c>
      <c r="B8" s="8" t="n">
        <v>-0.2</v>
      </c>
    </row>
    <row r="9">
      <c r="A9" s="3" t="inlineStr">
        <is>
          <t>Currency movement</t>
        </is>
      </c>
      <c r="B9" s="8" t="n">
        <v>0.8</v>
      </c>
    </row>
    <row r="10">
      <c r="A10" s="3" t="inlineStr">
        <is>
          <t>Balance at the end of the period</t>
        </is>
      </c>
      <c r="B10" s="8" t="n">
        <v>11.7</v>
      </c>
    </row>
    <row r="11">
      <c r="A11" s="3" t="inlineStr">
        <is>
          <t>Unrecognized Tax Benefits that Would Impact Effective Tax Rate</t>
        </is>
      </c>
      <c r="B11" s="8" t="n">
        <v>5.1</v>
      </c>
    </row>
    <row r="12">
      <c r="A12" s="3" t="inlineStr">
        <is>
          <t>Minimum</t>
        </is>
      </c>
    </row>
    <row r="13">
      <c r="A13" s="6" t="inlineStr">
        <is>
          <t>Income Tax Contingency [Line Items]</t>
        </is>
      </c>
    </row>
    <row r="14">
      <c r="A14" s="3" t="inlineStr">
        <is>
          <t>Amount of unrecognized tax benefits which, if recognized, would affect the effective tax rate</t>
        </is>
      </c>
      <c r="B14" s="8" t="n">
        <v>2.3</v>
      </c>
    </row>
    <row r="15">
      <c r="A15" s="6" t="inlineStr">
        <is>
          <t>Reconciliation of the beginning and ending amount of unrecognized tax benefits</t>
        </is>
      </c>
    </row>
    <row r="16">
      <c r="A16" s="3" t="inlineStr">
        <is>
          <t>Decrease in unrecognized tax benefits, that is reasonably possible</t>
        </is>
      </c>
      <c r="B16" s="8" t="n">
        <v>3.1</v>
      </c>
    </row>
    <row r="17">
      <c r="A17" s="3" t="inlineStr">
        <is>
          <t>Unrecognized Tax Benefits that Would Impact Effective Tax Rate</t>
        </is>
      </c>
      <c r="B17" s="8" t="n">
        <v>2.3</v>
      </c>
    </row>
    <row r="18">
      <c r="A18" s="3" t="inlineStr">
        <is>
          <t>Maximum</t>
        </is>
      </c>
    </row>
    <row r="19">
      <c r="A19" s="6" t="inlineStr">
        <is>
          <t>Income Tax Contingency [Line Items]</t>
        </is>
      </c>
    </row>
    <row r="20">
      <c r="A20" s="3" t="inlineStr">
        <is>
          <t>Amount of unrecognized tax benefits which, if recognized, would affect the effective tax rate</t>
        </is>
      </c>
      <c r="B20" s="8" t="n">
        <v>2.9</v>
      </c>
    </row>
    <row r="21">
      <c r="A21" s="6" t="inlineStr">
        <is>
          <t>Reconciliation of the beginning and ending amount of unrecognized tax benefits</t>
        </is>
      </c>
    </row>
    <row r="22">
      <c r="A22" s="3" t="inlineStr">
        <is>
          <t>Decrease in unrecognized tax benefits, that is reasonably possible</t>
        </is>
      </c>
      <c r="B22" s="8" t="n">
        <v>5.6</v>
      </c>
    </row>
    <row r="23">
      <c r="A23" s="3" t="inlineStr">
        <is>
          <t>Unrecognized Tax Benefits that Would Impact Effective Tax Rate</t>
        </is>
      </c>
      <c r="B23" s="7" t="n">
        <v>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0</t>
        </is>
      </c>
      <c r="C1" s="2" t="inlineStr">
        <is>
          <t>Dec. 31, 2019</t>
        </is>
      </c>
    </row>
    <row r="2">
      <c r="A2" s="6" t="inlineStr">
        <is>
          <t>Accrued Expenses and Other Liabilities</t>
        </is>
      </c>
    </row>
    <row r="3">
      <c r="A3" s="3" t="inlineStr">
        <is>
          <t>Commissions and sales incentives payable</t>
        </is>
      </c>
      <c r="B3" s="7" t="n">
        <v>44.6</v>
      </c>
      <c r="C3" s="7" t="n">
        <v>43.7</v>
      </c>
    </row>
    <row r="4">
      <c r="A4" s="3" t="inlineStr">
        <is>
          <t>Product liability</t>
        </is>
      </c>
      <c r="B4" s="8" t="n">
        <v>22.1</v>
      </c>
      <c r="C4" s="8" t="n">
        <v>22.2</v>
      </c>
    </row>
    <row r="5">
      <c r="A5" s="3" t="inlineStr">
        <is>
          <t>Other</t>
        </is>
      </c>
      <c r="B5" s="8" t="n">
        <v>62.8</v>
      </c>
      <c r="C5" s="8" t="n">
        <v>58.7</v>
      </c>
    </row>
    <row r="6">
      <c r="A6" s="3" t="inlineStr">
        <is>
          <t>Income taxes payable</t>
        </is>
      </c>
      <c r="B6" s="8" t="n">
        <v>7.9</v>
      </c>
      <c r="C6" s="8" t="n">
        <v>8.800000000000001</v>
      </c>
    </row>
    <row r="7">
      <c r="A7" s="3" t="inlineStr">
        <is>
          <t>Accrued expenses and other liabilities</t>
        </is>
      </c>
      <c r="B7" s="7" t="n">
        <v>137.4</v>
      </c>
      <c r="C7" s="7" t="n">
        <v>13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ng Arrangements - Long-term debt (Details) - USD ($) $ in Millions</t>
        </is>
      </c>
      <c r="B1" s="2" t="inlineStr">
        <is>
          <t>12 Months Ended</t>
        </is>
      </c>
    </row>
    <row r="2">
      <c r="B2" s="2" t="inlineStr">
        <is>
          <t>Dec. 31, 2020</t>
        </is>
      </c>
      <c r="C2" s="2" t="inlineStr">
        <is>
          <t>Dec. 31, 2019</t>
        </is>
      </c>
    </row>
    <row r="3">
      <c r="A3" s="6" t="inlineStr">
        <is>
          <t>Financing Arrangements</t>
        </is>
      </c>
    </row>
    <row r="4">
      <c r="A4" s="3" t="inlineStr">
        <is>
          <t>Total debt</t>
        </is>
      </c>
      <c r="B4" s="4" t="n">
        <v>200</v>
      </c>
      <c r="C4" s="4" t="n">
        <v>310</v>
      </c>
    </row>
    <row r="5">
      <c r="A5" s="3" t="inlineStr">
        <is>
          <t>Less debt issuance costs (deduction from liability)</t>
        </is>
      </c>
      <c r="B5" s="8" t="n">
        <v>-1.8</v>
      </c>
      <c r="C5" s="8" t="n">
        <v>-0.8</v>
      </c>
    </row>
    <row r="6">
      <c r="A6" s="3" t="inlineStr">
        <is>
          <t>Less current maturities</t>
        </is>
      </c>
      <c r="C6" s="5" t="n">
        <v>-105</v>
      </c>
    </row>
    <row r="7">
      <c r="A7" s="3" t="inlineStr">
        <is>
          <t>Total long-term debt</t>
        </is>
      </c>
      <c r="B7" s="8" t="n">
        <v>198.2</v>
      </c>
      <c r="C7" s="7" t="n">
        <v>204.2</v>
      </c>
    </row>
    <row r="8">
      <c r="A8" s="6" t="inlineStr">
        <is>
          <t>Principal payments during each of the next five years and thereafter</t>
        </is>
      </c>
    </row>
    <row r="9">
      <c r="A9" s="3" t="inlineStr">
        <is>
          <t>2021</t>
        </is>
      </c>
      <c r="B9" s="5" t="n">
        <v>0</v>
      </c>
    </row>
    <row r="10">
      <c r="A10" s="3" t="inlineStr">
        <is>
          <t>2022</t>
        </is>
      </c>
      <c r="B10" s="5" t="n">
        <v>200</v>
      </c>
    </row>
    <row r="11">
      <c r="A11" s="3" t="inlineStr">
        <is>
          <t>5.05% Senior notes due 2020</t>
        </is>
      </c>
    </row>
    <row r="12">
      <c r="A12" s="6" t="inlineStr">
        <is>
          <t>Financing Arrangements</t>
        </is>
      </c>
    </row>
    <row r="13">
      <c r="A13" s="3" t="inlineStr">
        <is>
          <t>Interest rate (as a percent)</t>
        </is>
      </c>
      <c r="C13" s="3" t="inlineStr">
        <is>
          <t>5.05%</t>
        </is>
      </c>
    </row>
    <row r="14">
      <c r="A14" s="3" t="inlineStr">
        <is>
          <t>Total debt</t>
        </is>
      </c>
      <c r="C14" s="4" t="n">
        <v>75</v>
      </c>
    </row>
    <row r="15">
      <c r="A15" s="3" t="inlineStr">
        <is>
          <t>Term Loan due February 2021</t>
        </is>
      </c>
    </row>
    <row r="16">
      <c r="A16" s="6" t="inlineStr">
        <is>
          <t>Financing Arrangements</t>
        </is>
      </c>
    </row>
    <row r="17">
      <c r="A17" s="3" t="inlineStr">
        <is>
          <t>Total debt</t>
        </is>
      </c>
      <c r="C17" s="5" t="n">
        <v>225</v>
      </c>
    </row>
    <row r="18">
      <c r="A18" s="3" t="inlineStr">
        <is>
          <t>Line of Credit matures February 2021</t>
        </is>
      </c>
    </row>
    <row r="19">
      <c r="A19" s="6" t="inlineStr">
        <is>
          <t>Financing Arrangements</t>
        </is>
      </c>
    </row>
    <row r="20">
      <c r="A20" s="3" t="inlineStr">
        <is>
          <t>Total debt</t>
        </is>
      </c>
      <c r="C20" s="5" t="n">
        <v>10</v>
      </c>
    </row>
    <row r="21">
      <c r="A21" s="3" t="inlineStr">
        <is>
          <t>Line of Credit matures February 2022</t>
        </is>
      </c>
    </row>
    <row r="22">
      <c r="A22" s="6" t="inlineStr">
        <is>
          <t>Financing Arrangements</t>
        </is>
      </c>
    </row>
    <row r="23">
      <c r="A23" s="3" t="inlineStr">
        <is>
          <t>Total debt</t>
        </is>
      </c>
      <c r="B23" s="4" t="n">
        <v>200</v>
      </c>
    </row>
    <row r="24">
      <c r="A24" s="3" t="inlineStr">
        <is>
          <t>Letters of credit</t>
        </is>
      </c>
    </row>
    <row r="25">
      <c r="A25" s="6" t="inlineStr">
        <is>
          <t>Financing Arrangements</t>
        </is>
      </c>
    </row>
    <row r="26">
      <c r="A26" s="3" t="inlineStr">
        <is>
          <t>Term of letters of credit from the date of issuance</t>
        </is>
      </c>
      <c r="B26" s="3" t="inlineStr">
        <is>
          <t>1 year</t>
        </is>
      </c>
    </row>
    <row r="27">
      <c r="A27" s="6" t="inlineStr">
        <is>
          <t>Principal payments during each of the next five years and thereafter</t>
        </is>
      </c>
    </row>
    <row r="28">
      <c r="A28" s="3" t="inlineStr">
        <is>
          <t>Letters of credit outstanding</t>
        </is>
      </c>
      <c r="B28" s="7" t="n">
        <v>16.2</v>
      </c>
      <c r="C28" s="7" t="n">
        <v>2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income</t>
        </is>
      </c>
      <c r="B4" s="7" t="n">
        <v>114.3</v>
      </c>
      <c r="C4" s="7" t="n">
        <v>131.5</v>
      </c>
      <c r="D4" s="4" t="n">
        <v>128</v>
      </c>
    </row>
    <row r="5">
      <c r="A5" s="6" t="inlineStr">
        <is>
          <t>Adjustments to reconcile net income to net cash provided by operating activities:</t>
        </is>
      </c>
    </row>
    <row r="6">
      <c r="A6" s="3" t="inlineStr">
        <is>
          <t>Depreciation</t>
        </is>
      </c>
      <c r="B6" s="8" t="n">
        <v>31.3</v>
      </c>
      <c r="C6" s="5" t="n">
        <v>31</v>
      </c>
      <c r="D6" s="8" t="n">
        <v>28.9</v>
      </c>
    </row>
    <row r="7">
      <c r="A7" s="3" t="inlineStr">
        <is>
          <t>Amortization of intangibles</t>
        </is>
      </c>
      <c r="B7" s="8" t="n">
        <v>15.2</v>
      </c>
      <c r="C7" s="8" t="n">
        <v>15.6</v>
      </c>
      <c r="D7" s="8" t="n">
        <v>19.6</v>
      </c>
    </row>
    <row r="8">
      <c r="A8" s="3" t="inlineStr">
        <is>
          <t>Loss on disposal and impairment of property, plant and equipment and other</t>
        </is>
      </c>
      <c r="B8" s="5" t="n">
        <v>4</v>
      </c>
      <c r="C8" s="8" t="n">
        <v>0.8</v>
      </c>
      <c r="D8" s="8" t="n">
        <v>0.2</v>
      </c>
    </row>
    <row r="9">
      <c r="A9" s="3" t="inlineStr">
        <is>
          <t>Stock-based compensation</t>
        </is>
      </c>
      <c r="B9" s="8" t="n">
        <v>12.7</v>
      </c>
      <c r="C9" s="8" t="n">
        <v>17.8</v>
      </c>
      <c r="D9" s="8" t="n">
        <v>13.8</v>
      </c>
    </row>
    <row r="10">
      <c r="A10" s="3" t="inlineStr">
        <is>
          <t>Deferred income tax</t>
        </is>
      </c>
      <c r="B10" s="5" t="n">
        <v>7</v>
      </c>
      <c r="C10" s="8" t="n">
        <v>1.3</v>
      </c>
      <c r="D10" s="8" t="n">
        <v>-15.3</v>
      </c>
    </row>
    <row r="11">
      <c r="A11" s="6" t="inlineStr">
        <is>
          <t>Changes in operating assets and liabilities, net of effects from business acquisitions and divestitures:</t>
        </is>
      </c>
    </row>
    <row r="12">
      <c r="A12" s="3" t="inlineStr">
        <is>
          <t>Accounts receivable</t>
        </is>
      </c>
      <c r="B12" s="8" t="n">
        <v>32.2</v>
      </c>
      <c r="C12" s="5" t="n">
        <v>-15</v>
      </c>
      <c r="D12" s="5" t="n">
        <v>6</v>
      </c>
    </row>
    <row r="13">
      <c r="A13" s="3" t="inlineStr">
        <is>
          <t>Inventories</t>
        </is>
      </c>
      <c r="B13" s="8" t="n">
        <v>18.7</v>
      </c>
      <c r="C13" s="5" t="n">
        <v>17</v>
      </c>
      <c r="D13" s="8" t="n">
        <v>-34.5</v>
      </c>
    </row>
    <row r="14">
      <c r="A14" s="3" t="inlineStr">
        <is>
          <t>Prepaid expenses and other assets</t>
        </is>
      </c>
      <c r="B14" s="8" t="n">
        <v>0.7</v>
      </c>
      <c r="C14" s="8" t="n">
        <v>-1.6</v>
      </c>
      <c r="D14" s="8" t="n">
        <v>0.6</v>
      </c>
    </row>
    <row r="15">
      <c r="A15" s="3" t="inlineStr">
        <is>
          <t>Accounts payable, accrued expenses and other liabilities</t>
        </is>
      </c>
      <c r="B15" s="8" t="n">
        <v>-7.3</v>
      </c>
      <c r="C15" s="8" t="n">
        <v>-4.4</v>
      </c>
      <c r="D15" s="8" t="n">
        <v>22.1</v>
      </c>
    </row>
    <row r="16">
      <c r="A16" s="3" t="inlineStr">
        <is>
          <t>Net cash provided by operating activities</t>
        </is>
      </c>
      <c r="B16" s="8" t="n">
        <v>228.8</v>
      </c>
      <c r="C16" s="5" t="n">
        <v>194</v>
      </c>
      <c r="D16" s="8" t="n">
        <v>169.4</v>
      </c>
    </row>
    <row r="17">
      <c r="A17" s="6" t="inlineStr">
        <is>
          <t>INVESTING ACTIVITIES</t>
        </is>
      </c>
    </row>
    <row r="18">
      <c r="A18" s="3" t="inlineStr">
        <is>
          <t>Additions to property, plant and equipment</t>
        </is>
      </c>
      <c r="B18" s="8" t="n">
        <v>-43.8</v>
      </c>
      <c r="C18" s="8" t="n">
        <v>-29.2</v>
      </c>
      <c r="D18" s="8" t="n">
        <v>-35.9</v>
      </c>
    </row>
    <row r="19">
      <c r="A19" s="3" t="inlineStr">
        <is>
          <t>Proceeds from sale of property, plant, and equipment</t>
        </is>
      </c>
      <c r="B19" s="8" t="n">
        <v>2.2</v>
      </c>
      <c r="C19" s="8" t="n">
        <v>0.1</v>
      </c>
      <c r="D19" s="8" t="n">
        <v>2.2</v>
      </c>
    </row>
    <row r="20">
      <c r="A20" s="3" t="inlineStr">
        <is>
          <t>Proceeds from sale of business</t>
        </is>
      </c>
      <c r="B20" s="5" t="n">
        <v>2</v>
      </c>
      <c r="D20" s="8" t="n">
        <v>0.2</v>
      </c>
    </row>
    <row r="21">
      <c r="A21" s="3" t="inlineStr">
        <is>
          <t>Purchase of intangible assets</t>
        </is>
      </c>
      <c r="D21" s="8" t="n">
        <v>-0.7</v>
      </c>
    </row>
    <row r="22">
      <c r="A22" s="3" t="inlineStr">
        <is>
          <t>Business acquisitions, net of cash acquired</t>
        </is>
      </c>
      <c r="B22" s="8" t="n">
        <v>-15.2</v>
      </c>
      <c r="C22" s="8" t="n">
        <v>-42.7</v>
      </c>
      <c r="D22" s="8" t="n">
        <v>-1.7</v>
      </c>
    </row>
    <row r="23">
      <c r="A23" s="3" t="inlineStr">
        <is>
          <t>Net cash used in investing activities</t>
        </is>
      </c>
      <c r="B23" s="8" t="n">
        <v>-54.8</v>
      </c>
      <c r="C23" s="8" t="n">
        <v>-71.8</v>
      </c>
      <c r="D23" s="8" t="n">
        <v>-35.9</v>
      </c>
    </row>
    <row r="24">
      <c r="A24" s="6" t="inlineStr">
        <is>
          <t>FINANCING ACTIVITIES</t>
        </is>
      </c>
    </row>
    <row r="25">
      <c r="A25" s="3" t="inlineStr">
        <is>
          <t>Proceeds from long-term borrowings</t>
        </is>
      </c>
      <c r="B25" s="8" t="n">
        <v>407.5</v>
      </c>
      <c r="C25" s="5" t="n">
        <v>82</v>
      </c>
      <c r="D25" s="5" t="n">
        <v>50</v>
      </c>
    </row>
    <row r="26">
      <c r="A26" s="3" t="inlineStr">
        <is>
          <t>Payments of long-term debt</t>
        </is>
      </c>
      <c r="B26" s="8" t="n">
        <v>-517.5</v>
      </c>
      <c r="C26" s="5" t="n">
        <v>-127</v>
      </c>
      <c r="D26" s="8" t="n">
        <v>-194.5</v>
      </c>
    </row>
    <row r="27">
      <c r="A27" s="3" t="inlineStr">
        <is>
          <t>Payments for withholding taxes on vested awards</t>
        </is>
      </c>
      <c r="B27" s="8" t="n">
        <v>-7.8</v>
      </c>
      <c r="C27" s="8" t="n">
        <v>-7.4</v>
      </c>
      <c r="D27" s="8" t="n">
        <v>-6.6</v>
      </c>
    </row>
    <row r="28">
      <c r="A28" s="3" t="inlineStr">
        <is>
          <t>Payments for finance leases and other</t>
        </is>
      </c>
      <c r="B28" s="8" t="n">
        <v>-2.1</v>
      </c>
      <c r="C28" s="8" t="n">
        <v>-1.6</v>
      </c>
    </row>
    <row r="29">
      <c r="A29" s="3" t="inlineStr">
        <is>
          <t>Payments on contractual call option</t>
        </is>
      </c>
      <c r="C29" s="8" t="n">
        <v>-2.8</v>
      </c>
    </row>
    <row r="30">
      <c r="A30" s="3" t="inlineStr">
        <is>
          <t>Proceeds from share transactions under employee stock plans</t>
        </is>
      </c>
      <c r="B30" s="8" t="n">
        <v>0.5</v>
      </c>
      <c r="C30" s="8" t="n">
        <v>2.1</v>
      </c>
      <c r="D30" s="8" t="n">
        <v>2.5</v>
      </c>
    </row>
    <row r="31">
      <c r="A31" s="3" t="inlineStr">
        <is>
          <t>Debt issuance costs</t>
        </is>
      </c>
      <c r="B31" s="8" t="n">
        <v>-2.2</v>
      </c>
    </row>
    <row r="32">
      <c r="A32" s="3" t="inlineStr">
        <is>
          <t>Payments to repurchase common stock</t>
        </is>
      </c>
      <c r="B32" s="8" t="n">
        <v>-28.9</v>
      </c>
      <c r="C32" s="8" t="n">
        <v>-19.5</v>
      </c>
      <c r="D32" s="5" t="n">
        <v>-26</v>
      </c>
    </row>
    <row r="33">
      <c r="A33" s="3" t="inlineStr">
        <is>
          <t>Dividends</t>
        </is>
      </c>
      <c r="B33" s="8" t="n">
        <v>-31.4</v>
      </c>
      <c r="C33" s="8" t="n">
        <v>-31.4</v>
      </c>
      <c r="D33" s="8" t="n">
        <v>-28.3</v>
      </c>
    </row>
    <row r="34">
      <c r="A34" s="3" t="inlineStr">
        <is>
          <t>Net cash used in financing activities</t>
        </is>
      </c>
      <c r="B34" s="8" t="n">
        <v>-181.9</v>
      </c>
      <c r="C34" s="8" t="n">
        <v>-105.6</v>
      </c>
      <c r="D34" s="8" t="n">
        <v>-202.9</v>
      </c>
    </row>
    <row r="35">
      <c r="A35" s="3" t="inlineStr">
        <is>
          <t>Effect of exchange rate changes on cash and cash equivalents</t>
        </is>
      </c>
      <c r="B35" s="8" t="n">
        <v>7.1</v>
      </c>
      <c r="C35" s="5" t="n">
        <v>-1</v>
      </c>
      <c r="D35" s="8" t="n">
        <v>-6.7</v>
      </c>
    </row>
    <row r="36">
      <c r="A36" s="3" t="inlineStr">
        <is>
          <t>DECREASE (INCREASE) IN CASH AND CASH EQUIVALENTS</t>
        </is>
      </c>
      <c r="B36" s="8" t="n">
        <v>-0.8</v>
      </c>
      <c r="C36" s="8" t="n">
        <v>15.6</v>
      </c>
      <c r="D36" s="8" t="n">
        <v>-76.09999999999999</v>
      </c>
    </row>
    <row r="37">
      <c r="A37" s="3" t="inlineStr">
        <is>
          <t>Cash and cash equivalents at beginning of year</t>
        </is>
      </c>
      <c r="B37" s="8" t="n">
        <v>219.7</v>
      </c>
      <c r="C37" s="8" t="n">
        <v>204.1</v>
      </c>
      <c r="D37" s="8" t="n">
        <v>280.2</v>
      </c>
    </row>
    <row r="38">
      <c r="A38" s="3" t="inlineStr">
        <is>
          <t>CASH AND CASH EQUIVALENTS AT END OF PERIOD</t>
        </is>
      </c>
      <c r="B38" s="8" t="n">
        <v>218.9</v>
      </c>
      <c r="C38" s="8" t="n">
        <v>219.7</v>
      </c>
      <c r="D38" s="8" t="n">
        <v>204.1</v>
      </c>
    </row>
    <row r="39">
      <c r="A39" s="6" t="inlineStr">
        <is>
          <t>Acquisition of businesses:</t>
        </is>
      </c>
    </row>
    <row r="40">
      <c r="A40" s="3" t="inlineStr">
        <is>
          <t>Fair value of assets acquired</t>
        </is>
      </c>
      <c r="B40" s="8" t="n">
        <v>20.4</v>
      </c>
      <c r="C40" s="8" t="n">
        <v>43.3</v>
      </c>
      <c r="D40" s="8" t="n">
        <v>4.1</v>
      </c>
    </row>
    <row r="41">
      <c r="A41" s="3" t="inlineStr">
        <is>
          <t>Cash paid, net of cash acquired</t>
        </is>
      </c>
      <c r="B41" s="8" t="n">
        <v>15.2</v>
      </c>
      <c r="C41" s="8" t="n">
        <v>42.7</v>
      </c>
      <c r="D41" s="8" t="n">
        <v>1.7</v>
      </c>
    </row>
    <row r="42">
      <c r="A42" s="3" t="inlineStr">
        <is>
          <t>Liabilities assumed</t>
        </is>
      </c>
      <c r="B42" s="8" t="n">
        <v>5.2</v>
      </c>
      <c r="C42" s="8" t="n">
        <v>0.6</v>
      </c>
      <c r="D42" s="8" t="n">
        <v>2.4</v>
      </c>
    </row>
    <row r="43">
      <c r="A43" s="3" t="inlineStr">
        <is>
          <t>Issuance of stock under management stock purchase plan</t>
        </is>
      </c>
      <c r="B43" s="8" t="n">
        <v>0.6</v>
      </c>
      <c r="C43" s="8" t="n">
        <v>1.8</v>
      </c>
      <c r="D43" s="8" t="n">
        <v>1.9</v>
      </c>
    </row>
    <row r="44">
      <c r="A44" s="6" t="inlineStr">
        <is>
          <t>CASH PAID FOR:</t>
        </is>
      </c>
    </row>
    <row r="45">
      <c r="A45" s="3" t="inlineStr">
        <is>
          <t>Interest</t>
        </is>
      </c>
      <c r="B45" s="8" t="n">
        <v>12.2</v>
      </c>
      <c r="C45" s="8" t="n">
        <v>17.1</v>
      </c>
      <c r="D45" s="8" t="n">
        <v>19.1</v>
      </c>
    </row>
    <row r="46">
      <c r="A46" s="3" t="inlineStr">
        <is>
          <t>Income taxes</t>
        </is>
      </c>
      <c r="B46" s="7" t="n">
        <v>45.6</v>
      </c>
      <c r="C46" s="7" t="n">
        <v>50.8</v>
      </c>
      <c r="D46" s="7" t="n">
        <v>5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Financing Arrangements - Credit Agreement (Details) - USD ($)</t>
        </is>
      </c>
      <c r="B1" s="2" t="inlineStr">
        <is>
          <t>Jun. 18, 2020</t>
        </is>
      </c>
      <c r="C1" s="2" t="inlineStr">
        <is>
          <t>Apr. 24, 2020</t>
        </is>
      </c>
      <c r="D1" s="2" t="inlineStr">
        <is>
          <t>Feb. 12, 2016</t>
        </is>
      </c>
      <c r="E1" s="2" t="inlineStr">
        <is>
          <t>Feb. 29, 2016</t>
        </is>
      </c>
      <c r="F1" s="2" t="inlineStr">
        <is>
          <t>Dec. 31, 2020</t>
        </is>
      </c>
      <c r="G1" s="2" t="inlineStr">
        <is>
          <t>Apr. 23, 2020</t>
        </is>
      </c>
      <c r="H1" s="2" t="inlineStr">
        <is>
          <t>Dec. 31, 2019</t>
        </is>
      </c>
      <c r="I1" s="2" t="inlineStr">
        <is>
          <t>Apr. 24, 2016</t>
        </is>
      </c>
      <c r="J1" s="2" t="inlineStr">
        <is>
          <t>Apr. 23, 2016</t>
        </is>
      </c>
    </row>
    <row r="2">
      <c r="A2" s="6" t="inlineStr">
        <is>
          <t>Credit Agreement</t>
        </is>
      </c>
    </row>
    <row r="3">
      <c r="A3" s="3" t="inlineStr">
        <is>
          <t>Borrowings outstanding</t>
        </is>
      </c>
      <c r="F3" s="4" t="n">
        <v>200000000</v>
      </c>
      <c r="H3" s="4" t="n">
        <v>310000000</v>
      </c>
    </row>
    <row r="4">
      <c r="A4" s="3" t="inlineStr">
        <is>
          <t>Term Loan due February 2021</t>
        </is>
      </c>
    </row>
    <row r="5">
      <c r="A5" s="6" t="inlineStr">
        <is>
          <t>Credit Agreement</t>
        </is>
      </c>
    </row>
    <row r="6">
      <c r="A6" s="3" t="inlineStr">
        <is>
          <t>Borrowings outstanding</t>
        </is>
      </c>
      <c r="H6" s="5" t="n">
        <v>225000000</v>
      </c>
    </row>
    <row r="7">
      <c r="A7" s="3" t="inlineStr">
        <is>
          <t>Letters of credit</t>
        </is>
      </c>
    </row>
    <row r="8">
      <c r="A8" s="6" t="inlineStr">
        <is>
          <t>Credit Agreement</t>
        </is>
      </c>
    </row>
    <row r="9">
      <c r="A9" s="3" t="inlineStr">
        <is>
          <t>Term of debt</t>
        </is>
      </c>
      <c r="F9" s="3" t="inlineStr">
        <is>
          <t>1 year</t>
        </is>
      </c>
    </row>
    <row r="10">
      <c r="A10" s="3" t="inlineStr">
        <is>
          <t>Stand-by letters of credit outstanding</t>
        </is>
      </c>
      <c r="F10" s="4" t="n">
        <v>16200000</v>
      </c>
      <c r="H10" s="5" t="n">
        <v>25800000</v>
      </c>
    </row>
    <row r="11">
      <c r="A11" s="3" t="inlineStr">
        <is>
          <t>5.05% Senior notes due 2020</t>
        </is>
      </c>
    </row>
    <row r="12">
      <c r="A12" s="6" t="inlineStr">
        <is>
          <t>Credit Agreement</t>
        </is>
      </c>
    </row>
    <row r="13">
      <c r="A13" s="3" t="inlineStr">
        <is>
          <t>Borrowings outstanding</t>
        </is>
      </c>
      <c r="H13" s="4" t="n">
        <v>75000000</v>
      </c>
    </row>
    <row r="14">
      <c r="A14" s="3" t="inlineStr">
        <is>
          <t>Interest rate (as a percent)</t>
        </is>
      </c>
      <c r="H14" s="3" t="inlineStr">
        <is>
          <t>5.05%</t>
        </is>
      </c>
    </row>
    <row r="15">
      <c r="A15" s="3" t="inlineStr">
        <is>
          <t>Credit Agreement</t>
        </is>
      </c>
    </row>
    <row r="16">
      <c r="A16" s="6" t="inlineStr">
        <is>
          <t>Credit Agreement</t>
        </is>
      </c>
    </row>
    <row r="17">
      <c r="A17" s="3" t="inlineStr">
        <is>
          <t>Borrowing capacity</t>
        </is>
      </c>
      <c r="C17" s="4" t="n">
        <v>100000000</v>
      </c>
    </row>
    <row r="18">
      <c r="A18" s="3" t="inlineStr">
        <is>
          <t>Term of debt</t>
        </is>
      </c>
      <c r="D18" s="3" t="inlineStr">
        <is>
          <t>5 years</t>
        </is>
      </c>
    </row>
    <row r="19">
      <c r="A19" s="3" t="inlineStr">
        <is>
          <t>Sublimit on letters of credit</t>
        </is>
      </c>
      <c r="D19" s="4" t="n">
        <v>100000000</v>
      </c>
    </row>
    <row r="20">
      <c r="A20" s="3" t="inlineStr">
        <is>
          <t>Eurocurrency rate loans | LIBOR</t>
        </is>
      </c>
    </row>
    <row r="21">
      <c r="A21" s="6" t="inlineStr">
        <is>
          <t>Credit Agreement</t>
        </is>
      </c>
    </row>
    <row r="22">
      <c r="A22" s="3" t="inlineStr">
        <is>
          <t>Minimum base rate (as a percent)</t>
        </is>
      </c>
      <c r="C22" s="4" t="n">
        <v>1</v>
      </c>
    </row>
    <row r="23">
      <c r="A23" s="3" t="inlineStr">
        <is>
          <t>Eurocurrency rate loans | LIBOR | Minimum</t>
        </is>
      </c>
    </row>
    <row r="24">
      <c r="A24" s="6" t="inlineStr">
        <is>
          <t>Credit Agreement</t>
        </is>
      </c>
    </row>
    <row r="25">
      <c r="A25" s="3" t="inlineStr">
        <is>
          <t>Interest rate added to base rate (as a percent)</t>
        </is>
      </c>
      <c r="C25" s="3" t="inlineStr">
        <is>
          <t>1.50%</t>
        </is>
      </c>
    </row>
    <row r="26">
      <c r="A26" s="3" t="inlineStr">
        <is>
          <t>Eurocurrency rate loans | LIBOR | Maximum</t>
        </is>
      </c>
    </row>
    <row r="27">
      <c r="A27" s="6" t="inlineStr">
        <is>
          <t>Credit Agreement</t>
        </is>
      </c>
    </row>
    <row r="28">
      <c r="A28" s="3" t="inlineStr">
        <is>
          <t>Interest rate added to base rate (as a percent)</t>
        </is>
      </c>
      <c r="C28" s="3" t="inlineStr">
        <is>
          <t>2.10%</t>
        </is>
      </c>
    </row>
    <row r="29">
      <c r="A29" s="3" t="inlineStr">
        <is>
          <t>Base rate loans and swing line loans</t>
        </is>
      </c>
    </row>
    <row r="30">
      <c r="A30" s="6" t="inlineStr">
        <is>
          <t>Credit Agreement</t>
        </is>
      </c>
    </row>
    <row r="31">
      <c r="A31" s="3" t="inlineStr">
        <is>
          <t>Minimum base rate (as a percent)</t>
        </is>
      </c>
      <c r="C31" s="4" t="n">
        <v>2</v>
      </c>
    </row>
    <row r="32">
      <c r="A32" s="3" t="inlineStr">
        <is>
          <t>Base rate loans and swing line loans | LIBOR</t>
        </is>
      </c>
    </row>
    <row r="33">
      <c r="A33" s="6" t="inlineStr">
        <is>
          <t>Credit Agreement</t>
        </is>
      </c>
    </row>
    <row r="34">
      <c r="A34" s="3" t="inlineStr">
        <is>
          <t>Interest rate (as a percent)</t>
        </is>
      </c>
      <c r="C34" s="3" t="inlineStr">
        <is>
          <t>1.00%</t>
        </is>
      </c>
    </row>
    <row r="35">
      <c r="A35" s="3" t="inlineStr">
        <is>
          <t>Base rate loans and swing line loans | Prime Rate</t>
        </is>
      </c>
    </row>
    <row r="36">
      <c r="A36" s="6" t="inlineStr">
        <is>
          <t>Credit Agreement</t>
        </is>
      </c>
    </row>
    <row r="37">
      <c r="A37" s="3" t="inlineStr">
        <is>
          <t>Interest rate (as a percent)</t>
        </is>
      </c>
      <c r="C37" s="3" t="inlineStr">
        <is>
          <t>0.50%</t>
        </is>
      </c>
    </row>
    <row r="38">
      <c r="A38" s="3" t="inlineStr">
        <is>
          <t>Revolving credit facility</t>
        </is>
      </c>
    </row>
    <row r="39">
      <c r="A39" s="6" t="inlineStr">
        <is>
          <t>Credit Agreement</t>
        </is>
      </c>
    </row>
    <row r="40">
      <c r="A40" s="3" t="inlineStr">
        <is>
          <t>Borrowing capacity</t>
        </is>
      </c>
      <c r="C40" s="4" t="n">
        <v>800000000</v>
      </c>
      <c r="D40" s="4" t="n">
        <v>500000000</v>
      </c>
      <c r="G40" s="4" t="n">
        <v>500000000</v>
      </c>
      <c r="I40" s="4" t="n">
        <v>800000000</v>
      </c>
      <c r="J40" s="4" t="n">
        <v>500000000</v>
      </c>
    </row>
    <row r="41">
      <c r="A41" s="3" t="inlineStr">
        <is>
          <t>Extension period</t>
        </is>
      </c>
      <c r="C41" s="3" t="inlineStr">
        <is>
          <t>1 year</t>
        </is>
      </c>
    </row>
    <row r="42">
      <c r="A42" s="3" t="inlineStr">
        <is>
          <t>Interest rate on revolving credit facility (as a percent)</t>
        </is>
      </c>
      <c r="F42" s="3" t="inlineStr">
        <is>
          <t>2.50%</t>
        </is>
      </c>
    </row>
    <row r="43">
      <c r="A43" s="3" t="inlineStr">
        <is>
          <t>Amount drawn</t>
        </is>
      </c>
      <c r="F43" s="4" t="n">
        <v>200000000</v>
      </c>
    </row>
    <row r="44">
      <c r="A44" s="3" t="inlineStr">
        <is>
          <t>Unused and available credit under the credit agreement</t>
        </is>
      </c>
      <c r="F44" s="5" t="n">
        <v>583800000</v>
      </c>
    </row>
    <row r="45">
      <c r="A45" s="3" t="inlineStr">
        <is>
          <t>Stand-by letters of credit outstanding</t>
        </is>
      </c>
      <c r="F45" s="4" t="n">
        <v>16200000</v>
      </c>
    </row>
    <row r="46">
      <c r="A46" s="3" t="inlineStr">
        <is>
          <t>Term loan facility | Term Loan due February 2021</t>
        </is>
      </c>
    </row>
    <row r="47">
      <c r="A47" s="6" t="inlineStr">
        <is>
          <t>Credit Agreement</t>
        </is>
      </c>
    </row>
    <row r="48">
      <c r="A48" s="3" t="inlineStr">
        <is>
          <t>Term of debt</t>
        </is>
      </c>
      <c r="D48" s="3" t="inlineStr">
        <is>
          <t>5 years</t>
        </is>
      </c>
    </row>
    <row r="49">
      <c r="A49" s="3" t="inlineStr">
        <is>
          <t>Face amount</t>
        </is>
      </c>
      <c r="D49" s="4" t="n">
        <v>300000000</v>
      </c>
    </row>
    <row r="50">
      <c r="A50" s="3" t="inlineStr">
        <is>
          <t>Amount drawn</t>
        </is>
      </c>
      <c r="E50" s="4" t="n">
        <v>300000000</v>
      </c>
    </row>
    <row r="51">
      <c r="A51" s="3" t="inlineStr">
        <is>
          <t>Notes Purchase Agreement 2010 | Revolving credit facility</t>
        </is>
      </c>
    </row>
    <row r="52">
      <c r="A52" s="6" t="inlineStr">
        <is>
          <t>Credit Agreement</t>
        </is>
      </c>
    </row>
    <row r="53">
      <c r="A53" s="3" t="inlineStr">
        <is>
          <t>Repayment of debt</t>
        </is>
      </c>
      <c r="B53" s="4" t="n">
        <v>35000000</v>
      </c>
    </row>
    <row r="54">
      <c r="A54" s="3" t="inlineStr">
        <is>
          <t>Notes Purchase Agreement 2010 | Senior notes</t>
        </is>
      </c>
    </row>
    <row r="55">
      <c r="A55" s="6" t="inlineStr">
        <is>
          <t>Credit Agreement</t>
        </is>
      </c>
    </row>
    <row r="56">
      <c r="A56" s="3" t="inlineStr">
        <is>
          <t>Face amount</t>
        </is>
      </c>
      <c r="B56" s="5" t="n">
        <v>75000000</v>
      </c>
    </row>
    <row r="57">
      <c r="A57" s="3" t="inlineStr">
        <is>
          <t>Amount drawn</t>
        </is>
      </c>
      <c r="B57" s="4" t="n">
        <v>40000000</v>
      </c>
    </row>
    <row r="58">
      <c r="A58" s="3" t="inlineStr">
        <is>
          <t>Swing Line Loans</t>
        </is>
      </c>
    </row>
    <row r="59">
      <c r="A59" s="6" t="inlineStr">
        <is>
          <t>Credit Agreement</t>
        </is>
      </c>
    </row>
    <row r="60">
      <c r="A60" s="3" t="inlineStr">
        <is>
          <t>Borrowing capacity</t>
        </is>
      </c>
      <c r="C60" s="4" t="n">
        <v>1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31" customWidth="1" min="5" max="5"/>
    <col width="31" customWidth="1" min="6" max="6"/>
    <col width="31" customWidth="1" min="7" max="7"/>
    <col width="31" customWidth="1" min="8" max="8"/>
    <col width="31" customWidth="1" min="9" max="9"/>
    <col width="41" customWidth="1" min="10" max="10"/>
    <col width="37" customWidth="1" min="11" max="11"/>
    <col width="37" customWidth="1" min="12" max="12"/>
    <col width="21" customWidth="1" min="13" max="13"/>
    <col width="21" customWidth="1" min="14" max="14"/>
  </cols>
  <sheetData>
    <row r="1">
      <c r="A1" s="1" t="inlineStr">
        <is>
          <t>Earnings per Share and Stock Repurchase Program (Details) $ / shares in Units, $ in Millions</t>
        </is>
      </c>
      <c r="B1" s="2" t="inlineStr">
        <is>
          <t>3 Months Ended</t>
        </is>
      </c>
      <c r="J1" s="2" t="inlineStr">
        <is>
          <t>12 Months Ended</t>
        </is>
      </c>
    </row>
    <row r="2">
      <c r="B2" s="2" t="inlineStr">
        <is>
          <t>Dec. 31, 2020USD ($)$ / sharesshares</t>
        </is>
      </c>
      <c r="C2" s="2" t="inlineStr">
        <is>
          <t>Sep. 27, 2020USD ($)$ / shares</t>
        </is>
      </c>
      <c r="D2" s="2" t="inlineStr">
        <is>
          <t>Jun. 28, 2020USD ($)$ / shares</t>
        </is>
      </c>
      <c r="E2" s="2" t="inlineStr">
        <is>
          <t>Mar. 29, 2020USD ($)$ / shares</t>
        </is>
      </c>
      <c r="F2" s="2" t="inlineStr">
        <is>
          <t>Dec. 31, 2019USD ($)$ / shares</t>
        </is>
      </c>
      <c r="G2" s="2" t="inlineStr">
        <is>
          <t>Sep. 29, 2019USD ($)$ / shares</t>
        </is>
      </c>
      <c r="H2" s="2" t="inlineStr">
        <is>
          <t>Jun. 30, 2019USD ($)$ / shares</t>
        </is>
      </c>
      <c r="I2" s="2" t="inlineStr">
        <is>
          <t>Mar. 31, 2019USD ($)$ / shares</t>
        </is>
      </c>
      <c r="J2" s="2" t="inlineStr">
        <is>
          <t>Dec. 31, 2020USD ($)item$ / sharesshares</t>
        </is>
      </c>
      <c r="K2" s="2" t="inlineStr">
        <is>
          <t>Dec. 31, 2019USD ($)$ / sharesshares</t>
        </is>
      </c>
      <c r="L2" s="2" t="inlineStr">
        <is>
          <t>Dec. 31, 2018USD ($)$ / sharesshares</t>
        </is>
      </c>
      <c r="M2" s="2" t="inlineStr">
        <is>
          <t>Feb. 06, 2019USD ($)</t>
        </is>
      </c>
      <c r="N2" s="2" t="inlineStr">
        <is>
          <t>Jul. 27, 2015USD ($)</t>
        </is>
      </c>
    </row>
    <row r="3">
      <c r="A3" s="6" t="inlineStr">
        <is>
          <t>Common Stock</t>
        </is>
      </c>
    </row>
    <row r="4">
      <c r="A4" s="3" t="inlineStr">
        <is>
          <t>Common Stock conversion ratio, at the option of the holder</t>
        </is>
      </c>
      <c r="J4" s="5" t="n">
        <v>1</v>
      </c>
    </row>
    <row r="5">
      <c r="A5" s="6" t="inlineStr">
        <is>
          <t>Net (loss) income</t>
        </is>
      </c>
    </row>
    <row r="6">
      <c r="A6" s="3" t="inlineStr">
        <is>
          <t>Net income</t>
        </is>
      </c>
      <c r="B6" s="7" t="n">
        <v>29.2</v>
      </c>
      <c r="C6" s="7" t="n">
        <v>32.9</v>
      </c>
      <c r="D6" s="7" t="n">
        <v>20.2</v>
      </c>
      <c r="E6" s="4" t="n">
        <v>32</v>
      </c>
      <c r="F6" s="7" t="n">
        <v>31.8</v>
      </c>
      <c r="G6" s="7" t="n">
        <v>32.3</v>
      </c>
      <c r="H6" s="7" t="n">
        <v>36.4</v>
      </c>
      <c r="I6" s="4" t="n">
        <v>31</v>
      </c>
      <c r="J6" s="7" t="n">
        <v>114.3</v>
      </c>
      <c r="K6" s="7" t="n">
        <v>131.5</v>
      </c>
      <c r="L6" s="4" t="n">
        <v>128</v>
      </c>
    </row>
    <row r="7">
      <c r="A7" s="6" t="inlineStr">
        <is>
          <t>Shares</t>
        </is>
      </c>
    </row>
    <row r="8">
      <c r="A8" s="3" t="inlineStr">
        <is>
          <t>Shares (in shares) | shares</t>
        </is>
      </c>
      <c r="J8" s="5" t="n">
        <v>33900000</v>
      </c>
      <c r="K8" s="5" t="n">
        <v>34100000</v>
      </c>
      <c r="L8" s="5" t="n">
        <v>34300000</v>
      </c>
    </row>
    <row r="9">
      <c r="A9" s="6" t="inlineStr">
        <is>
          <t>Per Share Amount</t>
        </is>
      </c>
    </row>
    <row r="10">
      <c r="A10" s="3" t="inlineStr">
        <is>
          <t>Net income (in dollars per share) | $ / shares</t>
        </is>
      </c>
      <c r="B10" s="9" t="n">
        <v>0.86</v>
      </c>
      <c r="C10" s="9" t="n">
        <v>0.97</v>
      </c>
      <c r="D10" s="9" t="n">
        <v>0.6</v>
      </c>
      <c r="E10" s="9" t="n">
        <v>0.9399999999999999</v>
      </c>
      <c r="F10" s="9" t="n">
        <v>0.9399999999999999</v>
      </c>
      <c r="G10" s="9" t="n">
        <v>0.95</v>
      </c>
      <c r="H10" s="9" t="n">
        <v>1.06</v>
      </c>
      <c r="I10" s="9" t="n">
        <v>0.91</v>
      </c>
      <c r="J10" s="9" t="n">
        <v>3.37</v>
      </c>
      <c r="K10" s="9" t="n">
        <v>3.86</v>
      </c>
      <c r="L10" s="9" t="n">
        <v>3.73</v>
      </c>
    </row>
    <row r="11">
      <c r="A11" s="6" t="inlineStr">
        <is>
          <t>Dilutive securities, principally common stock options</t>
        </is>
      </c>
    </row>
    <row r="12">
      <c r="A12" s="3" t="inlineStr">
        <is>
          <t>Common stock equivalents (in shares) | shares</t>
        </is>
      </c>
      <c r="K12" s="5" t="n">
        <v>100000</v>
      </c>
    </row>
    <row r="13">
      <c r="A13" s="3" t="inlineStr">
        <is>
          <t>Common stock equivalents (in dollars per share) | $ / shares</t>
        </is>
      </c>
      <c r="J13" s="9" t="n">
        <v>-0.01</v>
      </c>
      <c r="K13" s="9" t="n">
        <v>-0.01</v>
      </c>
    </row>
    <row r="14">
      <c r="A14" s="6" t="inlineStr">
        <is>
          <t>Net (loss) income</t>
        </is>
      </c>
    </row>
    <row r="15">
      <c r="A15" s="3" t="inlineStr">
        <is>
          <t>Net income</t>
        </is>
      </c>
      <c r="J15" s="7" t="n">
        <v>114.3</v>
      </c>
      <c r="K15" s="7" t="n">
        <v>131.5</v>
      </c>
      <c r="L15" s="4" t="n">
        <v>128</v>
      </c>
    </row>
    <row r="16">
      <c r="A16" s="6" t="inlineStr">
        <is>
          <t>Weighted average number of shares:</t>
        </is>
      </c>
    </row>
    <row r="17">
      <c r="A17" s="3" t="inlineStr">
        <is>
          <t>Shares (in shares) | shares</t>
        </is>
      </c>
      <c r="J17" s="5" t="n">
        <v>34000000</v>
      </c>
      <c r="K17" s="5" t="n">
        <v>34200000</v>
      </c>
      <c r="L17" s="5" t="n">
        <v>34300000</v>
      </c>
    </row>
    <row r="18">
      <c r="A18" s="6" t="inlineStr">
        <is>
          <t>Securities not included in the computation of diluted EPS</t>
        </is>
      </c>
    </row>
    <row r="19">
      <c r="A19" s="3" t="inlineStr">
        <is>
          <t>Net income (in dollars per share) | $ / shares</t>
        </is>
      </c>
      <c r="B19" s="9" t="n">
        <v>0.86</v>
      </c>
      <c r="C19" s="9" t="n">
        <v>0.97</v>
      </c>
      <c r="D19" s="9" t="n">
        <v>0.59</v>
      </c>
      <c r="E19" s="9" t="n">
        <v>0.9399999999999999</v>
      </c>
      <c r="F19" s="9" t="n">
        <v>0.93</v>
      </c>
      <c r="G19" s="9" t="n">
        <v>0.9399999999999999</v>
      </c>
      <c r="H19" s="9" t="n">
        <v>1.06</v>
      </c>
      <c r="I19" s="9" t="n">
        <v>0.91</v>
      </c>
      <c r="J19" s="9" t="n">
        <v>3.36</v>
      </c>
      <c r="K19" s="9" t="n">
        <v>3.85</v>
      </c>
      <c r="L19" s="9" t="n">
        <v>3.73</v>
      </c>
    </row>
    <row r="20">
      <c r="A20" s="6" t="inlineStr">
        <is>
          <t>Shares repurchased</t>
        </is>
      </c>
    </row>
    <row r="21">
      <c r="A21" s="3" t="inlineStr">
        <is>
          <t>Number of repurchase plans | item</t>
        </is>
      </c>
      <c r="J21" s="5" t="n">
        <v>2</v>
      </c>
    </row>
    <row r="22">
      <c r="A22" s="3" t="inlineStr">
        <is>
          <t>Cost of shares repurchased</t>
        </is>
      </c>
      <c r="J22" s="7" t="n">
        <v>28.9</v>
      </c>
      <c r="K22" s="7" t="n">
        <v>19.5</v>
      </c>
      <c r="L22" s="4" t="n">
        <v>26</v>
      </c>
    </row>
    <row r="23">
      <c r="A23" s="3" t="inlineStr">
        <is>
          <t>Class A</t>
        </is>
      </c>
    </row>
    <row r="24">
      <c r="A24" s="6" t="inlineStr">
        <is>
          <t>Common Stock</t>
        </is>
      </c>
    </row>
    <row r="25">
      <c r="A25" s="3" t="inlineStr">
        <is>
          <t>Common Stock, votes per share (Number of votes)</t>
        </is>
      </c>
      <c r="B25" s="5" t="n">
        <v>1</v>
      </c>
      <c r="F25" s="5" t="n">
        <v>1</v>
      </c>
      <c r="J25" s="5" t="n">
        <v>1</v>
      </c>
      <c r="K25" s="5" t="n">
        <v>1</v>
      </c>
    </row>
    <row r="26">
      <c r="A26" s="3" t="inlineStr">
        <is>
          <t>Shares of Common Stock reserved for issuance under stock-based compensation plans | shares</t>
        </is>
      </c>
      <c r="B26" s="5" t="n">
        <v>2252875</v>
      </c>
      <c r="J26" s="5" t="n">
        <v>2252875</v>
      </c>
    </row>
    <row r="27">
      <c r="A27" s="6" t="inlineStr">
        <is>
          <t>Shares repurchased</t>
        </is>
      </c>
    </row>
    <row r="28">
      <c r="A28" s="3" t="inlineStr">
        <is>
          <t>Number of shares repurchased | shares</t>
        </is>
      </c>
      <c r="J28" s="5" t="n">
        <v>331531</v>
      </c>
      <c r="K28" s="5" t="n">
        <v>227620</v>
      </c>
    </row>
    <row r="29">
      <c r="A29" s="3" t="inlineStr">
        <is>
          <t>Cost of shares repurchased</t>
        </is>
      </c>
      <c r="J29" s="7" t="n">
        <v>28.9</v>
      </c>
      <c r="K29" s="7" t="n">
        <v>19.5</v>
      </c>
    </row>
    <row r="30">
      <c r="A30" s="3" t="inlineStr">
        <is>
          <t>Class B</t>
        </is>
      </c>
    </row>
    <row r="31">
      <c r="A31" s="6" t="inlineStr">
        <is>
          <t>Common Stock</t>
        </is>
      </c>
    </row>
    <row r="32">
      <c r="A32" s="3" t="inlineStr">
        <is>
          <t>Common Stock, votes per share (Number of votes)</t>
        </is>
      </c>
      <c r="B32" s="5" t="n">
        <v>10</v>
      </c>
      <c r="F32" s="5" t="n">
        <v>10</v>
      </c>
      <c r="J32" s="5" t="n">
        <v>10</v>
      </c>
      <c r="K32" s="5" t="n">
        <v>10</v>
      </c>
    </row>
    <row r="33">
      <c r="A33" s="3" t="inlineStr">
        <is>
          <t>Shares of Common Stock reserved for conversion | shares</t>
        </is>
      </c>
      <c r="B33" s="5" t="n">
        <v>6144290</v>
      </c>
      <c r="J33" s="5" t="n">
        <v>6144290</v>
      </c>
    </row>
    <row r="34">
      <c r="A34" s="3" t="inlineStr">
        <is>
          <t>July 27, 2015 | Class A</t>
        </is>
      </c>
    </row>
    <row r="35">
      <c r="A35" s="6" t="inlineStr">
        <is>
          <t>Shares repurchased</t>
        </is>
      </c>
    </row>
    <row r="36">
      <c r="A36" s="3" t="inlineStr">
        <is>
          <t>Value of shares of the entity's Class A common stock authorized to be repurchased</t>
        </is>
      </c>
      <c r="N36" s="4" t="n">
        <v>100</v>
      </c>
    </row>
    <row r="37">
      <c r="A37" s="3" t="inlineStr">
        <is>
          <t>Number of shares repurchased | shares</t>
        </is>
      </c>
      <c r="K37" s="5" t="n">
        <v>146304</v>
      </c>
    </row>
    <row r="38">
      <c r="A38" s="3" t="inlineStr">
        <is>
          <t>Cost of shares repurchased</t>
        </is>
      </c>
      <c r="K38" s="7" t="n">
        <v>11.8</v>
      </c>
    </row>
    <row r="39">
      <c r="A39" s="3" t="inlineStr">
        <is>
          <t>February 6, 2019 | Class A</t>
        </is>
      </c>
    </row>
    <row r="40">
      <c r="A40" s="6" t="inlineStr">
        <is>
          <t>Shares repurchased</t>
        </is>
      </c>
    </row>
    <row r="41">
      <c r="A41" s="3" t="inlineStr">
        <is>
          <t>Value of shares of the entity's Class A common stock authorized to be repurchased</t>
        </is>
      </c>
      <c r="M41" s="4" t="n">
        <v>150</v>
      </c>
    </row>
    <row r="42">
      <c r="A42" s="3" t="inlineStr">
        <is>
          <t>Number of shares repurchased | shares</t>
        </is>
      </c>
      <c r="J42" s="5" t="n">
        <v>331531</v>
      </c>
      <c r="K42" s="5" t="n">
        <v>81316</v>
      </c>
    </row>
    <row r="43">
      <c r="A43" s="3" t="inlineStr">
        <is>
          <t>Cost of shares repurchased</t>
        </is>
      </c>
      <c r="J43" s="7" t="n">
        <v>28.9</v>
      </c>
      <c r="K43" s="7" t="n">
        <v>7.7</v>
      </c>
    </row>
    <row r="44">
      <c r="A44" s="3" t="inlineStr">
        <is>
          <t>Remaining authorized repurchase amount</t>
        </is>
      </c>
      <c r="B44" s="7" t="n">
        <v>113.4</v>
      </c>
      <c r="J44" s="7" t="n">
        <v>113.4</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14" customWidth="1" min="5" max="5"/>
  </cols>
  <sheetData>
    <row r="1">
      <c r="A1" s="1" t="inlineStr">
        <is>
          <t>Stock-Based Compensation (Details) $ / shares in Units, $ in Millions</t>
        </is>
      </c>
      <c r="B1" s="2" t="inlineStr">
        <is>
          <t>12 Months Ended</t>
        </is>
      </c>
    </row>
    <row r="2">
      <c r="B2" s="2" t="inlineStr">
        <is>
          <t>Dec. 31, 2020USD ($)item$ / sharesshares</t>
        </is>
      </c>
      <c r="C2" s="2" t="inlineStr">
        <is>
          <t>Dec. 31, 2019USD ($)$ / sharesshares</t>
        </is>
      </c>
      <c r="D2" s="2" t="inlineStr">
        <is>
          <t>Dec. 31, 2018USD ($)$ / sharesshares</t>
        </is>
      </c>
      <c r="E2" s="2" t="inlineStr">
        <is>
          <t>Dec. 31, 2014</t>
        </is>
      </c>
    </row>
    <row r="3">
      <c r="A3" s="6" t="inlineStr">
        <is>
          <t>Stock-based compensation</t>
        </is>
      </c>
    </row>
    <row r="4">
      <c r="A4" s="3" t="inlineStr">
        <is>
          <t>Total unrecognized compensation cost related to the unvested awards | $</t>
        </is>
      </c>
      <c r="B4" s="7" t="n">
        <v>13.2</v>
      </c>
    </row>
    <row r="5">
      <c r="A5" s="3" t="inlineStr">
        <is>
          <t>Total weighted average remaining term of unrecognized compensation costs</t>
        </is>
      </c>
      <c r="B5" s="3" t="inlineStr">
        <is>
          <t>1 year 5 months 23 days</t>
        </is>
      </c>
    </row>
    <row r="6">
      <c r="A6" s="3" t="inlineStr">
        <is>
          <t>Compensation cost recognized | $</t>
        </is>
      </c>
      <c r="B6" s="7" t="n">
        <v>12.7</v>
      </c>
      <c r="C6" s="7" t="n">
        <v>17.8</v>
      </c>
      <c r="D6" s="7" t="n">
        <v>13.8</v>
      </c>
    </row>
    <row r="7">
      <c r="A7" s="3" t="inlineStr">
        <is>
          <t>Class A</t>
        </is>
      </c>
    </row>
    <row r="8">
      <c r="A8" s="6" t="inlineStr">
        <is>
          <t>Stock-based compensation</t>
        </is>
      </c>
    </row>
    <row r="9">
      <c r="A9" s="3" t="inlineStr">
        <is>
          <t>Shares available for future grants of new equity awards | shares</t>
        </is>
      </c>
      <c r="B9" s="5" t="n">
        <v>1083096</v>
      </c>
    </row>
    <row r="10">
      <c r="A10" s="3" t="inlineStr">
        <is>
          <t>Performance stock units</t>
        </is>
      </c>
    </row>
    <row r="11">
      <c r="A11" s="6" t="inlineStr">
        <is>
          <t>Stock-based compensation</t>
        </is>
      </c>
    </row>
    <row r="12">
      <c r="A12" s="3" t="inlineStr">
        <is>
          <t>Granted (in shares) | shares</t>
        </is>
      </c>
      <c r="B12" s="5" t="n">
        <v>94000</v>
      </c>
      <c r="C12" s="5" t="n">
        <v>88000</v>
      </c>
      <c r="D12" s="5" t="n">
        <v>96000</v>
      </c>
    </row>
    <row r="13">
      <c r="A13" s="3" t="inlineStr">
        <is>
          <t>Total unrecognized compensation cost related to the unvested awards | $</t>
        </is>
      </c>
      <c r="B13" s="7" t="n">
        <v>5.5</v>
      </c>
    </row>
    <row r="14">
      <c r="A14" s="3" t="inlineStr">
        <is>
          <t>Total weighted average remaining term of unrecognized compensation costs</t>
        </is>
      </c>
      <c r="B14" s="3" t="inlineStr">
        <is>
          <t>1 year 5 months 26 days</t>
        </is>
      </c>
    </row>
    <row r="15">
      <c r="A15" s="3" t="inlineStr">
        <is>
          <t>Compensation cost recognized | $</t>
        </is>
      </c>
      <c r="B15" s="7" t="n">
        <v>4.3</v>
      </c>
      <c r="C15" s="7" t="n">
        <v>8.5</v>
      </c>
      <c r="D15" s="7" t="n">
        <v>5.2</v>
      </c>
    </row>
    <row r="16">
      <c r="A16" s="6" t="inlineStr">
        <is>
          <t>Fair value assumptions</t>
        </is>
      </c>
    </row>
    <row r="17">
      <c r="A17" s="3" t="inlineStr">
        <is>
          <t>Weighted average grant-date fair value (in dollars per share)</t>
        </is>
      </c>
      <c r="B17" s="9" t="n">
        <v>70.65000000000001</v>
      </c>
      <c r="C17" s="9" t="n">
        <v>77.58</v>
      </c>
      <c r="D17" s="9" t="n">
        <v>81.51000000000001</v>
      </c>
    </row>
    <row r="18">
      <c r="A18" s="3" t="inlineStr">
        <is>
          <t>Performance stock units | Class A</t>
        </is>
      </c>
    </row>
    <row r="19">
      <c r="A19" s="6" t="inlineStr">
        <is>
          <t>Weighted Average Intrinsic Value</t>
        </is>
      </c>
    </row>
    <row r="20">
      <c r="A20" s="3" t="inlineStr">
        <is>
          <t>Company's closing Common Stock price (in dollars per share)</t>
        </is>
      </c>
      <c r="B20" s="9" t="n">
        <v>121.7</v>
      </c>
    </row>
    <row r="21">
      <c r="A21" s="3" t="inlineStr">
        <is>
          <t>Previous Stock Incentive Plan 2004</t>
        </is>
      </c>
    </row>
    <row r="22">
      <c r="A22" s="6" t="inlineStr">
        <is>
          <t>Stock-based compensation</t>
        </is>
      </c>
    </row>
    <row r="23">
      <c r="A23" s="3" t="inlineStr">
        <is>
          <t>Expiration period (years)</t>
        </is>
      </c>
      <c r="B23" s="3" t="inlineStr">
        <is>
          <t>10 years</t>
        </is>
      </c>
    </row>
    <row r="24">
      <c r="A24" s="3" t="inlineStr">
        <is>
          <t>Minimum exercise price as percentage of fair market value of common stock on grant date</t>
        </is>
      </c>
      <c r="E24" s="3" t="inlineStr">
        <is>
          <t>100.00%</t>
        </is>
      </c>
    </row>
    <row r="25">
      <c r="A25" s="3" t="inlineStr">
        <is>
          <t>Second Amended and Restated 2004 Stock Incentive Plan</t>
        </is>
      </c>
    </row>
    <row r="26">
      <c r="A26" s="6" t="inlineStr">
        <is>
          <t>Stock-based compensation</t>
        </is>
      </c>
    </row>
    <row r="27">
      <c r="A27" s="3" t="inlineStr">
        <is>
          <t>Number of stock incentive plans | item</t>
        </is>
      </c>
      <c r="B27" s="5" t="n">
        <v>1</v>
      </c>
    </row>
    <row r="28">
      <c r="A28" s="3" t="inlineStr">
        <is>
          <t>Second Amended and Restated 2004 Stock Incentive Plan | Stock options</t>
        </is>
      </c>
    </row>
    <row r="29">
      <c r="A29" s="6" t="inlineStr">
        <is>
          <t>Stock-based compensation</t>
        </is>
      </c>
    </row>
    <row r="30">
      <c r="A30" s="3" t="inlineStr">
        <is>
          <t>Total unrecognized compensation cost related to the unvested awards | $</t>
        </is>
      </c>
      <c r="B30" s="4" t="n">
        <v>0</v>
      </c>
    </row>
    <row r="31">
      <c r="A31" s="6" t="inlineStr">
        <is>
          <t>Summary of stock option activity and related information</t>
        </is>
      </c>
    </row>
    <row r="32">
      <c r="A32" s="3" t="inlineStr">
        <is>
          <t>Outstanding at beginning of year (in shares) | shares</t>
        </is>
      </c>
      <c r="B32" s="5" t="n">
        <v>10000</v>
      </c>
      <c r="C32" s="5" t="n">
        <v>49000</v>
      </c>
      <c r="D32" s="5" t="n">
        <v>95000</v>
      </c>
    </row>
    <row r="33">
      <c r="A33" s="3" t="inlineStr">
        <is>
          <t>Cancelled/Forfeitures (in shares) | shares</t>
        </is>
      </c>
      <c r="C33" s="5" t="n">
        <v>-1000</v>
      </c>
    </row>
    <row r="34">
      <c r="A34" s="3" t="inlineStr">
        <is>
          <t>Exercised (in shares) | shares</t>
        </is>
      </c>
      <c r="B34" s="5" t="n">
        <v>-5000</v>
      </c>
      <c r="C34" s="5" t="n">
        <v>-38000</v>
      </c>
      <c r="D34" s="5" t="n">
        <v>-46000</v>
      </c>
    </row>
    <row r="35">
      <c r="A35" s="3" t="inlineStr">
        <is>
          <t>Outstanding at end of year (in shares) | shares</t>
        </is>
      </c>
      <c r="B35" s="5" t="n">
        <v>5000</v>
      </c>
      <c r="C35" s="5" t="n">
        <v>10000</v>
      </c>
      <c r="D35" s="5" t="n">
        <v>49000</v>
      </c>
    </row>
    <row r="36">
      <c r="A36" s="3" t="inlineStr">
        <is>
          <t>Exercisable at end of year (in shares) | shares</t>
        </is>
      </c>
      <c r="B36" s="5" t="n">
        <v>5000</v>
      </c>
      <c r="C36" s="5" t="n">
        <v>10000</v>
      </c>
      <c r="D36" s="5" t="n">
        <v>49000</v>
      </c>
    </row>
    <row r="37">
      <c r="A37" s="6" t="inlineStr">
        <is>
          <t>Weighted Average Exercise Price</t>
        </is>
      </c>
    </row>
    <row r="38">
      <c r="A38" s="3" t="inlineStr">
        <is>
          <t>Outstanding at beginning of year (in dollars per share)</t>
        </is>
      </c>
      <c r="B38" s="9" t="n">
        <v>53.65</v>
      </c>
      <c r="C38" s="9" t="n">
        <v>55.25</v>
      </c>
      <c r="D38" s="9" t="n">
        <v>54.91</v>
      </c>
    </row>
    <row r="39">
      <c r="A39" s="3" t="inlineStr">
        <is>
          <t>Cancelled/Forfeitures (in dollars per share)</t>
        </is>
      </c>
      <c r="C39" s="10" t="n">
        <v>57.47</v>
      </c>
    </row>
    <row r="40">
      <c r="A40" s="3" t="inlineStr">
        <is>
          <t>Exercised (in dollars per share)</t>
        </is>
      </c>
      <c r="B40" s="10" t="n">
        <v>55.03</v>
      </c>
      <c r="C40" s="10" t="n">
        <v>55.63</v>
      </c>
      <c r="D40" s="10" t="n">
        <v>54.55</v>
      </c>
    </row>
    <row r="41">
      <c r="A41" s="3" t="inlineStr">
        <is>
          <t>Outstanding at end of year (in dollars per share)</t>
        </is>
      </c>
      <c r="B41" s="10" t="n">
        <v>52.4</v>
      </c>
      <c r="C41" s="10" t="n">
        <v>53.65</v>
      </c>
      <c r="D41" s="10" t="n">
        <v>55.25</v>
      </c>
    </row>
    <row r="42">
      <c r="A42" s="3" t="inlineStr">
        <is>
          <t>Exercisable at end of year (in dollars per share)</t>
        </is>
      </c>
      <c r="B42" s="10" t="n">
        <v>52.4</v>
      </c>
      <c r="C42" s="9" t="n">
        <v>53.65</v>
      </c>
      <c r="D42" s="9" t="n">
        <v>55.25</v>
      </c>
    </row>
    <row r="43">
      <c r="A43" s="6" t="inlineStr">
        <is>
          <t>Weighted Average Intrinsic Value</t>
        </is>
      </c>
    </row>
    <row r="44">
      <c r="A44" s="3" t="inlineStr">
        <is>
          <t>Outstanding at end of year (in dollars per share)</t>
        </is>
      </c>
      <c r="B44" s="10" t="n">
        <v>69.3</v>
      </c>
    </row>
    <row r="45">
      <c r="A45" s="3" t="inlineStr">
        <is>
          <t>Exercisable at end of year (in dollars per share)</t>
        </is>
      </c>
      <c r="B45" s="9" t="n">
        <v>69.3</v>
      </c>
    </row>
    <row r="46">
      <c r="A46" s="3" t="inlineStr">
        <is>
          <t>Aggregate intrinsic values of exercisable options (in dollars) | $</t>
        </is>
      </c>
      <c r="B46" s="7" t="n">
        <v>0.4</v>
      </c>
    </row>
    <row r="47">
      <c r="A47" s="3" t="inlineStr">
        <is>
          <t>Total intrinsic value of options exercised | $</t>
        </is>
      </c>
      <c r="B47" s="7" t="n">
        <v>0.3</v>
      </c>
      <c r="C47" s="7" t="n">
        <v>1.3</v>
      </c>
      <c r="D47" s="7" t="n">
        <v>1.2</v>
      </c>
    </row>
    <row r="48">
      <c r="A48" s="3" t="inlineStr">
        <is>
          <t>Second Amended and Restated 2004 Stock Incentive Plan | Stock options | Class A</t>
        </is>
      </c>
    </row>
    <row r="49">
      <c r="A49" s="6" t="inlineStr">
        <is>
          <t>Weighted Average Intrinsic Value</t>
        </is>
      </c>
    </row>
    <row r="50">
      <c r="A50" s="3" t="inlineStr">
        <is>
          <t>Company's closing Common Stock price (in dollars per share)</t>
        </is>
      </c>
      <c r="B50" s="9" t="n">
        <v>121.7</v>
      </c>
    </row>
    <row r="51">
      <c r="A51" s="3" t="inlineStr">
        <is>
          <t>Second Amended and Restated 2004 Stock Incentive Plan | Restricted Stock and Deferred Shares</t>
        </is>
      </c>
    </row>
    <row r="52">
      <c r="A52" s="6" t="inlineStr">
        <is>
          <t>Stock-based compensation</t>
        </is>
      </c>
    </row>
    <row r="53">
      <c r="A53" s="3" t="inlineStr">
        <is>
          <t>Vesting period</t>
        </is>
      </c>
      <c r="B53" s="3" t="inlineStr">
        <is>
          <t>3 years</t>
        </is>
      </c>
    </row>
    <row r="54">
      <c r="A54" s="3" t="inlineStr">
        <is>
          <t>Percentage of stock options becoming exercisable</t>
        </is>
      </c>
      <c r="B54" s="3" t="inlineStr">
        <is>
          <t>33.00%</t>
        </is>
      </c>
    </row>
    <row r="55">
      <c r="A55" s="3" t="inlineStr">
        <is>
          <t>Second Amended and Restated 2004 Stock Incentive Plan | Performance Shares and Deferred Shares</t>
        </is>
      </c>
    </row>
    <row r="56">
      <c r="A56" s="6" t="inlineStr">
        <is>
          <t>Stock-based compensation</t>
        </is>
      </c>
    </row>
    <row r="57">
      <c r="A57" s="3" t="inlineStr">
        <is>
          <t>Minimum service period</t>
        </is>
      </c>
      <c r="B57" s="3" t="inlineStr">
        <is>
          <t>10 years</t>
        </is>
      </c>
    </row>
    <row r="58">
      <c r="A58" s="3" t="inlineStr">
        <is>
          <t>Minimum age</t>
        </is>
      </c>
      <c r="B58" s="3" t="inlineStr">
        <is>
          <t>55 years</t>
        </is>
      </c>
    </row>
    <row r="59">
      <c r="A59" s="3" t="inlineStr">
        <is>
          <t>Second Amended and Restated 2004 Stock Incentive Plan | Performance stock units</t>
        </is>
      </c>
    </row>
    <row r="60">
      <c r="A60" s="6" t="inlineStr">
        <is>
          <t>Stock-based compensation</t>
        </is>
      </c>
    </row>
    <row r="61">
      <c r="A61" s="3" t="inlineStr">
        <is>
          <t>Vesting period</t>
        </is>
      </c>
      <c r="B61" s="3" t="inlineStr">
        <is>
          <t>3 years</t>
        </is>
      </c>
    </row>
    <row r="62">
      <c r="A62" s="3" t="inlineStr">
        <is>
          <t>Period of time used to calculate the compound annual growth rate</t>
        </is>
      </c>
      <c r="B62" s="3" t="inlineStr">
        <is>
          <t>3 years</t>
        </is>
      </c>
    </row>
    <row r="63">
      <c r="A63" s="3" t="inlineStr">
        <is>
          <t>Second Amended and Restated 2004 Stock Incentive Plan | Performance stock units | Minimum</t>
        </is>
      </c>
    </row>
    <row r="64">
      <c r="A64" s="6" t="inlineStr">
        <is>
          <t>Stock-based compensation</t>
        </is>
      </c>
    </row>
    <row r="65">
      <c r="A65" s="3" t="inlineStr">
        <is>
          <t>Percent of target shares a recipient may earn</t>
        </is>
      </c>
      <c r="B65" s="5" t="n">
        <v>0</v>
      </c>
    </row>
    <row r="66">
      <c r="A66" s="3" t="inlineStr">
        <is>
          <t>Second Amended and Restated 2004 Stock Incentive Plan | Performance stock units | Maximum</t>
        </is>
      </c>
    </row>
    <row r="67">
      <c r="A67" s="6" t="inlineStr">
        <is>
          <t>Stock-based compensation</t>
        </is>
      </c>
    </row>
    <row r="68">
      <c r="A68" s="3" t="inlineStr">
        <is>
          <t>Percent of target shares a recipient may earn</t>
        </is>
      </c>
      <c r="B68" s="5" t="n">
        <v>2</v>
      </c>
    </row>
    <row r="69">
      <c r="A69" s="3" t="inlineStr">
        <is>
          <t>Management Stock Purchase Plan</t>
        </is>
      </c>
    </row>
    <row r="70">
      <c r="A70" s="6" t="inlineStr">
        <is>
          <t>Stock-based compensation</t>
        </is>
      </c>
    </row>
    <row r="71">
      <c r="A71" s="3" t="inlineStr">
        <is>
          <t>Percentage of annual incentive bonus that may be used to purchase RSU's</t>
        </is>
      </c>
      <c r="B71" s="3" t="inlineStr">
        <is>
          <t>50.00%</t>
        </is>
      </c>
    </row>
    <row r="72">
      <c r="A72" s="3" t="inlineStr">
        <is>
          <t>Purchase price as percentage of fair market value of common stock on grant date</t>
        </is>
      </c>
      <c r="B72" s="3" t="inlineStr">
        <is>
          <t>80.00%</t>
        </is>
      </c>
    </row>
    <row r="73">
      <c r="A73" s="3" t="inlineStr">
        <is>
          <t>Management Stock Purchase Plan | Class A</t>
        </is>
      </c>
    </row>
    <row r="74">
      <c r="A74" s="6" t="inlineStr">
        <is>
          <t>Stock-based compensation</t>
        </is>
      </c>
    </row>
    <row r="75">
      <c r="A75" s="3" t="inlineStr">
        <is>
          <t>Shares authorized | shares</t>
        </is>
      </c>
      <c r="B75" s="5" t="n">
        <v>2000000</v>
      </c>
    </row>
    <row r="76">
      <c r="A76" s="3" t="inlineStr">
        <is>
          <t>Shares available for future grants of new equity awards | shares</t>
        </is>
      </c>
      <c r="B76" s="5" t="n">
        <v>731163</v>
      </c>
    </row>
    <row r="77">
      <c r="A77" s="3" t="inlineStr">
        <is>
          <t>Management Stock Purchase Plan | Restricted stock</t>
        </is>
      </c>
    </row>
    <row r="78">
      <c r="A78" s="6" t="inlineStr">
        <is>
          <t>Stock-based compensation</t>
        </is>
      </c>
    </row>
    <row r="79">
      <c r="A79" s="3" t="inlineStr">
        <is>
          <t>Compensation cost recognized | $</t>
        </is>
      </c>
      <c r="B79" s="7" t="n">
        <v>0.7</v>
      </c>
      <c r="C79" s="7" t="n">
        <v>0.8</v>
      </c>
    </row>
    <row r="80">
      <c r="A80" s="3" t="inlineStr">
        <is>
          <t>Management Stock Purchase Plan | Restricted stock | Class A</t>
        </is>
      </c>
    </row>
    <row r="81">
      <c r="A81" s="6" t="inlineStr">
        <is>
          <t>Weighted Average Intrinsic Value</t>
        </is>
      </c>
    </row>
    <row r="82">
      <c r="A82" s="3" t="inlineStr">
        <is>
          <t>Company's closing Common Stock price (in dollars per share)</t>
        </is>
      </c>
      <c r="B82" s="9" t="n">
        <v>121.7</v>
      </c>
    </row>
    <row r="83">
      <c r="A83" s="3" t="inlineStr">
        <is>
          <t>Management Stock Purchase Plan | Restricted stock units (RSUs)</t>
        </is>
      </c>
    </row>
    <row r="84">
      <c r="A84" s="6" t="inlineStr">
        <is>
          <t>Stock-based compensation</t>
        </is>
      </c>
    </row>
    <row r="85">
      <c r="A85" s="3" t="inlineStr">
        <is>
          <t>Minimum deferral period</t>
        </is>
      </c>
      <c r="B85" s="3" t="inlineStr">
        <is>
          <t>3 years</t>
        </is>
      </c>
    </row>
    <row r="86">
      <c r="A86" s="3" t="inlineStr">
        <is>
          <t>Granted (in shares) | shares</t>
        </is>
      </c>
      <c r="B86" s="5" t="n">
        <v>28000</v>
      </c>
      <c r="C86" s="5" t="n">
        <v>37000</v>
      </c>
      <c r="D86" s="5" t="n">
        <v>36000</v>
      </c>
    </row>
    <row r="87">
      <c r="A87" s="3" t="inlineStr">
        <is>
          <t>Total unrecognized compensation cost related to the unvested awards | $</t>
        </is>
      </c>
      <c r="B87" s="7" t="n">
        <v>0.8</v>
      </c>
    </row>
    <row r="88">
      <c r="A88" s="3" t="inlineStr">
        <is>
          <t>Total weighted average remaining term of unrecognized compensation costs</t>
        </is>
      </c>
      <c r="B88" s="3" t="inlineStr">
        <is>
          <t>1 year 4 months 20 days</t>
        </is>
      </c>
    </row>
    <row r="89">
      <c r="A89" s="3" t="inlineStr">
        <is>
          <t>Compensation cost recognized | $</t>
        </is>
      </c>
      <c r="D89" s="4" t="n">
        <v>1</v>
      </c>
    </row>
    <row r="90">
      <c r="A90" s="6" t="inlineStr">
        <is>
          <t>Fair value assumptions</t>
        </is>
      </c>
    </row>
    <row r="91">
      <c r="A91" s="3" t="inlineStr">
        <is>
          <t>Expected life (years)</t>
        </is>
      </c>
      <c r="B91" s="3" t="inlineStr">
        <is>
          <t>3 years</t>
        </is>
      </c>
      <c r="C91" s="3" t="inlineStr">
        <is>
          <t>3 years</t>
        </is>
      </c>
    </row>
    <row r="92">
      <c r="A92" s="3" t="inlineStr">
        <is>
          <t>Expected stock price volatility (as a percent)</t>
        </is>
      </c>
      <c r="B92" s="3" t="inlineStr">
        <is>
          <t>24.60%</t>
        </is>
      </c>
      <c r="C92" s="3" t="inlineStr">
        <is>
          <t>23.30%</t>
        </is>
      </c>
    </row>
    <row r="93">
      <c r="A93" s="3" t="inlineStr">
        <is>
          <t>Expected dividend yield (as a percent)</t>
        </is>
      </c>
      <c r="B93" s="3" t="inlineStr">
        <is>
          <t>1.10%</t>
        </is>
      </c>
      <c r="C93" s="3" t="inlineStr">
        <is>
          <t>1.10%</t>
        </is>
      </c>
    </row>
    <row r="94">
      <c r="A94" s="3" t="inlineStr">
        <is>
          <t>Risk-free interest rate (as a percent)</t>
        </is>
      </c>
      <c r="B94" s="3" t="inlineStr">
        <is>
          <t>0.60%</t>
        </is>
      </c>
      <c r="C94" s="3" t="inlineStr">
        <is>
          <t>2.50%</t>
        </is>
      </c>
    </row>
    <row r="95">
      <c r="A95" s="3" t="inlineStr">
        <is>
          <t>Weighted average grant-date fair value (in dollars per share)</t>
        </is>
      </c>
      <c r="B95" s="9" t="n">
        <v>22.36</v>
      </c>
      <c r="C95" s="9" t="n">
        <v>22.16</v>
      </c>
      <c r="D95" s="9" t="n">
        <v>21.8</v>
      </c>
    </row>
    <row r="96">
      <c r="A96" s="3" t="inlineStr">
        <is>
          <t>Management Stock Purchase Plan | Restricted stock units (RSUs) | Minimum</t>
        </is>
      </c>
    </row>
    <row r="97">
      <c r="A97" s="6" t="inlineStr">
        <is>
          <t>Stock-based compensation</t>
        </is>
      </c>
    </row>
    <row r="98">
      <c r="A98" s="3" t="inlineStr">
        <is>
          <t>Vesting period</t>
        </is>
      </c>
      <c r="B98" s="3" t="inlineStr">
        <is>
          <t>3 years</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ptions outstanding (Details) - Stock options shares in Thousands</t>
        </is>
      </c>
      <c r="B1" s="2" t="inlineStr">
        <is>
          <t>12 Months Ended</t>
        </is>
      </c>
    </row>
    <row r="2">
      <c r="B2" s="2" t="inlineStr">
        <is>
          <t>Dec. 31, 2020$ / sharesshares</t>
        </is>
      </c>
    </row>
    <row r="3">
      <c r="A3" s="6" t="inlineStr">
        <is>
          <t>Options Outstanding</t>
        </is>
      </c>
    </row>
    <row r="4">
      <c r="A4" s="3" t="inlineStr">
        <is>
          <t>Number Outstanding (in shares) | shares</t>
        </is>
      </c>
      <c r="B4" s="5" t="n">
        <v>5</v>
      </c>
    </row>
    <row r="5">
      <c r="A5" s="3" t="inlineStr">
        <is>
          <t>Weighted Average Remaining Contractual Life</t>
        </is>
      </c>
      <c r="B5" s="3" t="inlineStr">
        <is>
          <t>2 years 9 months 3 days</t>
        </is>
      </c>
    </row>
    <row r="6">
      <c r="A6" s="3" t="inlineStr">
        <is>
          <t>Weighted Average Exercise Price (in dollars per share)</t>
        </is>
      </c>
      <c r="B6" s="9" t="n">
        <v>52.4</v>
      </c>
    </row>
    <row r="7">
      <c r="A7" s="6" t="inlineStr">
        <is>
          <t>Options Exercisable</t>
        </is>
      </c>
    </row>
    <row r="8">
      <c r="A8" s="3" t="inlineStr">
        <is>
          <t>Number Exercisable (in shares) | shares</t>
        </is>
      </c>
      <c r="B8" s="5" t="n">
        <v>5</v>
      </c>
    </row>
    <row r="9">
      <c r="A9" s="3" t="inlineStr">
        <is>
          <t>Weighted Average Exercise Price (in dollars per share)</t>
        </is>
      </c>
      <c r="B9" s="9" t="n">
        <v>52.4</v>
      </c>
    </row>
    <row r="10">
      <c r="A10" s="3" t="inlineStr">
        <is>
          <t>$37.41-$37.41</t>
        </is>
      </c>
    </row>
    <row r="11">
      <c r="A11" s="6" t="inlineStr">
        <is>
          <t>Information about options outstanding</t>
        </is>
      </c>
    </row>
    <row r="12">
      <c r="A12" s="3" t="inlineStr">
        <is>
          <t>Low end of exercise price range (in dollars per share)</t>
        </is>
      </c>
      <c r="B12" s="10" t="n">
        <v>37.41</v>
      </c>
    </row>
    <row r="13">
      <c r="A13" s="3" t="inlineStr">
        <is>
          <t>High end of exercise price range (in dollars per share)</t>
        </is>
      </c>
      <c r="B13" s="9" t="n">
        <v>54.76</v>
      </c>
    </row>
    <row r="14">
      <c r="A14" s="6" t="inlineStr">
        <is>
          <t>Options Outstanding</t>
        </is>
      </c>
    </row>
    <row r="15">
      <c r="A15" s="3" t="inlineStr">
        <is>
          <t>Number Outstanding (in shares) | shares</t>
        </is>
      </c>
      <c r="B15" s="5" t="n">
        <v>3</v>
      </c>
    </row>
    <row r="16">
      <c r="A16" s="3" t="inlineStr">
        <is>
          <t>Weighted Average Remaining Contractual Life</t>
        </is>
      </c>
      <c r="B16" s="3" t="inlineStr">
        <is>
          <t>2 years 3 months 14 days</t>
        </is>
      </c>
    </row>
    <row r="17">
      <c r="A17" s="3" t="inlineStr">
        <is>
          <t>Weighted Average Exercise Price (in dollars per share)</t>
        </is>
      </c>
      <c r="B17" s="9" t="n">
        <v>49.53</v>
      </c>
    </row>
    <row r="18">
      <c r="A18" s="6" t="inlineStr">
        <is>
          <t>Options Exercisable</t>
        </is>
      </c>
    </row>
    <row r="19">
      <c r="A19" s="3" t="inlineStr">
        <is>
          <t>Number Exercisable (in shares) | shares</t>
        </is>
      </c>
      <c r="B19" s="5" t="n">
        <v>3</v>
      </c>
    </row>
    <row r="20">
      <c r="A20" s="3" t="inlineStr">
        <is>
          <t>Weighted Average Exercise Price (in dollars per share)</t>
        </is>
      </c>
      <c r="B20" s="9" t="n">
        <v>49.53</v>
      </c>
    </row>
    <row r="21">
      <c r="A21" s="3" t="inlineStr">
        <is>
          <t>$57.47-$57.47</t>
        </is>
      </c>
    </row>
    <row r="22">
      <c r="A22" s="6" t="inlineStr">
        <is>
          <t>Information about options outstanding</t>
        </is>
      </c>
    </row>
    <row r="23">
      <c r="A23" s="3" t="inlineStr">
        <is>
          <t>Low end of exercise price range (in dollars per share)</t>
        </is>
      </c>
      <c r="B23" s="10" t="n">
        <v>57.47</v>
      </c>
    </row>
    <row r="24">
      <c r="A24" s="3" t="inlineStr">
        <is>
          <t>High end of exercise price range (in dollars per share)</t>
        </is>
      </c>
      <c r="B24" s="9" t="n">
        <v>57.47</v>
      </c>
    </row>
    <row r="25">
      <c r="A25" s="6" t="inlineStr">
        <is>
          <t>Options Outstanding</t>
        </is>
      </c>
    </row>
    <row r="26">
      <c r="A26" s="3" t="inlineStr">
        <is>
          <t>Number Outstanding (in shares) | shares</t>
        </is>
      </c>
      <c r="B26" s="5" t="n">
        <v>2</v>
      </c>
    </row>
    <row r="27">
      <c r="A27" s="3" t="inlineStr">
        <is>
          <t>Weighted Average Remaining Contractual Life</t>
        </is>
      </c>
      <c r="B27" s="3" t="inlineStr">
        <is>
          <t>3 years 6 months 29 days</t>
        </is>
      </c>
    </row>
    <row r="28">
      <c r="A28" s="3" t="inlineStr">
        <is>
          <t>Weighted Average Exercise Price (in dollars per share)</t>
        </is>
      </c>
      <c r="B28" s="9" t="n">
        <v>57.47</v>
      </c>
    </row>
    <row r="29">
      <c r="A29" s="6" t="inlineStr">
        <is>
          <t>Options Exercisable</t>
        </is>
      </c>
    </row>
    <row r="30">
      <c r="A30" s="3" t="inlineStr">
        <is>
          <t>Number Exercisable (in shares) | shares</t>
        </is>
      </c>
      <c r="B30" s="5" t="n">
        <v>2</v>
      </c>
    </row>
    <row r="31">
      <c r="A31" s="3" t="inlineStr">
        <is>
          <t>Weighted Average Exercise Price (in dollars per share)</t>
        </is>
      </c>
      <c r="B31" s="9" t="n">
        <v>57.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Unvested restricted stock and deferred shares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6" t="inlineStr">
        <is>
          <t>Other Disclosures</t>
        </is>
      </c>
    </row>
    <row r="4">
      <c r="A4" s="3" t="inlineStr">
        <is>
          <t>Total unrecognized compensation cost related to the unvested awards</t>
        </is>
      </c>
      <c r="B4" s="7" t="n">
        <v>13.2</v>
      </c>
    </row>
    <row r="5">
      <c r="A5" s="3" t="inlineStr">
        <is>
          <t>Total weighted average remaining term of unvested awards</t>
        </is>
      </c>
      <c r="B5" s="3" t="inlineStr">
        <is>
          <t>1 year 5 months 23 days</t>
        </is>
      </c>
    </row>
    <row r="6">
      <c r="A6" s="3" t="inlineStr">
        <is>
          <t>Compensation cost recognized</t>
        </is>
      </c>
      <c r="B6" s="7" t="n">
        <v>12.7</v>
      </c>
      <c r="C6" s="7" t="n">
        <v>17.8</v>
      </c>
      <c r="D6" s="7" t="n">
        <v>13.8</v>
      </c>
    </row>
    <row r="7">
      <c r="A7" s="3" t="inlineStr">
        <is>
          <t>Performance stock units</t>
        </is>
      </c>
    </row>
    <row r="8">
      <c r="A8" s="6" t="inlineStr">
        <is>
          <t>Summary of unvested restricted stock and deferred shares activity and related information</t>
        </is>
      </c>
    </row>
    <row r="9">
      <c r="A9" s="3" t="inlineStr">
        <is>
          <t>Unvested at beginning of year (in shares)</t>
        </is>
      </c>
      <c r="B9" s="5" t="n">
        <v>238</v>
      </c>
      <c r="C9" s="5" t="n">
        <v>249</v>
      </c>
      <c r="D9" s="5" t="n">
        <v>273</v>
      </c>
    </row>
    <row r="10">
      <c r="A10" s="3" t="inlineStr">
        <is>
          <t>Granted (in shares)</t>
        </is>
      </c>
      <c r="B10" s="5" t="n">
        <v>94</v>
      </c>
      <c r="C10" s="5" t="n">
        <v>88</v>
      </c>
      <c r="D10" s="5" t="n">
        <v>96</v>
      </c>
    </row>
    <row r="11">
      <c r="A11" s="3" t="inlineStr">
        <is>
          <t>Cancelled/Forfeitures (in shares)</t>
        </is>
      </c>
      <c r="B11" s="5" t="n">
        <v>-97</v>
      </c>
      <c r="C11" s="5" t="n">
        <v>-82</v>
      </c>
      <c r="D11" s="5" t="n">
        <v>-80</v>
      </c>
    </row>
    <row r="12">
      <c r="A12" s="3" t="inlineStr">
        <is>
          <t>Vested (in shares)</t>
        </is>
      </c>
      <c r="B12" s="5" t="n">
        <v>-27</v>
      </c>
      <c r="C12" s="5" t="n">
        <v>-17</v>
      </c>
      <c r="D12" s="5" t="n">
        <v>-40</v>
      </c>
    </row>
    <row r="13">
      <c r="A13" s="3" t="inlineStr">
        <is>
          <t>Unvested at end of year (in shares)</t>
        </is>
      </c>
      <c r="B13" s="5" t="n">
        <v>208</v>
      </c>
      <c r="C13" s="5" t="n">
        <v>238</v>
      </c>
      <c r="D13" s="5" t="n">
        <v>249</v>
      </c>
    </row>
    <row r="14">
      <c r="A14" s="6" t="inlineStr">
        <is>
          <t>Weighted Average Grant Date Fair Value</t>
        </is>
      </c>
    </row>
    <row r="15">
      <c r="A15" s="3" t="inlineStr">
        <is>
          <t>Unvested at beginning of period (in dollars per share)</t>
        </is>
      </c>
      <c r="B15" s="9" t="n">
        <v>73.84</v>
      </c>
      <c r="C15" s="9" t="n">
        <v>66.15000000000001</v>
      </c>
      <c r="D15" s="9" t="n">
        <v>58.23</v>
      </c>
    </row>
    <row r="16">
      <c r="A16" s="3" t="inlineStr">
        <is>
          <t>Granted (in dollars per share)</t>
        </is>
      </c>
      <c r="B16" s="10" t="n">
        <v>70.65000000000001</v>
      </c>
      <c r="C16" s="10" t="n">
        <v>77.58</v>
      </c>
      <c r="D16" s="10" t="n">
        <v>81.51000000000001</v>
      </c>
    </row>
    <row r="17">
      <c r="A17" s="3" t="inlineStr">
        <is>
          <t>Cancelled/Forfeitures (in dollars per share)</t>
        </is>
      </c>
      <c r="B17" s="10" t="n">
        <v>60.45</v>
      </c>
      <c r="C17" s="10" t="n">
        <v>55.27</v>
      </c>
      <c r="D17" s="10" t="n">
        <v>58.96</v>
      </c>
    </row>
    <row r="18">
      <c r="A18" s="3" t="inlineStr">
        <is>
          <t>Vested (in dollars per share)</t>
        </is>
      </c>
      <c r="B18" s="10" t="n">
        <v>78.59</v>
      </c>
      <c r="C18" s="10" t="n">
        <v>71.5</v>
      </c>
      <c r="D18" s="10" t="n">
        <v>63.43</v>
      </c>
    </row>
    <row r="19">
      <c r="A19" s="3" t="inlineStr">
        <is>
          <t>Unvested at end of period (in dollars per share)</t>
        </is>
      </c>
      <c r="B19" s="9" t="n">
        <v>78.06</v>
      </c>
      <c r="C19" s="9" t="n">
        <v>73.84</v>
      </c>
      <c r="D19" s="9" t="n">
        <v>66.15000000000001</v>
      </c>
    </row>
    <row r="20">
      <c r="A20" s="6" t="inlineStr">
        <is>
          <t>Other Disclosures</t>
        </is>
      </c>
    </row>
    <row r="21">
      <c r="A21" s="3" t="inlineStr">
        <is>
          <t>Total fair value of shares vested</t>
        </is>
      </c>
      <c r="B21" s="4" t="n">
        <v>10</v>
      </c>
      <c r="C21" s="7" t="n">
        <v>6.3</v>
      </c>
      <c r="D21" s="7" t="n">
        <v>5.8</v>
      </c>
    </row>
    <row r="22">
      <c r="A22" s="3" t="inlineStr">
        <is>
          <t>Total unrecognized compensation cost related to the unvested awards</t>
        </is>
      </c>
      <c r="B22" s="7" t="n">
        <v>5.5</v>
      </c>
    </row>
    <row r="23">
      <c r="A23" s="3" t="inlineStr">
        <is>
          <t>Total weighted average remaining term of unvested awards</t>
        </is>
      </c>
      <c r="B23" s="3" t="inlineStr">
        <is>
          <t>1 year 5 months 26 days</t>
        </is>
      </c>
    </row>
    <row r="24">
      <c r="A24" s="3" t="inlineStr">
        <is>
          <t>Compensation cost recognized</t>
        </is>
      </c>
      <c r="B24" s="7" t="n">
        <v>4.3</v>
      </c>
      <c r="C24" s="7" t="n">
        <v>8.5</v>
      </c>
      <c r="D24" s="7" t="n">
        <v>5.2</v>
      </c>
    </row>
    <row r="25">
      <c r="A25" s="3" t="inlineStr">
        <is>
          <t>Aggregate intrinsic value of outstanding awards</t>
        </is>
      </c>
      <c r="B25" s="7" t="n">
        <v>25.3</v>
      </c>
    </row>
    <row r="26">
      <c r="A26" s="3" t="inlineStr">
        <is>
          <t>Performance stock units | Class A</t>
        </is>
      </c>
    </row>
    <row r="27">
      <c r="A27" s="6" t="inlineStr">
        <is>
          <t>Other Disclosures</t>
        </is>
      </c>
    </row>
    <row r="28">
      <c r="A28" s="3" t="inlineStr">
        <is>
          <t>Company's closing Common Stock price (in dollars per share)</t>
        </is>
      </c>
      <c r="B28" s="9" t="n">
        <v>121.7</v>
      </c>
    </row>
    <row r="29">
      <c r="A29" s="3" t="inlineStr">
        <is>
          <t>Second Amended and Restated 2004 Stock Incentive Plan | Restricted stock and deferred shares</t>
        </is>
      </c>
    </row>
    <row r="30">
      <c r="A30" s="6" t="inlineStr">
        <is>
          <t>Summary of unvested restricted stock and deferred shares activity and related information</t>
        </is>
      </c>
    </row>
    <row r="31">
      <c r="A31" s="3" t="inlineStr">
        <is>
          <t>Unvested at beginning of year (in shares)</t>
        </is>
      </c>
      <c r="B31" s="5" t="n">
        <v>196</v>
      </c>
      <c r="C31" s="5" t="n">
        <v>216</v>
      </c>
      <c r="D31" s="5" t="n">
        <v>217</v>
      </c>
    </row>
    <row r="32">
      <c r="A32" s="3" t="inlineStr">
        <is>
          <t>Granted (in shares)</t>
        </is>
      </c>
      <c r="B32" s="5" t="n">
        <v>92</v>
      </c>
      <c r="C32" s="5" t="n">
        <v>96</v>
      </c>
      <c r="D32" s="5" t="n">
        <v>153</v>
      </c>
    </row>
    <row r="33">
      <c r="A33" s="3" t="inlineStr">
        <is>
          <t>Cancelled/Forfeitures (in shares)</t>
        </is>
      </c>
      <c r="B33" s="5" t="n">
        <v>-100</v>
      </c>
      <c r="C33" s="5" t="n">
        <v>-102</v>
      </c>
      <c r="D33" s="5" t="n">
        <v>-126</v>
      </c>
    </row>
    <row r="34">
      <c r="A34" s="3" t="inlineStr">
        <is>
          <t>Vested (in shares)</t>
        </is>
      </c>
      <c r="B34" s="5" t="n">
        <v>-22</v>
      </c>
      <c r="C34" s="5" t="n">
        <v>-14</v>
      </c>
      <c r="D34" s="5" t="n">
        <v>-28</v>
      </c>
    </row>
    <row r="35">
      <c r="A35" s="3" t="inlineStr">
        <is>
          <t>Unvested at end of year (in shares)</t>
        </is>
      </c>
      <c r="B35" s="5" t="n">
        <v>166</v>
      </c>
      <c r="C35" s="5" t="n">
        <v>196</v>
      </c>
      <c r="D35" s="5" t="n">
        <v>216</v>
      </c>
    </row>
    <row r="36">
      <c r="A36" s="6" t="inlineStr">
        <is>
          <t>Weighted Average Grant Date Fair Value</t>
        </is>
      </c>
    </row>
    <row r="37">
      <c r="A37" s="3" t="inlineStr">
        <is>
          <t>Unvested at beginning of period (in dollars per share)</t>
        </is>
      </c>
      <c r="B37" s="9" t="n">
        <v>76.56</v>
      </c>
      <c r="C37" s="9" t="n">
        <v>71.28</v>
      </c>
      <c r="D37" s="9" t="n">
        <v>57.31</v>
      </c>
    </row>
    <row r="38">
      <c r="A38" s="3" t="inlineStr">
        <is>
          <t>Granted (in dollars per share)</t>
        </is>
      </c>
      <c r="B38" s="10" t="n">
        <v>75.77</v>
      </c>
      <c r="C38" s="10" t="n">
        <v>78.54000000000001</v>
      </c>
      <c r="D38" s="10" t="n">
        <v>80.52</v>
      </c>
    </row>
    <row r="39">
      <c r="A39" s="3" t="inlineStr">
        <is>
          <t>Cancelled/Forfeitures (in dollars per share)</t>
        </is>
      </c>
      <c r="B39" s="10" t="n">
        <v>74.84</v>
      </c>
      <c r="C39" s="10" t="n">
        <v>68.83</v>
      </c>
      <c r="D39" s="10" t="n">
        <v>59.52</v>
      </c>
    </row>
    <row r="40">
      <c r="A40" s="3" t="inlineStr">
        <is>
          <t>Vested (in dollars per share)</t>
        </is>
      </c>
      <c r="B40" s="10" t="n">
        <v>75.73</v>
      </c>
      <c r="C40" s="10" t="n">
        <v>56.97</v>
      </c>
      <c r="D40" s="10" t="n">
        <v>66.23999999999999</v>
      </c>
    </row>
    <row r="41">
      <c r="A41" s="3" t="inlineStr">
        <is>
          <t>Unvested at end of period (in dollars per share)</t>
        </is>
      </c>
      <c r="B41" s="9" t="n">
        <v>77.97</v>
      </c>
      <c r="C41" s="9" t="n">
        <v>76.56</v>
      </c>
      <c r="D41" s="9" t="n">
        <v>71.28</v>
      </c>
    </row>
    <row r="42">
      <c r="A42" s="6" t="inlineStr">
        <is>
          <t>Other Disclosures</t>
        </is>
      </c>
    </row>
    <row r="43">
      <c r="A43" s="3" t="inlineStr">
        <is>
          <t>Total fair value of shares vested</t>
        </is>
      </c>
      <c r="B43" s="7" t="n">
        <v>8.1</v>
      </c>
      <c r="C43" s="7" t="n">
        <v>8.4</v>
      </c>
      <c r="D43" s="7" t="n">
        <v>10.2</v>
      </c>
    </row>
    <row r="44">
      <c r="A44" s="3" t="inlineStr">
        <is>
          <t>Total unrecognized compensation cost related to the unvested awards</t>
        </is>
      </c>
      <c r="B44" s="7" t="n">
        <v>6.9</v>
      </c>
    </row>
    <row r="45">
      <c r="A45" s="3" t="inlineStr">
        <is>
          <t>Total weighted average remaining term of unvested awards</t>
        </is>
      </c>
      <c r="B45" s="3" t="inlineStr">
        <is>
          <t>1 year 5 months 23 days</t>
        </is>
      </c>
    </row>
    <row r="46">
      <c r="A46" s="3" t="inlineStr">
        <is>
          <t>Compensation cost recognized</t>
        </is>
      </c>
      <c r="B46" s="7" t="n">
        <v>7.7</v>
      </c>
      <c r="C46" s="8" t="n">
        <v>8.5</v>
      </c>
      <c r="D46" s="7" t="n">
        <v>7.6</v>
      </c>
    </row>
    <row r="47">
      <c r="A47" s="3" t="inlineStr">
        <is>
          <t>Aggregate intrinsic value of outstanding awards</t>
        </is>
      </c>
      <c r="B47" s="7" t="n">
        <v>20.3</v>
      </c>
    </row>
    <row r="48">
      <c r="A48" s="3" t="inlineStr">
        <is>
          <t>Second Amended and Restated 2004 Stock Incentive Plan | Restricted stock and deferred shares | Class A</t>
        </is>
      </c>
    </row>
    <row r="49">
      <c r="A49" s="6" t="inlineStr">
        <is>
          <t>Other Disclosures</t>
        </is>
      </c>
    </row>
    <row r="50">
      <c r="A50" s="3" t="inlineStr">
        <is>
          <t>Company's closing Common Stock price (in dollars per share)</t>
        </is>
      </c>
      <c r="B50" s="9" t="n">
        <v>121.7</v>
      </c>
    </row>
    <row r="51">
      <c r="A51" s="3" t="inlineStr">
        <is>
          <t>Management Stock Purchase Plan | Restricted stock</t>
        </is>
      </c>
    </row>
    <row r="52">
      <c r="A52" s="6" t="inlineStr">
        <is>
          <t>Other Disclosures</t>
        </is>
      </c>
    </row>
    <row r="53">
      <c r="A53" s="3" t="inlineStr">
        <is>
          <t>Compensation cost recognized</t>
        </is>
      </c>
      <c r="B53" s="7" t="n">
        <v>0.7</v>
      </c>
      <c r="C53" s="7" t="n">
        <v>0.8</v>
      </c>
    </row>
    <row r="54">
      <c r="A54" s="3" t="inlineStr">
        <is>
          <t>Management Stock Purchase Plan | Restricted stock | Class A</t>
        </is>
      </c>
    </row>
    <row r="55">
      <c r="A55" s="6" t="inlineStr">
        <is>
          <t>Other Disclosures</t>
        </is>
      </c>
    </row>
    <row r="56">
      <c r="A56" s="3" t="inlineStr">
        <is>
          <t>Company's closing Common Stock price (in dollars per share)</t>
        </is>
      </c>
      <c r="B56" s="9" t="n">
        <v>121.7</v>
      </c>
    </row>
    <row r="57">
      <c r="A57" s="3" t="inlineStr">
        <is>
          <t>Management Stock Purchase Plan | Restricted stock units (RSUs)</t>
        </is>
      </c>
    </row>
    <row r="58">
      <c r="A58" s="6" t="inlineStr">
        <is>
          <t>Summary of unvested restricted stock and deferred shares activity and related information</t>
        </is>
      </c>
    </row>
    <row r="59">
      <c r="A59" s="3" t="inlineStr">
        <is>
          <t>Granted (in shares)</t>
        </is>
      </c>
      <c r="B59" s="5" t="n">
        <v>28</v>
      </c>
      <c r="C59" s="5" t="n">
        <v>37</v>
      </c>
      <c r="D59" s="5" t="n">
        <v>36</v>
      </c>
    </row>
    <row r="60">
      <c r="A60" s="3" t="inlineStr">
        <is>
          <t>Cancelled/Forfeitures (in shares)</t>
        </is>
      </c>
      <c r="B60" s="5" t="n">
        <v>-40</v>
      </c>
      <c r="C60" s="5" t="n">
        <v>-79</v>
      </c>
      <c r="D60" s="5" t="n">
        <v>-46</v>
      </c>
    </row>
    <row r="61">
      <c r="A61" s="6" t="inlineStr">
        <is>
          <t>Weighted Average Grant Date Fair Value</t>
        </is>
      </c>
    </row>
    <row r="62">
      <c r="A62" s="3" t="inlineStr">
        <is>
          <t>Granted (in dollars per share)</t>
        </is>
      </c>
      <c r="B62" s="9" t="n">
        <v>22.36</v>
      </c>
      <c r="C62" s="9" t="n">
        <v>22.16</v>
      </c>
      <c r="D62" s="9" t="n">
        <v>21.8</v>
      </c>
    </row>
    <row r="63">
      <c r="A63" s="6" t="inlineStr">
        <is>
          <t>Other Disclosures</t>
        </is>
      </c>
    </row>
    <row r="64">
      <c r="A64" s="3" t="inlineStr">
        <is>
          <t>Total unrecognized compensation cost related to the unvested awards</t>
        </is>
      </c>
      <c r="B64" s="7" t="n">
        <v>0.8</v>
      </c>
    </row>
    <row r="65">
      <c r="A65" s="3" t="inlineStr">
        <is>
          <t>Total weighted average remaining term of unvested awards</t>
        </is>
      </c>
      <c r="B65" s="3" t="inlineStr">
        <is>
          <t>1 year 4 months 20 days</t>
        </is>
      </c>
    </row>
    <row r="66">
      <c r="A66" s="3" t="inlineStr">
        <is>
          <t>Compensation cost recognized</t>
        </is>
      </c>
      <c r="D66" s="4" t="n">
        <v>1</v>
      </c>
    </row>
    <row r="67">
      <c r="A67" s="3" t="inlineStr">
        <is>
          <t>Aggregate intrinsic value of outstanding awards</t>
        </is>
      </c>
      <c r="B67" s="7" t="n">
        <v>5.4</v>
      </c>
    </row>
    <row r="68">
      <c r="A68" s="3" t="inlineStr">
        <is>
          <t>Dividend declared and unpaid</t>
        </is>
      </c>
      <c r="B68" s="7"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Management Stock Purchase Plan - Restricted stock units (RSUs) - USD ($) $ / shares in Units, shares in Thousands, $ in Millions</t>
        </is>
      </c>
      <c r="B1" s="2" t="inlineStr">
        <is>
          <t>12 Months Ended</t>
        </is>
      </c>
    </row>
    <row r="2">
      <c r="B2" s="2" t="inlineStr">
        <is>
          <t>Dec. 31, 2020</t>
        </is>
      </c>
      <c r="C2" s="2" t="inlineStr">
        <is>
          <t>Dec. 31, 2019</t>
        </is>
      </c>
      <c r="D2" s="2" t="inlineStr">
        <is>
          <t>Dec. 31, 2018</t>
        </is>
      </c>
    </row>
    <row r="3">
      <c r="A3" s="6" t="inlineStr">
        <is>
          <t>RSU activity and related information</t>
        </is>
      </c>
    </row>
    <row r="4">
      <c r="A4" s="3" t="inlineStr">
        <is>
          <t>Outstanding at beginning of period (in shares)</t>
        </is>
      </c>
      <c r="B4" s="5" t="n">
        <v>110</v>
      </c>
      <c r="C4" s="5" t="n">
        <v>154</v>
      </c>
      <c r="D4" s="5" t="n">
        <v>174</v>
      </c>
    </row>
    <row r="5">
      <c r="A5" s="3" t="inlineStr">
        <is>
          <t>Granted (in shares)</t>
        </is>
      </c>
      <c r="B5" s="5" t="n">
        <v>28</v>
      </c>
      <c r="C5" s="5" t="n">
        <v>37</v>
      </c>
      <c r="D5" s="5" t="n">
        <v>36</v>
      </c>
    </row>
    <row r="6">
      <c r="A6" s="3" t="inlineStr">
        <is>
          <t>Cancelled/Forfeitures (in shares)</t>
        </is>
      </c>
      <c r="B6" s="5" t="n">
        <v>-40</v>
      </c>
      <c r="C6" s="5" t="n">
        <v>-79</v>
      </c>
      <c r="D6" s="5" t="n">
        <v>-46</v>
      </c>
    </row>
    <row r="7">
      <c r="A7" s="3" t="inlineStr">
        <is>
          <t>Settled (in shares)</t>
        </is>
      </c>
      <c r="B7" s="5" t="n">
        <v>-3</v>
      </c>
      <c r="C7" s="5" t="n">
        <v>-2</v>
      </c>
      <c r="D7" s="5" t="n">
        <v>-10</v>
      </c>
    </row>
    <row r="8">
      <c r="A8" s="3" t="inlineStr">
        <is>
          <t>Outstanding at end of period (in shares)</t>
        </is>
      </c>
      <c r="B8" s="5" t="n">
        <v>95</v>
      </c>
      <c r="C8" s="5" t="n">
        <v>110</v>
      </c>
      <c r="D8" s="5" t="n">
        <v>154</v>
      </c>
    </row>
    <row r="9">
      <c r="A9" s="3" t="inlineStr">
        <is>
          <t>Vested at end of period (in shares)</t>
        </is>
      </c>
      <c r="B9" s="5" t="n">
        <v>32</v>
      </c>
      <c r="C9" s="5" t="n">
        <v>35</v>
      </c>
      <c r="D9" s="5" t="n">
        <v>66</v>
      </c>
    </row>
    <row r="10">
      <c r="A10" s="6" t="inlineStr">
        <is>
          <t>Weighted Average Purchase Price</t>
        </is>
      </c>
    </row>
    <row r="11">
      <c r="A11" s="3" t="inlineStr">
        <is>
          <t>Outstanding at beginning of period (in dollars per share)</t>
        </is>
      </c>
      <c r="B11" s="9" t="n">
        <v>57.91</v>
      </c>
      <c r="C11" s="9" t="n">
        <v>45.02</v>
      </c>
      <c r="D11" s="9" t="n">
        <v>39.68</v>
      </c>
    </row>
    <row r="12">
      <c r="A12" s="3" t="inlineStr">
        <is>
          <t>Granted (in dollars per share)</t>
        </is>
      </c>
      <c r="B12" s="10" t="n">
        <v>69.76000000000001</v>
      </c>
      <c r="C12" s="10" t="n">
        <v>63.77</v>
      </c>
      <c r="D12" s="10" t="n">
        <v>61.84</v>
      </c>
    </row>
    <row r="13">
      <c r="A13" s="3" t="inlineStr">
        <is>
          <t>Cancelled/Forfeitures (in dollars per share)</t>
        </is>
      </c>
      <c r="B13" s="10" t="n">
        <v>49.76</v>
      </c>
      <c r="C13" s="10" t="n">
        <v>35.63</v>
      </c>
      <c r="D13" s="10" t="n">
        <v>37.34</v>
      </c>
    </row>
    <row r="14">
      <c r="A14" s="3" t="inlineStr">
        <is>
          <t>Settled (in dollars per share)</t>
        </is>
      </c>
      <c r="B14" s="10" t="n">
        <v>65.69</v>
      </c>
      <c r="C14" s="10" t="n">
        <v>56.25</v>
      </c>
      <c r="D14" s="10" t="n">
        <v>48.82</v>
      </c>
    </row>
    <row r="15">
      <c r="A15" s="3" t="inlineStr">
        <is>
          <t>Outstanding at end of period (in dollars per share)</t>
        </is>
      </c>
      <c r="B15" s="10" t="n">
        <v>64.54000000000001</v>
      </c>
      <c r="C15" s="10" t="n">
        <v>57.91</v>
      </c>
      <c r="D15" s="10" t="n">
        <v>45.02</v>
      </c>
    </row>
    <row r="16">
      <c r="A16" s="3" t="inlineStr">
        <is>
          <t>Vested at end of period (in dollars per share)</t>
        </is>
      </c>
      <c r="B16" s="10" t="n">
        <v>61.89</v>
      </c>
      <c r="C16" s="9" t="n">
        <v>52.67</v>
      </c>
      <c r="D16" s="9" t="n">
        <v>38.17</v>
      </c>
    </row>
    <row r="17">
      <c r="A17" s="6" t="inlineStr">
        <is>
          <t>Weighted Average Intrinsic Value</t>
        </is>
      </c>
    </row>
    <row r="18">
      <c r="A18" s="3" t="inlineStr">
        <is>
          <t>Outstanding at end of period (in dollars per share)</t>
        </is>
      </c>
      <c r="B18" s="10" t="n">
        <v>57.16</v>
      </c>
    </row>
    <row r="19">
      <c r="A19" s="3" t="inlineStr">
        <is>
          <t>Vested at end of period (in dollars per share)</t>
        </is>
      </c>
      <c r="B19" s="9" t="n">
        <v>59.81</v>
      </c>
    </row>
    <row r="20">
      <c r="A20" s="3" t="inlineStr">
        <is>
          <t>Aggregate intrinsic value of outstanding awards</t>
        </is>
      </c>
      <c r="B20" s="7" t="n">
        <v>5.4</v>
      </c>
    </row>
    <row r="21">
      <c r="A21" s="3" t="inlineStr">
        <is>
          <t>Aggregate intrinsic value of awards vested</t>
        </is>
      </c>
      <c r="B21" s="8" t="n">
        <v>1.9</v>
      </c>
    </row>
    <row r="22">
      <c r="A22" s="3" t="inlineStr">
        <is>
          <t>Total intrinsic value of awards settled</t>
        </is>
      </c>
      <c r="B22" s="7" t="n">
        <v>2.3</v>
      </c>
      <c r="C22" s="7" t="n">
        <v>3.5</v>
      </c>
      <c r="D22" s="7" t="n">
        <v>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 width="14" customWidth="1" min="13" max="13"/>
  </cols>
  <sheetData>
    <row r="1">
      <c r="A1" s="1" t="inlineStr">
        <is>
          <t>Stock-Based Compensation - RSUs Outstanding (Details) - USD ($) $ / shares in Units, shares in Thousands,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6" t="inlineStr">
        <is>
          <t>Fair value assumptions</t>
        </is>
      </c>
    </row>
    <row r="4">
      <c r="A4" s="3" t="inlineStr">
        <is>
          <t>Dividends distributed on the company's Common Stock (in dollars per share)</t>
        </is>
      </c>
      <c r="B4" s="9" t="n">
        <v>0.23</v>
      </c>
      <c r="C4" s="9" t="n">
        <v>0.23</v>
      </c>
      <c r="D4" s="9" t="n">
        <v>0.23</v>
      </c>
      <c r="E4" s="9" t="n">
        <v>0.23</v>
      </c>
      <c r="F4" s="9" t="n">
        <v>0.23</v>
      </c>
      <c r="G4" s="9" t="n">
        <v>0.23</v>
      </c>
      <c r="H4" s="9" t="n">
        <v>0.23</v>
      </c>
      <c r="I4" s="9" t="n">
        <v>0.21</v>
      </c>
      <c r="J4" s="9" t="n">
        <v>0.92</v>
      </c>
      <c r="K4" s="9" t="n">
        <v>0.9</v>
      </c>
      <c r="L4" s="9" t="n">
        <v>0.82</v>
      </c>
    </row>
    <row r="5">
      <c r="A5" s="6" t="inlineStr">
        <is>
          <t>Share-based Payment Arrangement, Additional Disclosure [Abstract]</t>
        </is>
      </c>
    </row>
    <row r="6">
      <c r="A6" s="3" t="inlineStr">
        <is>
          <t>Total unrecognized compensation cost related to the unvested awards</t>
        </is>
      </c>
      <c r="B6" s="7" t="n">
        <v>13.2</v>
      </c>
      <c r="J6" s="7" t="n">
        <v>13.2</v>
      </c>
    </row>
    <row r="7">
      <c r="A7" s="3" t="inlineStr">
        <is>
          <t>Total weighted average remaining term of unrecognized compensation costs</t>
        </is>
      </c>
      <c r="J7" s="3" t="inlineStr">
        <is>
          <t>1 year 5 months 23 days</t>
        </is>
      </c>
    </row>
    <row r="8">
      <c r="A8" s="3" t="inlineStr">
        <is>
          <t>Compensation cost recognized</t>
        </is>
      </c>
      <c r="J8" s="7" t="n">
        <v>12.7</v>
      </c>
      <c r="K8" s="7" t="n">
        <v>17.8</v>
      </c>
      <c r="L8" s="7" t="n">
        <v>13.8</v>
      </c>
    </row>
    <row r="9">
      <c r="A9" s="3" t="inlineStr">
        <is>
          <t>Impact on both basic and diluted net income per common share for recognition of total stock-based compensation expense (in dollars per share)</t>
        </is>
      </c>
      <c r="J9" s="9" t="n">
        <v>0.3</v>
      </c>
      <c r="K9" s="9" t="n">
        <v>0.42</v>
      </c>
      <c r="L9" s="9" t="n">
        <v>0.32</v>
      </c>
    </row>
    <row r="10">
      <c r="A10" s="3" t="inlineStr">
        <is>
          <t>Cost of goods sold.</t>
        </is>
      </c>
    </row>
    <row r="11">
      <c r="A11" s="6" t="inlineStr">
        <is>
          <t>Share-based Payment Arrangement, Additional Disclosure [Abstract]</t>
        </is>
      </c>
    </row>
    <row r="12">
      <c r="A12" s="3" t="inlineStr">
        <is>
          <t>Compensation cost recognized</t>
        </is>
      </c>
      <c r="J12" s="7" t="n">
        <v>0.9</v>
      </c>
    </row>
    <row r="13">
      <c r="A13" s="3" t="inlineStr">
        <is>
          <t>Selling, general and administrative expenses</t>
        </is>
      </c>
    </row>
    <row r="14">
      <c r="A14" s="6" t="inlineStr">
        <is>
          <t>Share-based Payment Arrangement, Additional Disclosure [Abstract]</t>
        </is>
      </c>
    </row>
    <row r="15">
      <c r="A15" s="3" t="inlineStr">
        <is>
          <t>Compensation cost recognized</t>
        </is>
      </c>
      <c r="J15" s="8" t="n">
        <v>11.8</v>
      </c>
      <c r="K15" s="7" t="n">
        <v>16.9</v>
      </c>
      <c r="L15" s="7" t="n">
        <v>12.9</v>
      </c>
    </row>
    <row r="16">
      <c r="A16" s="3" t="inlineStr">
        <is>
          <t>Other Stock-based Plans</t>
        </is>
      </c>
    </row>
    <row r="17">
      <c r="A17" s="6" t="inlineStr">
        <is>
          <t>Share-based Payment Arrangement, Additional Disclosure [Abstract]</t>
        </is>
      </c>
    </row>
    <row r="18">
      <c r="A18" s="3" t="inlineStr">
        <is>
          <t>Tax benefit recorded for the compensation expense</t>
        </is>
      </c>
      <c r="J18" s="7" t="n">
        <v>2.1</v>
      </c>
      <c r="K18" s="7" t="n">
        <v>3.1</v>
      </c>
      <c r="L18" s="7" t="n">
        <v>2.8</v>
      </c>
    </row>
    <row r="19">
      <c r="A19" s="3" t="inlineStr">
        <is>
          <t>Management Stock Purchase Plan | Restricted stock units (RSUs)</t>
        </is>
      </c>
    </row>
    <row r="20">
      <c r="A20" s="6" t="inlineStr">
        <is>
          <t>RSUs Outstanding</t>
        </is>
      </c>
    </row>
    <row r="21">
      <c r="A21" s="3" t="inlineStr">
        <is>
          <t>Number Outstanding (in shares)</t>
        </is>
      </c>
      <c r="B21" s="5" t="n">
        <v>95</v>
      </c>
      <c r="F21" s="5" t="n">
        <v>110</v>
      </c>
      <c r="J21" s="5" t="n">
        <v>95</v>
      </c>
      <c r="K21" s="5" t="n">
        <v>110</v>
      </c>
      <c r="L21" s="5" t="n">
        <v>154</v>
      </c>
      <c r="M21" s="5" t="n">
        <v>174</v>
      </c>
    </row>
    <row r="22">
      <c r="A22" s="3" t="inlineStr">
        <is>
          <t>Weighted Average Purchase Price (in dollars per share)</t>
        </is>
      </c>
      <c r="B22" s="9" t="n">
        <v>64.54000000000001</v>
      </c>
      <c r="F22" s="9" t="n">
        <v>57.91</v>
      </c>
      <c r="J22" s="9" t="n">
        <v>64.54000000000001</v>
      </c>
      <c r="K22" s="9" t="n">
        <v>57.91</v>
      </c>
      <c r="L22" s="9" t="n">
        <v>45.02</v>
      </c>
      <c r="M22" s="9" t="n">
        <v>39.68</v>
      </c>
    </row>
    <row r="23">
      <c r="A23" s="6" t="inlineStr">
        <is>
          <t>RSUs Vested</t>
        </is>
      </c>
    </row>
    <row r="24">
      <c r="A24" s="3" t="inlineStr">
        <is>
          <t>Number Vested (in shares)</t>
        </is>
      </c>
      <c r="B24" s="5" t="n">
        <v>32</v>
      </c>
      <c r="F24" s="5" t="n">
        <v>35</v>
      </c>
      <c r="J24" s="5" t="n">
        <v>32</v>
      </c>
      <c r="K24" s="5" t="n">
        <v>35</v>
      </c>
      <c r="L24" s="5" t="n">
        <v>66</v>
      </c>
    </row>
    <row r="25">
      <c r="A25" s="3" t="inlineStr">
        <is>
          <t>Weighted Average Purchase Price (in dollars per share)</t>
        </is>
      </c>
      <c r="B25" s="9" t="n">
        <v>61.89</v>
      </c>
      <c r="F25" s="9" t="n">
        <v>52.67</v>
      </c>
      <c r="J25" s="9" t="n">
        <v>61.89</v>
      </c>
      <c r="K25" s="9" t="n">
        <v>52.67</v>
      </c>
      <c r="L25" s="9" t="n">
        <v>38.17</v>
      </c>
    </row>
    <row r="26">
      <c r="A26" s="6" t="inlineStr">
        <is>
          <t>Fair value assumptions</t>
        </is>
      </c>
    </row>
    <row r="27">
      <c r="A27" s="3" t="inlineStr">
        <is>
          <t>Expected life (years)</t>
        </is>
      </c>
      <c r="J27" s="3" t="inlineStr">
        <is>
          <t>3 years</t>
        </is>
      </c>
      <c r="K27" s="3" t="inlineStr">
        <is>
          <t>3 years</t>
        </is>
      </c>
    </row>
    <row r="28">
      <c r="A28" s="3" t="inlineStr">
        <is>
          <t>Expected stock price volatility (as a percent)</t>
        </is>
      </c>
      <c r="J28" s="3" t="inlineStr">
        <is>
          <t>24.60%</t>
        </is>
      </c>
      <c r="K28" s="3" t="inlineStr">
        <is>
          <t>23.30%</t>
        </is>
      </c>
    </row>
    <row r="29">
      <c r="A29" s="3" t="inlineStr">
        <is>
          <t>Expected dividend yield (as a percent)</t>
        </is>
      </c>
      <c r="J29" s="3" t="inlineStr">
        <is>
          <t>1.10%</t>
        </is>
      </c>
      <c r="K29" s="3" t="inlineStr">
        <is>
          <t>1.10%</t>
        </is>
      </c>
    </row>
    <row r="30">
      <c r="A30" s="3" t="inlineStr">
        <is>
          <t>Risk-free interest rate (as a percent)</t>
        </is>
      </c>
      <c r="J30" s="3" t="inlineStr">
        <is>
          <t>0.60%</t>
        </is>
      </c>
      <c r="K30" s="3" t="inlineStr">
        <is>
          <t>2.50%</t>
        </is>
      </c>
    </row>
    <row r="31">
      <c r="A31" s="3" t="inlineStr">
        <is>
          <t>Weighted average grant-date fair value (in dollars per share)</t>
        </is>
      </c>
      <c r="J31" s="9" t="n">
        <v>22.36</v>
      </c>
      <c r="K31" s="9" t="n">
        <v>22.16</v>
      </c>
      <c r="L31" s="9" t="n">
        <v>21.8</v>
      </c>
    </row>
    <row r="32">
      <c r="A32" s="6" t="inlineStr">
        <is>
          <t>Share-based Payment Arrangement, Additional Disclosure [Abstract]</t>
        </is>
      </c>
    </row>
    <row r="33">
      <c r="A33" s="3" t="inlineStr">
        <is>
          <t>Total unrecognized compensation cost related to the unvested awards</t>
        </is>
      </c>
      <c r="B33" s="7" t="n">
        <v>0.8</v>
      </c>
      <c r="J33" s="7" t="n">
        <v>0.8</v>
      </c>
    </row>
    <row r="34">
      <c r="A34" s="3" t="inlineStr">
        <is>
          <t>Total weighted average remaining term of unrecognized compensation costs</t>
        </is>
      </c>
      <c r="J34" s="3" t="inlineStr">
        <is>
          <t>1 year 4 months 20 days</t>
        </is>
      </c>
    </row>
    <row r="35">
      <c r="A35" s="3" t="inlineStr">
        <is>
          <t>Compensation cost recognized</t>
        </is>
      </c>
      <c r="L35" s="4" t="n">
        <v>1</v>
      </c>
    </row>
    <row r="36">
      <c r="A36" s="3" t="inlineStr">
        <is>
          <t>$35.41-$49.92 | Management Stock Purchase Plan | Restricted stock units (RSUs)</t>
        </is>
      </c>
    </row>
    <row r="37">
      <c r="A37" s="6" t="inlineStr">
        <is>
          <t>Information about RSUs outstanding</t>
        </is>
      </c>
    </row>
    <row r="38">
      <c r="A38" s="3" t="inlineStr">
        <is>
          <t>Low end of purchase price range (in dollars per share)</t>
        </is>
      </c>
      <c r="J38" s="9" t="n">
        <v>35.41</v>
      </c>
    </row>
    <row r="39">
      <c r="A39" s="3" t="inlineStr">
        <is>
          <t>High end of purchase price range (in dollars per share)</t>
        </is>
      </c>
      <c r="J39" s="9" t="n">
        <v>49.92</v>
      </c>
    </row>
    <row r="40">
      <c r="A40" s="6" t="inlineStr">
        <is>
          <t>RSUs Outstanding</t>
        </is>
      </c>
    </row>
    <row r="41">
      <c r="A41" s="3" t="inlineStr">
        <is>
          <t>Number Outstanding (in shares)</t>
        </is>
      </c>
      <c r="B41" s="5" t="n">
        <v>1</v>
      </c>
      <c r="J41" s="5" t="n">
        <v>1</v>
      </c>
    </row>
    <row r="42">
      <c r="A42" s="3" t="inlineStr">
        <is>
          <t>Weighted Average Purchase Price (in dollars per share)</t>
        </is>
      </c>
      <c r="B42" s="9" t="n">
        <v>40.69</v>
      </c>
      <c r="J42" s="9" t="n">
        <v>40.69</v>
      </c>
    </row>
    <row r="43">
      <c r="A43" s="6" t="inlineStr">
        <is>
          <t>RSUs Vested</t>
        </is>
      </c>
    </row>
    <row r="44">
      <c r="A44" s="3" t="inlineStr">
        <is>
          <t>Number Vested (in shares)</t>
        </is>
      </c>
      <c r="B44" s="5" t="n">
        <v>1</v>
      </c>
      <c r="J44" s="5" t="n">
        <v>1</v>
      </c>
    </row>
    <row r="45">
      <c r="A45" s="3" t="inlineStr">
        <is>
          <t>Weighted Average Purchase Price (in dollars per share)</t>
        </is>
      </c>
      <c r="B45" s="9" t="n">
        <v>40.69</v>
      </c>
      <c r="J45" s="9" t="n">
        <v>40.69</v>
      </c>
    </row>
    <row r="46">
      <c r="A46" s="3" t="inlineStr">
        <is>
          <t>$61.84-$69.76 | Management Stock Purchase Plan | Restricted stock units (RSUs)</t>
        </is>
      </c>
    </row>
    <row r="47">
      <c r="A47" s="6" t="inlineStr">
        <is>
          <t>Information about RSUs outstanding</t>
        </is>
      </c>
    </row>
    <row r="48">
      <c r="A48" s="3" t="inlineStr">
        <is>
          <t>Low end of purchase price range (in dollars per share)</t>
        </is>
      </c>
      <c r="J48" s="10" t="n">
        <v>61.84</v>
      </c>
    </row>
    <row r="49">
      <c r="A49" s="3" t="inlineStr">
        <is>
          <t>High end of purchase price range (in dollars per share)</t>
        </is>
      </c>
      <c r="J49" s="9" t="n">
        <v>69.76000000000001</v>
      </c>
    </row>
    <row r="50">
      <c r="A50" s="6" t="inlineStr">
        <is>
          <t>RSUs Outstanding</t>
        </is>
      </c>
    </row>
    <row r="51">
      <c r="A51" s="3" t="inlineStr">
        <is>
          <t>Number Outstanding (in shares)</t>
        </is>
      </c>
      <c r="B51" s="5" t="n">
        <v>94</v>
      </c>
      <c r="J51" s="5" t="n">
        <v>94</v>
      </c>
    </row>
    <row r="52">
      <c r="A52" s="3" t="inlineStr">
        <is>
          <t>Weighted Average Purchase Price (in dollars per share)</t>
        </is>
      </c>
      <c r="B52" s="9" t="n">
        <v>64.8</v>
      </c>
      <c r="J52" s="9" t="n">
        <v>64.8</v>
      </c>
    </row>
    <row r="53">
      <c r="A53" s="6" t="inlineStr">
        <is>
          <t>RSUs Vested</t>
        </is>
      </c>
    </row>
    <row r="54">
      <c r="A54" s="3" t="inlineStr">
        <is>
          <t>Number Vested (in shares)</t>
        </is>
      </c>
      <c r="B54" s="5" t="n">
        <v>31</v>
      </c>
      <c r="J54" s="5" t="n">
        <v>31</v>
      </c>
    </row>
    <row r="55">
      <c r="A55" s="3" t="inlineStr">
        <is>
          <t>Weighted Average Purchase Price (in dollars per share)</t>
        </is>
      </c>
      <c r="B55" s="9" t="n">
        <v>62.56</v>
      </c>
      <c r="J55" s="9" t="n">
        <v>62.5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Contribution and Supplemental Compensation agreement (Details) - USD ($) $ in Millions</t>
        </is>
      </c>
      <c r="B1" s="2" t="inlineStr">
        <is>
          <t>12 Months Ended</t>
        </is>
      </c>
    </row>
    <row r="2">
      <c r="B2" s="2" t="inlineStr">
        <is>
          <t>Dec. 31, 2020</t>
        </is>
      </c>
      <c r="C2" s="2" t="inlineStr">
        <is>
          <t>Dec. 31, 2019</t>
        </is>
      </c>
      <c r="D2" s="2" t="inlineStr">
        <is>
          <t>Dec. 31, 2018</t>
        </is>
      </c>
    </row>
    <row r="3">
      <c r="A3" s="6" t="inlineStr">
        <is>
          <t>Employee Benefit Plans</t>
        </is>
      </c>
    </row>
    <row r="4">
      <c r="A4" s="3" t="inlineStr">
        <is>
          <t>Base contribution as a percentage of employee gross pay (as a percent)</t>
        </is>
      </c>
      <c r="B4" s="3" t="inlineStr">
        <is>
          <t>2.00%</t>
        </is>
      </c>
    </row>
    <row r="5">
      <c r="A5" s="3" t="inlineStr">
        <is>
          <t>Employer maximum match of an employee's contributions of first 4% of eligible compensation (as a percent)</t>
        </is>
      </c>
      <c r="B5" s="3" t="inlineStr">
        <is>
          <t>100.00%</t>
        </is>
      </c>
    </row>
    <row r="6">
      <c r="A6" s="3" t="inlineStr">
        <is>
          <t>Percentage of eligible compensation, matched 100% by employer</t>
        </is>
      </c>
      <c r="B6" s="3" t="inlineStr">
        <is>
          <t>4.00%</t>
        </is>
      </c>
    </row>
    <row r="7">
      <c r="A7" s="3" t="inlineStr">
        <is>
          <t>Company's matching contributions under certain 401(k) savings plans</t>
        </is>
      </c>
      <c r="B7" s="7" t="n">
        <v>6.7</v>
      </c>
      <c r="C7" s="7" t="n">
        <v>6.8</v>
      </c>
      <c r="D7" s="7" t="n">
        <v>6.1</v>
      </c>
    </row>
    <row r="8">
      <c r="A8" s="3" t="inlineStr">
        <is>
          <t>Foreign pension plans</t>
        </is>
      </c>
    </row>
    <row r="9">
      <c r="A9" s="6" t="inlineStr">
        <is>
          <t>Employee Benefit Plans</t>
        </is>
      </c>
    </row>
    <row r="10">
      <c r="A10" s="3" t="inlineStr">
        <is>
          <t>Charges for pension plans</t>
        </is>
      </c>
      <c r="B10" s="7" t="n">
        <v>3.4</v>
      </c>
      <c r="C10" s="7" t="n">
        <v>3.6</v>
      </c>
      <c r="D10" s="7" t="n">
        <v>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5" customWidth="1" min="2" max="2"/>
  </cols>
  <sheetData>
    <row r="1">
      <c r="A1" s="1" t="inlineStr">
        <is>
          <t>Contingencies and Environmental Remediation (Details) $ in Millions</t>
        </is>
      </c>
      <c r="B1" s="2" t="inlineStr">
        <is>
          <t>12 Months Ended</t>
        </is>
      </c>
    </row>
    <row r="2">
      <c r="B2" s="2" t="inlineStr">
        <is>
          <t>Dec. 31, 2020USD ($)item</t>
        </is>
      </c>
    </row>
    <row r="3">
      <c r="A3" s="3" t="inlineStr">
        <is>
          <t>Maximum</t>
        </is>
      </c>
    </row>
    <row r="4">
      <c r="A4" s="6" t="inlineStr">
        <is>
          <t>Litigation contingencies</t>
        </is>
      </c>
    </row>
    <row r="5">
      <c r="A5" s="3" t="inlineStr">
        <is>
          <t>Possible loss | $</t>
        </is>
      </c>
      <c r="B5" s="7" t="n">
        <v>6.2</v>
      </c>
    </row>
    <row r="6">
      <c r="A6" s="3" t="inlineStr">
        <is>
          <t>Asbestos Litigation</t>
        </is>
      </c>
    </row>
    <row r="7">
      <c r="A7" s="6" t="inlineStr">
        <is>
          <t>Litigation contingencies</t>
        </is>
      </c>
    </row>
    <row r="8">
      <c r="A8" s="3" t="inlineStr">
        <is>
          <t>Number of lawsuits the entity is defending in different jurisdictions</t>
        </is>
      </c>
      <c r="B8" s="5" t="n">
        <v>400</v>
      </c>
    </row>
    <row r="9">
      <c r="A9" s="3" t="inlineStr">
        <is>
          <t>Number of judgements</t>
        </is>
      </c>
      <c r="B9"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n a Recurring Basis (Details) - Fair value measured on a recurring basis - USD ($) $ in Millions</t>
        </is>
      </c>
      <c r="B1" s="2" t="inlineStr">
        <is>
          <t>Dec. 31, 2020</t>
        </is>
      </c>
      <c r="C1" s="2" t="inlineStr">
        <is>
          <t>Dec. 31, 2019</t>
        </is>
      </c>
    </row>
    <row r="2">
      <c r="A2" s="6" t="inlineStr">
        <is>
          <t>Assets</t>
        </is>
      </c>
    </row>
    <row r="3">
      <c r="A3" s="3" t="inlineStr">
        <is>
          <t>Plan assets for deferred compensation</t>
        </is>
      </c>
      <c r="B3" s="7" t="n">
        <v>2.5</v>
      </c>
      <c r="C3" s="7" t="n">
        <v>2.5</v>
      </c>
    </row>
    <row r="4">
      <c r="A4" s="3" t="inlineStr">
        <is>
          <t>Total assets</t>
        </is>
      </c>
      <c r="B4" s="8" t="n">
        <v>2.5</v>
      </c>
      <c r="C4" s="8" t="n">
        <v>3.7</v>
      </c>
    </row>
    <row r="5">
      <c r="A5" s="6" t="inlineStr">
        <is>
          <t>Liabilities</t>
        </is>
      </c>
    </row>
    <row r="6">
      <c r="A6" s="3" t="inlineStr">
        <is>
          <t>Plan liabilities for deferred compensation</t>
        </is>
      </c>
      <c r="B6" s="8" t="n">
        <v>2.5</v>
      </c>
      <c r="C6" s="8" t="n">
        <v>2.5</v>
      </c>
    </row>
    <row r="7">
      <c r="A7" s="3" t="inlineStr">
        <is>
          <t>Derivative liabilities</t>
        </is>
      </c>
      <c r="B7" s="8" t="n">
        <v>0.1</v>
      </c>
      <c r="C7" s="8" t="n">
        <v>0.2</v>
      </c>
    </row>
    <row r="8">
      <c r="A8" s="3" t="inlineStr">
        <is>
          <t>Contingent Consideration</t>
        </is>
      </c>
      <c r="B8" s="8" t="n">
        <v>3.2</v>
      </c>
    </row>
    <row r="9">
      <c r="A9" s="3" t="inlineStr">
        <is>
          <t>Total liabilities</t>
        </is>
      </c>
      <c r="B9" s="8" t="n">
        <v>6.4</v>
      </c>
      <c r="C9" s="8" t="n">
        <v>2.7</v>
      </c>
    </row>
    <row r="10">
      <c r="A10" s="3" t="inlineStr">
        <is>
          <t>Interest Rate Swaps</t>
        </is>
      </c>
    </row>
    <row r="11">
      <c r="A11" s="6" t="inlineStr">
        <is>
          <t>Assets</t>
        </is>
      </c>
    </row>
    <row r="12">
      <c r="A12" s="3" t="inlineStr">
        <is>
          <t>Derivative outstanding</t>
        </is>
      </c>
      <c r="C12" s="8" t="n">
        <v>1.2</v>
      </c>
    </row>
    <row r="13">
      <c r="A13" s="6" t="inlineStr">
        <is>
          <t>Liabilities</t>
        </is>
      </c>
    </row>
    <row r="14">
      <c r="A14" s="3" t="inlineStr">
        <is>
          <t>Derivative liabilities</t>
        </is>
      </c>
      <c r="B14" s="8" t="n">
        <v>0.6</v>
      </c>
    </row>
    <row r="15">
      <c r="A15" s="3" t="inlineStr">
        <is>
          <t>Quoted Prices in Active Markets for Identical Assets (Level 1)</t>
        </is>
      </c>
    </row>
    <row r="16">
      <c r="A16" s="6" t="inlineStr">
        <is>
          <t>Assets</t>
        </is>
      </c>
    </row>
    <row r="17">
      <c r="A17" s="3" t="inlineStr">
        <is>
          <t>Plan assets for deferred compensation</t>
        </is>
      </c>
      <c r="B17" s="8" t="n">
        <v>2.5</v>
      </c>
      <c r="C17" s="8" t="n">
        <v>2.5</v>
      </c>
    </row>
    <row r="18">
      <c r="A18" s="3" t="inlineStr">
        <is>
          <t>Total assets</t>
        </is>
      </c>
      <c r="B18" s="8" t="n">
        <v>2.5</v>
      </c>
      <c r="C18" s="8" t="n">
        <v>2.5</v>
      </c>
    </row>
    <row r="19">
      <c r="A19" s="6" t="inlineStr">
        <is>
          <t>Liabilities</t>
        </is>
      </c>
    </row>
    <row r="20">
      <c r="A20" s="3" t="inlineStr">
        <is>
          <t>Plan liabilities for deferred compensation</t>
        </is>
      </c>
      <c r="B20" s="8" t="n">
        <v>2.5</v>
      </c>
      <c r="C20" s="8" t="n">
        <v>2.5</v>
      </c>
    </row>
    <row r="21">
      <c r="A21" s="3" t="inlineStr">
        <is>
          <t>Total liabilities</t>
        </is>
      </c>
      <c r="B21" s="8" t="n">
        <v>2.5</v>
      </c>
      <c r="C21" s="8" t="n">
        <v>2.5</v>
      </c>
    </row>
    <row r="22">
      <c r="A22" s="3" t="inlineStr">
        <is>
          <t>Significant Other Observable Inputs (Level 2)</t>
        </is>
      </c>
    </row>
    <row r="23">
      <c r="A23" s="6" t="inlineStr">
        <is>
          <t>Assets</t>
        </is>
      </c>
    </row>
    <row r="24">
      <c r="A24" s="3" t="inlineStr">
        <is>
          <t>Total assets</t>
        </is>
      </c>
      <c r="C24" s="8" t="n">
        <v>1.2</v>
      </c>
    </row>
    <row r="25">
      <c r="A25" s="6" t="inlineStr">
        <is>
          <t>Liabilities</t>
        </is>
      </c>
    </row>
    <row r="26">
      <c r="A26" s="3" t="inlineStr">
        <is>
          <t>Derivative liabilities</t>
        </is>
      </c>
      <c r="B26" s="8" t="n">
        <v>0.1</v>
      </c>
      <c r="C26" s="8" t="n">
        <v>0.2</v>
      </c>
    </row>
    <row r="27">
      <c r="A27" s="3" t="inlineStr">
        <is>
          <t>Total liabilities</t>
        </is>
      </c>
      <c r="B27" s="8" t="n">
        <v>0.7</v>
      </c>
      <c r="C27" s="8" t="n">
        <v>0.2</v>
      </c>
    </row>
    <row r="28">
      <c r="A28" s="3" t="inlineStr">
        <is>
          <t>Significant Other Observable Inputs (Level 2) | Interest Rate Swaps</t>
        </is>
      </c>
    </row>
    <row r="29">
      <c r="A29" s="6" t="inlineStr">
        <is>
          <t>Assets</t>
        </is>
      </c>
    </row>
    <row r="30">
      <c r="A30" s="3" t="inlineStr">
        <is>
          <t>Derivative outstanding</t>
        </is>
      </c>
      <c r="C30" s="7" t="n">
        <v>1.2</v>
      </c>
    </row>
    <row r="31">
      <c r="A31" s="6" t="inlineStr">
        <is>
          <t>Liabilities</t>
        </is>
      </c>
    </row>
    <row r="32">
      <c r="A32" s="3" t="inlineStr">
        <is>
          <t>Derivative liabilities</t>
        </is>
      </c>
      <c r="B32" s="8" t="n">
        <v>0.6</v>
      </c>
    </row>
    <row r="33">
      <c r="A33" s="3" t="inlineStr">
        <is>
          <t>Significant Unobservable Inputs (Level 3)</t>
        </is>
      </c>
    </row>
    <row r="34">
      <c r="A34" s="6" t="inlineStr">
        <is>
          <t>Liabilities</t>
        </is>
      </c>
    </row>
    <row r="35">
      <c r="A35" s="3" t="inlineStr">
        <is>
          <t>Contingent Consideration</t>
        </is>
      </c>
      <c r="B35" s="8" t="n">
        <v>3.2</v>
      </c>
    </row>
    <row r="36">
      <c r="A36" s="3" t="inlineStr">
        <is>
          <t>Total liabilities</t>
        </is>
      </c>
      <c r="B36" s="7"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6" t="inlineStr">
        <is>
          <t>Description of Business</t>
        </is>
      </c>
    </row>
    <row r="4">
      <c r="A4" s="3" t="inlineStr">
        <is>
          <t>Description of Business</t>
        </is>
      </c>
      <c r="B4" s="3" t="inlineStr">
        <is>
          <t>(1) Description of Business ​ Watts Water Technologies, Inc. (the Company) is a leading supplier of products, solutions and systems that manage and conserve the flow of fluids and energy into, through and out of buildings in the commercial and residential markets of the Americas, Europe, and Asia-Pacific, Middle East, and Africa (APMEA). For over 140 years, the Company has designed and produced valve systems that safeguard and regulate water systems, energy efficient heating and hydronic systems, drainage systems and water filtration technology that helps purify and conserve water. ​ COVID-19 ​ In March 2020, the World Health Organization categorized COVID-19 as a pandemic, and the President of the United States declared the COVID-19 outbreak a national emergency. The unprecedented and widespread impact of COVID-19 continues to affect the countries and markets in which the Company operates, and new and evolving government actions to address the COVID-19 pandemic continue to occur on a regular basis. For the year ended December 31, 2020, temporary closures, lockdowns and other restrictions mandated by various governmental authorities intended to combat the COVID-19 pandemic negatively impacted the Company’s revenue at varying levels within each of the Company’s business segments. The Company’s operating response, cost management and capital preservation actions are discussed within Item. 7 “Management’s Discussion and Analysis of Financial Condition and Results of Operations”. ​ Capital markets and economies worldwide continue to be negatively impacted by the protective measures taken by governments in response to the COVID-19 pandemic, and these measures resulted in a global economic recession. Such economic disruption may have a material adverse effect on the Company’s business if customers continue to curtail and reduce overall spending, which may not return to pre-pandemic levels. Policymakers around the globe have responded with fiscal policy actions to bolster their local economies. The magnitude and overall effectiveness of these actions remain uncertain. The severity of the impact of the COVID-19 pandemic on the Company's future business will depend on a number of factors, including, but not limited to, the duration and severity of the pandemic and the extent and severity of the impact on the Company's customers, operations, distributors and suppli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However, the Company does not anticipate any adverse impacts on its ability to pay its debt obligations as they become due. As of the date of issuance of these consolidated financial statements, the extent to which the COVID-19 pandemic may materially impact the Company's financial condition, liquidity, or results of operations is uncertain. ​ Due to the risks and uncertainties resulting from the COVID-19 pandemic, the full extent of the impact on the Company’s business remains difficult to predict as the pandemic and response to the pandemic continue to evolve. The Company intends to continue to assess the evolving impact of the COVID-19 pandemic and expects to continue to make adjustments to its responses to address the situation as it develop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Measured on Recurring Basis Using Significant Unobservable Inputs (Level 3) (Details) - USD ($) $ in Millions</t>
        </is>
      </c>
      <c r="B1" s="2" t="inlineStr">
        <is>
          <t>12 Months Ended</t>
        </is>
      </c>
    </row>
    <row r="2">
      <c r="B2" s="2" t="inlineStr">
        <is>
          <t>Dec. 31, 2020</t>
        </is>
      </c>
      <c r="C2" s="2" t="inlineStr">
        <is>
          <t>Sep. 30, 2020</t>
        </is>
      </c>
    </row>
    <row r="3">
      <c r="A3" s="3" t="inlineStr">
        <is>
          <t>Significant Unobservable Inputs (Level 3)</t>
        </is>
      </c>
    </row>
    <row r="4">
      <c r="A4" s="6" t="inlineStr">
        <is>
          <t>Fair Value, Liabilities Measured on Recurring Basis, Unobservable Input Reconciliation, Calculation [Roll Forward]</t>
        </is>
      </c>
    </row>
    <row r="5">
      <c r="A5" s="3" t="inlineStr">
        <is>
          <t>Balance at the ending of the period</t>
        </is>
      </c>
      <c r="B5" s="7" t="n">
        <v>3.2</v>
      </c>
    </row>
    <row r="6">
      <c r="A6" s="3" t="inlineStr">
        <is>
          <t>Significant Unobservable Inputs (Level 3) | Maximum</t>
        </is>
      </c>
    </row>
    <row r="7">
      <c r="A7" s="6" t="inlineStr">
        <is>
          <t>Fair Value, Liabilities Measured on Recurring Basis, Unobservable Input Reconciliation, Calculation [Roll Forward]</t>
        </is>
      </c>
    </row>
    <row r="8">
      <c r="A8" s="3" t="inlineStr">
        <is>
          <t>Liability recorded at acquisition date fair value</t>
        </is>
      </c>
      <c r="B8" s="8" t="n">
        <v>4.7</v>
      </c>
    </row>
    <row r="9">
      <c r="A9" s="3" t="inlineStr">
        <is>
          <t>Fair value measured on a recurring basis</t>
        </is>
      </c>
    </row>
    <row r="10">
      <c r="A10" s="6" t="inlineStr">
        <is>
          <t>Fair Value, Liabilities Measured on Recurring Basis, Unobservable Input Reconciliation, Calculation [Roll Forward]</t>
        </is>
      </c>
    </row>
    <row r="11">
      <c r="A11" s="3" t="inlineStr">
        <is>
          <t>Liability recorded at acquisition date fair value</t>
        </is>
      </c>
      <c r="B11" s="8" t="n">
        <v>3.2</v>
      </c>
    </row>
    <row r="12">
      <c r="A12" s="3" t="inlineStr">
        <is>
          <t>Fair value measured on a recurring basis | Significant Unobservable Inputs (Level 3)</t>
        </is>
      </c>
    </row>
    <row r="13">
      <c r="A13" s="6" t="inlineStr">
        <is>
          <t>Fair Value, Liabilities Measured on Recurring Basis, Unobservable Input Reconciliation, Calculation [Roll Forward]</t>
        </is>
      </c>
    </row>
    <row r="14">
      <c r="A14" s="3" t="inlineStr">
        <is>
          <t>Purchases</t>
        </is>
      </c>
      <c r="B14" s="8" t="n">
        <v>2.8</v>
      </c>
    </row>
    <row r="15">
      <c r="A15" s="3" t="inlineStr">
        <is>
          <t>Comprehensive income</t>
        </is>
      </c>
      <c r="B15" s="8" t="n">
        <v>0.4</v>
      </c>
    </row>
    <row r="16">
      <c r="A16" s="3" t="inlineStr">
        <is>
          <t>Balance at the ending of the period</t>
        </is>
      </c>
      <c r="B16" s="8" t="n">
        <v>3.2</v>
      </c>
    </row>
    <row r="17">
      <c r="A17" s="3" t="inlineStr">
        <is>
          <t>Liability recorded at acquisition date fair value</t>
        </is>
      </c>
      <c r="B17" s="7" t="n">
        <v>3.2</v>
      </c>
    </row>
    <row r="18">
      <c r="A18" s="3" t="inlineStr">
        <is>
          <t>AVG | Significant Unobservable Inputs (Level 3)</t>
        </is>
      </c>
    </row>
    <row r="19">
      <c r="A19" s="6" t="inlineStr">
        <is>
          <t>Fair Value, Liabilities Measured on Recurring Basis, Unobservable Input Reconciliation, Calculation [Roll Forward]</t>
        </is>
      </c>
    </row>
    <row r="20">
      <c r="A20" s="3" t="inlineStr">
        <is>
          <t>Liability recorded at acquisition date fair value</t>
        </is>
      </c>
      <c r="C20" s="7" t="n">
        <v>2.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Interest Rate Swaps and Non-Designated Cash Flow Hedge (Details) $ in Millions</t>
        </is>
      </c>
      <c r="B1" s="2" t="inlineStr">
        <is>
          <t>Feb. 12, 2016USD ($)item</t>
        </is>
      </c>
      <c r="C1" s="2" t="inlineStr">
        <is>
          <t>Feb. 29, 2016USD ($)</t>
        </is>
      </c>
      <c r="D1" s="2" t="inlineStr">
        <is>
          <t>Dec. 31, 2020USD ($)</t>
        </is>
      </c>
      <c r="E1" s="2" t="inlineStr">
        <is>
          <t>Dec. 31, 2019USD ($)</t>
        </is>
      </c>
      <c r="F1" s="2" t="inlineStr">
        <is>
          <t>Dec. 31, 2018USD ($)</t>
        </is>
      </c>
      <c r="G1" s="2" t="inlineStr">
        <is>
          <t>Apr. 24, 2020USD ($)</t>
        </is>
      </c>
      <c r="H1" s="2" t="inlineStr">
        <is>
          <t>Apr. 23, 2020USD ($)</t>
        </is>
      </c>
      <c r="I1" s="2" t="inlineStr">
        <is>
          <t>Apr. 24, 2016USD ($)</t>
        </is>
      </c>
      <c r="J1" s="2" t="inlineStr">
        <is>
          <t>Apr. 23, 2016USD ($)</t>
        </is>
      </c>
    </row>
    <row r="2">
      <c r="A2" s="6" t="inlineStr">
        <is>
          <t>Derivative instruments</t>
        </is>
      </c>
    </row>
    <row r="3">
      <c r="A3" s="3" t="inlineStr">
        <is>
          <t>Percentage of projected intercompany purchases hedged by forward exchange contracts</t>
        </is>
      </c>
      <c r="D3" s="3" t="inlineStr">
        <is>
          <t>60.00%</t>
        </is>
      </c>
    </row>
    <row r="4">
      <c r="A4" s="3" t="inlineStr">
        <is>
          <t>Period of projected intercompany purchase transactions</t>
        </is>
      </c>
      <c r="D4" s="3" t="inlineStr">
        <is>
          <t>12 months</t>
        </is>
      </c>
    </row>
    <row r="5">
      <c r="A5" s="6" t="inlineStr">
        <is>
          <t>Amount of Gain or (Loss) Recognized in Income on Derivatives</t>
        </is>
      </c>
    </row>
    <row r="6">
      <c r="A6" s="3" t="inlineStr">
        <is>
          <t>Cash flow hedges</t>
        </is>
      </c>
      <c r="D6" s="7" t="n">
        <v>-0.6</v>
      </c>
      <c r="E6" s="7" t="n">
        <v>-4.7</v>
      </c>
      <c r="F6" s="7" t="n">
        <v>1.7</v>
      </c>
    </row>
    <row r="7">
      <c r="A7" s="3" t="inlineStr">
        <is>
          <t>Maximum</t>
        </is>
      </c>
    </row>
    <row r="8">
      <c r="A8" s="6" t="inlineStr">
        <is>
          <t>Derivative instruments</t>
        </is>
      </c>
    </row>
    <row r="9">
      <c r="A9" s="3" t="inlineStr">
        <is>
          <t>Percentage of projected intercompany purchases hedged by forward exchange contracts</t>
        </is>
      </c>
      <c r="D9" s="3" t="inlineStr">
        <is>
          <t>85.00%</t>
        </is>
      </c>
    </row>
    <row r="10">
      <c r="A10" s="3" t="inlineStr">
        <is>
          <t>Credit Agreement</t>
        </is>
      </c>
    </row>
    <row r="11">
      <c r="A11" s="6" t="inlineStr">
        <is>
          <t>Interest Rate Swaps</t>
        </is>
      </c>
    </row>
    <row r="12">
      <c r="A12" s="3" t="inlineStr">
        <is>
          <t>Borrowing capacity</t>
        </is>
      </c>
      <c r="G12" s="4" t="n">
        <v>100</v>
      </c>
    </row>
    <row r="13">
      <c r="A13" s="3" t="inlineStr">
        <is>
          <t>Term loan facility | Term Loan due February 2021</t>
        </is>
      </c>
    </row>
    <row r="14">
      <c r="A14" s="6" t="inlineStr">
        <is>
          <t>Interest Rate Swaps</t>
        </is>
      </c>
    </row>
    <row r="15">
      <c r="A15" s="3" t="inlineStr">
        <is>
          <t>Face amount</t>
        </is>
      </c>
      <c r="B15" s="4" t="n">
        <v>300</v>
      </c>
    </row>
    <row r="16">
      <c r="A16" s="3" t="inlineStr">
        <is>
          <t>Amount drawn</t>
        </is>
      </c>
      <c r="C16" s="4" t="n">
        <v>300</v>
      </c>
    </row>
    <row r="17">
      <c r="A17" s="3" t="inlineStr">
        <is>
          <t>Revolving credit facility</t>
        </is>
      </c>
    </row>
    <row r="18">
      <c r="A18" s="6" t="inlineStr">
        <is>
          <t>Interest Rate Swaps</t>
        </is>
      </c>
    </row>
    <row r="19">
      <c r="A19" s="3" t="inlineStr">
        <is>
          <t>Amount drawn</t>
        </is>
      </c>
      <c r="D19" s="4" t="n">
        <v>200</v>
      </c>
    </row>
    <row r="20">
      <c r="A20" s="3" t="inlineStr">
        <is>
          <t>Borrowing capacity</t>
        </is>
      </c>
      <c r="B20" s="4" t="n">
        <v>500</v>
      </c>
      <c r="G20" s="4" t="n">
        <v>800</v>
      </c>
      <c r="H20" s="4" t="n">
        <v>500</v>
      </c>
      <c r="I20" s="4" t="n">
        <v>800</v>
      </c>
      <c r="J20" s="4" t="n">
        <v>500</v>
      </c>
    </row>
    <row r="21">
      <c r="A21" s="3" t="inlineStr">
        <is>
          <t>Forward exchange contracts | Designated</t>
        </is>
      </c>
    </row>
    <row r="22">
      <c r="A22" s="6" t="inlineStr">
        <is>
          <t>Derivative instruments</t>
        </is>
      </c>
    </row>
    <row r="23">
      <c r="A23" s="3" t="inlineStr">
        <is>
          <t>Designated foreign currency hedges</t>
        </is>
      </c>
      <c r="D23" s="8" t="n">
        <v>0.1</v>
      </c>
    </row>
    <row r="24">
      <c r="A24" s="6" t="inlineStr">
        <is>
          <t>Amount of Gain or (Loss) Recognized in Income on Derivatives</t>
        </is>
      </c>
    </row>
    <row r="25">
      <c r="A25" s="3" t="inlineStr">
        <is>
          <t>Amount expected to be reclassified</t>
        </is>
      </c>
      <c r="D25" s="7" t="n">
        <v>0.1</v>
      </c>
    </row>
    <row r="26">
      <c r="A26" s="3" t="inlineStr">
        <is>
          <t>Period of time for expected reclassification</t>
        </is>
      </c>
      <c r="D26" s="3" t="inlineStr">
        <is>
          <t>12 months</t>
        </is>
      </c>
    </row>
    <row r="27">
      <c r="A27" s="3" t="inlineStr">
        <is>
          <t>Canadian Dollar to US Dollar Contracts</t>
        </is>
      </c>
    </row>
    <row r="28">
      <c r="A28" s="6" t="inlineStr">
        <is>
          <t>Interest Rate Swaps</t>
        </is>
      </c>
    </row>
    <row r="29">
      <c r="A29" s="3" t="inlineStr">
        <is>
          <t>Derivative notional amount</t>
        </is>
      </c>
      <c r="D29" s="7" t="n">
        <v>14.3</v>
      </c>
    </row>
    <row r="30">
      <c r="A30" s="3" t="inlineStr">
        <is>
          <t>US Dollar to Chinese Yuan Contracts</t>
        </is>
      </c>
    </row>
    <row r="31">
      <c r="A31" s="6" t="inlineStr">
        <is>
          <t>Interest Rate Swaps</t>
        </is>
      </c>
    </row>
    <row r="32">
      <c r="A32" s="3" t="inlineStr">
        <is>
          <t>Derivative notional amount</t>
        </is>
      </c>
      <c r="D32" s="5" t="n">
        <v>5</v>
      </c>
    </row>
    <row r="33">
      <c r="A33" s="3" t="inlineStr">
        <is>
          <t>Interest Rate Swaps</t>
        </is>
      </c>
    </row>
    <row r="34">
      <c r="A34" s="6" t="inlineStr">
        <is>
          <t>Interest Rate Swaps</t>
        </is>
      </c>
    </row>
    <row r="35">
      <c r="A35" s="3" t="inlineStr">
        <is>
          <t>Gain (loss) recognized in Accumulated Other Comprehensive Loss, effective portion</t>
        </is>
      </c>
      <c r="E35" s="7" t="n">
        <v>-3.9</v>
      </c>
    </row>
    <row r="36">
      <c r="A36" s="3" t="inlineStr">
        <is>
          <t>Gain (loss) reclassified from other comprehensive income</t>
        </is>
      </c>
      <c r="D36" s="7" t="n">
        <v>1.5</v>
      </c>
    </row>
    <row r="37">
      <c r="A37" s="3" t="inlineStr">
        <is>
          <t>Interest Rate Swaps | Designated | Cash Flow Hedging</t>
        </is>
      </c>
    </row>
    <row r="38">
      <c r="A38" s="6" t="inlineStr">
        <is>
          <t>Interest Rate Swaps</t>
        </is>
      </c>
    </row>
    <row r="39">
      <c r="A39" s="3" t="inlineStr">
        <is>
          <t>Number of derivative contracts entered | item</t>
        </is>
      </c>
      <c r="B39" s="5" t="n">
        <v>2</v>
      </c>
    </row>
    <row r="40">
      <c r="A40" s="3" t="inlineStr">
        <is>
          <t>Derivative fixed interest rate</t>
        </is>
      </c>
      <c r="B40" s="3" t="inlineStr">
        <is>
          <t>1.31375%</t>
        </is>
      </c>
    </row>
    <row r="41">
      <c r="A41" s="3" t="inlineStr">
        <is>
          <t>Derivative notional amount</t>
        </is>
      </c>
      <c r="B41" s="4" t="n">
        <v>225</v>
      </c>
    </row>
    <row r="42">
      <c r="A42" s="3" t="inlineStr">
        <is>
          <t>Interest Rate Swaps | Designated | Cash Flow Hedging | LIBOR</t>
        </is>
      </c>
    </row>
    <row r="43">
      <c r="A43" s="6" t="inlineStr">
        <is>
          <t>Interest Rate Swaps</t>
        </is>
      </c>
    </row>
    <row r="44">
      <c r="A44" s="3" t="inlineStr">
        <is>
          <t>Derivative, floor interest rate</t>
        </is>
      </c>
      <c r="B44" s="3" t="inlineStr">
        <is>
          <t>0.00%</t>
        </is>
      </c>
      <c r="J44" s="3" t="inlineStr">
        <is>
          <t>0.00%</t>
        </is>
      </c>
    </row>
    <row r="45">
      <c r="A45" s="3" t="inlineStr">
        <is>
          <t>Interest Rate Swaps | Designated | Cash Flow Hedging | LIBOR | Maximum</t>
        </is>
      </c>
    </row>
    <row r="46">
      <c r="A46" s="6" t="inlineStr">
        <is>
          <t>Interest Rate Swaps</t>
        </is>
      </c>
    </row>
    <row r="47">
      <c r="A47" s="3" t="inlineStr">
        <is>
          <t>Derivative, floor interest rate</t>
        </is>
      </c>
      <c r="I47" s="3"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5" customWidth="1" min="12" max="12"/>
    <col width="21" customWidth="1" min="13" max="13"/>
    <col width="21" customWidth="1" min="14" max="14"/>
  </cols>
  <sheetData>
    <row r="1">
      <c r="A1" s="1" t="inlineStr">
        <is>
          <t>Segment Information (Details) $ in Millions</t>
        </is>
      </c>
      <c r="B1" s="2" t="inlineStr">
        <is>
          <t>3 Months Ended</t>
        </is>
      </c>
      <c r="J1" s="2" t="inlineStr">
        <is>
          <t>12 Months Ended</t>
        </is>
      </c>
    </row>
    <row r="2">
      <c r="B2" s="2" t="inlineStr">
        <is>
          <t>Dec. 31, 2020USD ($)</t>
        </is>
      </c>
      <c r="C2" s="2" t="inlineStr">
        <is>
          <t>Sep. 27, 2020USD ($)</t>
        </is>
      </c>
      <c r="D2" s="2" t="inlineStr">
        <is>
          <t>Jun. 28, 2020USD ($)</t>
        </is>
      </c>
      <c r="E2" s="2" t="inlineStr">
        <is>
          <t>Mar. 29, 2020USD ($)</t>
        </is>
      </c>
      <c r="F2" s="2" t="inlineStr">
        <is>
          <t>Dec. 31, 2019USD ($)</t>
        </is>
      </c>
      <c r="G2" s="2" t="inlineStr">
        <is>
          <t>Sep. 29, 2019USD ($)</t>
        </is>
      </c>
      <c r="H2" s="2" t="inlineStr">
        <is>
          <t>Jun. 30, 2019USD ($)</t>
        </is>
      </c>
      <c r="I2" s="2" t="inlineStr">
        <is>
          <t>Mar. 31, 2019USD ($)</t>
        </is>
      </c>
      <c r="J2" s="2" t="inlineStr">
        <is>
          <t>Dec. 31, 2020USD ($)</t>
        </is>
      </c>
      <c r="K2" s="2" t="inlineStr">
        <is>
          <t>Dec. 31, 2020USD ($)segment</t>
        </is>
      </c>
      <c r="L2" s="2" t="inlineStr">
        <is>
          <t>Dec. 31, 2020USD ($)item</t>
        </is>
      </c>
      <c r="M2" s="2" t="inlineStr">
        <is>
          <t>Dec. 31, 2019USD ($)</t>
        </is>
      </c>
      <c r="N2" s="2" t="inlineStr">
        <is>
          <t>Dec. 31, 2018USD ($)</t>
        </is>
      </c>
    </row>
    <row r="3">
      <c r="A3" s="6" t="inlineStr">
        <is>
          <t>Segment information</t>
        </is>
      </c>
    </row>
    <row r="4">
      <c r="A4" s="3" t="inlineStr">
        <is>
          <t>Number of geographic segments</t>
        </is>
      </c>
      <c r="K4" s="5" t="n">
        <v>3</v>
      </c>
      <c r="L4" s="5" t="n">
        <v>3</v>
      </c>
    </row>
    <row r="5">
      <c r="A5" s="3" t="inlineStr">
        <is>
          <t>Net sales</t>
        </is>
      </c>
      <c r="B5" s="7" t="n">
        <v>403.4</v>
      </c>
      <c r="C5" s="7" t="n">
        <v>383.9</v>
      </c>
      <c r="D5" s="7" t="n">
        <v>338.7</v>
      </c>
      <c r="E5" s="7" t="n">
        <v>382.6</v>
      </c>
      <c r="F5" s="7" t="n">
        <v>400.3</v>
      </c>
      <c r="G5" s="7" t="n">
        <v>394.7</v>
      </c>
      <c r="H5" s="7" t="n">
        <v>416.8</v>
      </c>
      <c r="I5" s="7" t="n">
        <v>388.7</v>
      </c>
      <c r="J5" s="7" t="n">
        <v>1508.6</v>
      </c>
      <c r="M5" s="7" t="n">
        <v>1600.5</v>
      </c>
      <c r="N5" s="7" t="n">
        <v>1564.9</v>
      </c>
    </row>
    <row r="6">
      <c r="A6" s="3" t="inlineStr">
        <is>
          <t>Operating income</t>
        </is>
      </c>
      <c r="J6" s="8" t="n">
        <v>181.1</v>
      </c>
      <c r="M6" s="8" t="n">
        <v>197.1</v>
      </c>
      <c r="N6" s="8" t="n">
        <v>188.4</v>
      </c>
    </row>
    <row r="7">
      <c r="A7" s="3" t="inlineStr">
        <is>
          <t>Interest income</t>
        </is>
      </c>
      <c r="J7" s="8" t="n">
        <v>-0.2</v>
      </c>
      <c r="M7" s="8" t="n">
        <v>-0.4</v>
      </c>
      <c r="N7" s="8" t="n">
        <v>-0.8</v>
      </c>
    </row>
    <row r="8">
      <c r="A8" s="3" t="inlineStr">
        <is>
          <t>Interest expense</t>
        </is>
      </c>
      <c r="J8" s="8" t="n">
        <v>13.3</v>
      </c>
      <c r="M8" s="8" t="n">
        <v>14.1</v>
      </c>
      <c r="N8" s="8" t="n">
        <v>16.3</v>
      </c>
    </row>
    <row r="9">
      <c r="A9" s="3" t="inlineStr">
        <is>
          <t>Other expense (income), net</t>
        </is>
      </c>
      <c r="J9" s="5" t="n">
        <v>1</v>
      </c>
      <c r="M9" s="8" t="n">
        <v>-0.5</v>
      </c>
      <c r="N9" s="8" t="n">
        <v>-1.7</v>
      </c>
    </row>
    <row r="10">
      <c r="A10" s="3" t="inlineStr">
        <is>
          <t>INCOME BEFORE INCOME TAXES</t>
        </is>
      </c>
      <c r="J10" s="5" t="n">
        <v>167</v>
      </c>
      <c r="M10" s="8" t="n">
        <v>183.9</v>
      </c>
      <c r="N10" s="8" t="n">
        <v>174.6</v>
      </c>
    </row>
    <row r="11">
      <c r="A11" s="3" t="inlineStr">
        <is>
          <t>Capital expenditures</t>
        </is>
      </c>
      <c r="J11" s="8" t="n">
        <v>43.8</v>
      </c>
      <c r="M11" s="8" t="n">
        <v>29.2</v>
      </c>
      <c r="N11" s="8" t="n">
        <v>35.9</v>
      </c>
    </row>
    <row r="12">
      <c r="A12" s="3" t="inlineStr">
        <is>
          <t>Depreciation and amortization</t>
        </is>
      </c>
      <c r="J12" s="8" t="n">
        <v>46.5</v>
      </c>
      <c r="M12" s="8" t="n">
        <v>46.6</v>
      </c>
      <c r="N12" s="8" t="n">
        <v>48.5</v>
      </c>
    </row>
    <row r="13">
      <c r="A13" s="3" t="inlineStr">
        <is>
          <t>Identifiable assets (at end of period)</t>
        </is>
      </c>
      <c r="B13" s="8" t="n">
        <v>1738.2</v>
      </c>
      <c r="F13" s="8" t="n">
        <v>1723.1</v>
      </c>
      <c r="J13" s="8" t="n">
        <v>1738.2</v>
      </c>
      <c r="K13" s="7" t="n">
        <v>1738.2</v>
      </c>
      <c r="L13" s="7" t="n">
        <v>1738.2</v>
      </c>
      <c r="M13" s="8" t="n">
        <v>1723.1</v>
      </c>
      <c r="N13" s="8" t="n">
        <v>1653.7</v>
      </c>
    </row>
    <row r="14">
      <c r="A14" s="3" t="inlineStr">
        <is>
          <t>Property, plant and equipment, net (at end of period)</t>
        </is>
      </c>
      <c r="B14" s="8" t="n">
        <v>212.3</v>
      </c>
      <c r="F14" s="5" t="n">
        <v>200</v>
      </c>
      <c r="J14" s="8" t="n">
        <v>212.3</v>
      </c>
      <c r="K14" s="8" t="n">
        <v>212.3</v>
      </c>
      <c r="L14" s="8" t="n">
        <v>212.3</v>
      </c>
      <c r="M14" s="5" t="n">
        <v>200</v>
      </c>
      <c r="N14" s="8" t="n">
        <v>201.9</v>
      </c>
    </row>
    <row r="15">
      <c r="A15" s="3" t="inlineStr">
        <is>
          <t>Residential &amp; Commercial Flow Control</t>
        </is>
      </c>
    </row>
    <row r="16">
      <c r="A16" s="6" t="inlineStr">
        <is>
          <t>Segment information</t>
        </is>
      </c>
    </row>
    <row r="17">
      <c r="A17" s="3" t="inlineStr">
        <is>
          <t>Net sales</t>
        </is>
      </c>
      <c r="J17" s="8" t="n">
        <v>786.5</v>
      </c>
      <c r="M17" s="8" t="n">
        <v>827.5</v>
      </c>
    </row>
    <row r="18">
      <c r="A18" s="3" t="inlineStr">
        <is>
          <t>HVAC &amp; Gas Products</t>
        </is>
      </c>
    </row>
    <row r="19">
      <c r="A19" s="6" t="inlineStr">
        <is>
          <t>Segment information</t>
        </is>
      </c>
    </row>
    <row r="20">
      <c r="A20" s="3" t="inlineStr">
        <is>
          <t>Net sales</t>
        </is>
      </c>
      <c r="J20" s="8" t="n">
        <v>459.6</v>
      </c>
      <c r="M20" s="5" t="n">
        <v>498</v>
      </c>
    </row>
    <row r="21">
      <c r="A21" s="3" t="inlineStr">
        <is>
          <t>Drainage &amp; Water Re-use Products</t>
        </is>
      </c>
    </row>
    <row r="22">
      <c r="A22" s="6" t="inlineStr">
        <is>
          <t>Segment information</t>
        </is>
      </c>
    </row>
    <row r="23">
      <c r="A23" s="3" t="inlineStr">
        <is>
          <t>Net sales</t>
        </is>
      </c>
      <c r="J23" s="8" t="n">
        <v>156.3</v>
      </c>
      <c r="M23" s="8" t="n">
        <v>172.4</v>
      </c>
    </row>
    <row r="24">
      <c r="A24" s="3" t="inlineStr">
        <is>
          <t>Water Quality Products</t>
        </is>
      </c>
    </row>
    <row r="25">
      <c r="A25" s="6" t="inlineStr">
        <is>
          <t>Segment information</t>
        </is>
      </c>
    </row>
    <row r="26">
      <c r="A26" s="3" t="inlineStr">
        <is>
          <t>Net sales</t>
        </is>
      </c>
      <c r="J26" s="8" t="n">
        <v>106.2</v>
      </c>
      <c r="M26" s="8" t="n">
        <v>102.6</v>
      </c>
    </row>
    <row r="27">
      <c r="A27" s="3" t="inlineStr">
        <is>
          <t>U.S.</t>
        </is>
      </c>
    </row>
    <row r="28">
      <c r="A28" s="6" t="inlineStr">
        <is>
          <t>Segment information</t>
        </is>
      </c>
    </row>
    <row r="29">
      <c r="A29" s="3" t="inlineStr">
        <is>
          <t>Net sales</t>
        </is>
      </c>
      <c r="J29" s="8" t="n">
        <v>956.5</v>
      </c>
      <c r="M29" s="5" t="n">
        <v>1014</v>
      </c>
      <c r="N29" s="8" t="n">
        <v>964.2</v>
      </c>
    </row>
    <row r="30">
      <c r="A30" s="3" t="inlineStr">
        <is>
          <t>Property, plant and equipment, net (at end of period)</t>
        </is>
      </c>
      <c r="B30" s="8" t="n">
        <v>118.9</v>
      </c>
      <c r="F30" s="8" t="n">
        <v>112.6</v>
      </c>
      <c r="J30" s="8" t="n">
        <v>118.9</v>
      </c>
      <c r="K30" s="8" t="n">
        <v>118.9</v>
      </c>
      <c r="L30" s="8" t="n">
        <v>118.9</v>
      </c>
      <c r="M30" s="8" t="n">
        <v>112.6</v>
      </c>
      <c r="N30" s="5" t="n">
        <v>111</v>
      </c>
    </row>
    <row r="31">
      <c r="A31" s="3" t="inlineStr">
        <is>
          <t>Reportable segments</t>
        </is>
      </c>
    </row>
    <row r="32">
      <c r="A32" s="6" t="inlineStr">
        <is>
          <t>Segment information</t>
        </is>
      </c>
    </row>
    <row r="33">
      <c r="A33" s="3" t="inlineStr">
        <is>
          <t>Operating income</t>
        </is>
      </c>
      <c r="J33" s="5" t="n">
        <v>220</v>
      </c>
      <c r="M33" s="8" t="n">
        <v>244.2</v>
      </c>
      <c r="N33" s="8" t="n">
        <v>228.1</v>
      </c>
    </row>
    <row r="34">
      <c r="A34" s="3" t="inlineStr">
        <is>
          <t>Corporate</t>
        </is>
      </c>
    </row>
    <row r="35">
      <c r="A35" s="6" t="inlineStr">
        <is>
          <t>Segment information</t>
        </is>
      </c>
    </row>
    <row r="36">
      <c r="A36" s="3" t="inlineStr">
        <is>
          <t>Operating income</t>
        </is>
      </c>
      <c r="J36" s="8" t="n">
        <v>-38.9</v>
      </c>
      <c r="M36" s="8" t="n">
        <v>-47.1</v>
      </c>
      <c r="N36" s="8" t="n">
        <v>-39.7</v>
      </c>
    </row>
    <row r="37">
      <c r="A37" s="3" t="inlineStr">
        <is>
          <t>Intersegment sales</t>
        </is>
      </c>
    </row>
    <row r="38">
      <c r="A38" s="6" t="inlineStr">
        <is>
          <t>Segment information</t>
        </is>
      </c>
    </row>
    <row r="39">
      <c r="A39" s="3" t="inlineStr">
        <is>
          <t>Net sales</t>
        </is>
      </c>
      <c r="J39" s="5" t="n">
        <v>99</v>
      </c>
      <c r="M39" s="5" t="n">
        <v>95</v>
      </c>
      <c r="N39" s="8" t="n">
        <v>115.3</v>
      </c>
    </row>
    <row r="40">
      <c r="A40" s="3" t="inlineStr">
        <is>
          <t>Americas</t>
        </is>
      </c>
    </row>
    <row r="41">
      <c r="A41" s="6" t="inlineStr">
        <is>
          <t>Segment information</t>
        </is>
      </c>
    </row>
    <row r="42">
      <c r="A42" s="3" t="inlineStr">
        <is>
          <t>Net sales</t>
        </is>
      </c>
      <c r="J42" s="8" t="n">
        <v>1025.7</v>
      </c>
      <c r="M42" s="8" t="n">
        <v>1084.1</v>
      </c>
      <c r="N42" s="8" t="n">
        <v>1032.1</v>
      </c>
    </row>
    <row r="43">
      <c r="A43" s="3" t="inlineStr">
        <is>
          <t>Capital expenditures</t>
        </is>
      </c>
      <c r="J43" s="8" t="n">
        <v>31.2</v>
      </c>
      <c r="M43" s="8" t="n">
        <v>18.3</v>
      </c>
      <c r="N43" s="8" t="n">
        <v>21.5</v>
      </c>
    </row>
    <row r="44">
      <c r="A44" s="3" t="inlineStr">
        <is>
          <t>Depreciation and amortization</t>
        </is>
      </c>
      <c r="J44" s="8" t="n">
        <v>29.7</v>
      </c>
      <c r="M44" s="8" t="n">
        <v>29.3</v>
      </c>
      <c r="N44" s="8" t="n">
        <v>29.1</v>
      </c>
    </row>
    <row r="45">
      <c r="A45" s="3" t="inlineStr">
        <is>
          <t>Identifiable assets (at end of period)</t>
        </is>
      </c>
      <c r="B45" s="8" t="n">
        <v>1075.1</v>
      </c>
      <c r="F45" s="8" t="n">
        <v>1102.9</v>
      </c>
      <c r="J45" s="8" t="n">
        <v>1075.1</v>
      </c>
      <c r="K45" s="8" t="n">
        <v>1075.1</v>
      </c>
      <c r="L45" s="8" t="n">
        <v>1075.1</v>
      </c>
      <c r="M45" s="8" t="n">
        <v>1102.9</v>
      </c>
      <c r="N45" s="8" t="n">
        <v>1028.1</v>
      </c>
    </row>
    <row r="46">
      <c r="A46" s="3" t="inlineStr">
        <is>
          <t>Property, plant and equipment, net (at end of period)</t>
        </is>
      </c>
      <c r="B46" s="8" t="n">
        <v>122.9</v>
      </c>
      <c r="F46" s="8" t="n">
        <v>116.7</v>
      </c>
      <c r="J46" s="8" t="n">
        <v>122.9</v>
      </c>
      <c r="K46" s="8" t="n">
        <v>122.9</v>
      </c>
      <c r="L46" s="8" t="n">
        <v>122.9</v>
      </c>
      <c r="M46" s="8" t="n">
        <v>116.7</v>
      </c>
      <c r="N46" s="5" t="n">
        <v>115</v>
      </c>
    </row>
    <row r="47">
      <c r="A47" s="3" t="inlineStr">
        <is>
          <t>Americas | Residential &amp; Commercial Flow Control</t>
        </is>
      </c>
    </row>
    <row r="48">
      <c r="A48" s="6" t="inlineStr">
        <is>
          <t>Segment information</t>
        </is>
      </c>
    </row>
    <row r="49">
      <c r="A49" s="3" t="inlineStr">
        <is>
          <t>Net sales</t>
        </is>
      </c>
      <c r="J49" s="8" t="n">
        <v>584.6</v>
      </c>
      <c r="M49" s="8" t="n">
        <v>610.5</v>
      </c>
    </row>
    <row r="50">
      <c r="A50" s="3" t="inlineStr">
        <is>
          <t>Americas | HVAC &amp; Gas Products</t>
        </is>
      </c>
    </row>
    <row r="51">
      <c r="A51" s="6" t="inlineStr">
        <is>
          <t>Segment information</t>
        </is>
      </c>
    </row>
    <row r="52">
      <c r="A52" s="3" t="inlineStr">
        <is>
          <t>Net sales</t>
        </is>
      </c>
      <c r="J52" s="8" t="n">
        <v>263.9</v>
      </c>
      <c r="M52" s="8" t="n">
        <v>294.6</v>
      </c>
    </row>
    <row r="53">
      <c r="A53" s="3" t="inlineStr">
        <is>
          <t>Americas | Drainage &amp; Water Re-use Products</t>
        </is>
      </c>
    </row>
    <row r="54">
      <c r="A54" s="6" t="inlineStr">
        <is>
          <t>Segment information</t>
        </is>
      </c>
    </row>
    <row r="55">
      <c r="A55" s="3" t="inlineStr">
        <is>
          <t>Net sales</t>
        </is>
      </c>
      <c r="J55" s="8" t="n">
        <v>75.8</v>
      </c>
      <c r="M55" s="8" t="n">
        <v>80.2</v>
      </c>
    </row>
    <row r="56">
      <c r="A56" s="3" t="inlineStr">
        <is>
          <t>Americas | Water Quality Products</t>
        </is>
      </c>
    </row>
    <row r="57">
      <c r="A57" s="6" t="inlineStr">
        <is>
          <t>Segment information</t>
        </is>
      </c>
    </row>
    <row r="58">
      <c r="A58" s="3" t="inlineStr">
        <is>
          <t>Net sales</t>
        </is>
      </c>
      <c r="J58" s="8" t="n">
        <v>101.4</v>
      </c>
      <c r="M58" s="8" t="n">
        <v>98.8</v>
      </c>
    </row>
    <row r="59">
      <c r="A59" s="3" t="inlineStr">
        <is>
          <t>Americas | Reportable segments</t>
        </is>
      </c>
    </row>
    <row r="60">
      <c r="A60" s="6" t="inlineStr">
        <is>
          <t>Segment information</t>
        </is>
      </c>
    </row>
    <row r="61">
      <c r="A61" s="3" t="inlineStr">
        <is>
          <t>Operating income</t>
        </is>
      </c>
      <c r="J61" s="8" t="n">
        <v>166.3</v>
      </c>
      <c r="M61" s="8" t="n">
        <v>187.4</v>
      </c>
      <c r="N61" s="8" t="n">
        <v>171.1</v>
      </c>
    </row>
    <row r="62">
      <c r="A62" s="3" t="inlineStr">
        <is>
          <t>Americas | Intersegment sales</t>
        </is>
      </c>
    </row>
    <row r="63">
      <c r="A63" s="6" t="inlineStr">
        <is>
          <t>Segment information</t>
        </is>
      </c>
    </row>
    <row r="64">
      <c r="A64" s="3" t="inlineStr">
        <is>
          <t>Net sales</t>
        </is>
      </c>
      <c r="J64" s="8" t="n">
        <v>8.699999999999999</v>
      </c>
      <c r="M64" s="8" t="n">
        <v>12.1</v>
      </c>
      <c r="N64" s="8" t="n">
        <v>12.7</v>
      </c>
    </row>
    <row r="65">
      <c r="A65" s="3" t="inlineStr">
        <is>
          <t>Europe</t>
        </is>
      </c>
    </row>
    <row r="66">
      <c r="A66" s="6" t="inlineStr">
        <is>
          <t>Segment information</t>
        </is>
      </c>
    </row>
    <row r="67">
      <c r="A67" s="3" t="inlineStr">
        <is>
          <t>Net sales</t>
        </is>
      </c>
      <c r="J67" s="8" t="n">
        <v>424.9</v>
      </c>
      <c r="M67" s="5" t="n">
        <v>451</v>
      </c>
      <c r="N67" s="5" t="n">
        <v>467</v>
      </c>
    </row>
    <row r="68">
      <c r="A68" s="3" t="inlineStr">
        <is>
          <t>Capital expenditures</t>
        </is>
      </c>
      <c r="J68" s="8" t="n">
        <v>11.4</v>
      </c>
      <c r="M68" s="8" t="n">
        <v>10.3</v>
      </c>
      <c r="N68" s="8" t="n">
        <v>12.7</v>
      </c>
    </row>
    <row r="69">
      <c r="A69" s="3" t="inlineStr">
        <is>
          <t>Depreciation and amortization</t>
        </is>
      </c>
      <c r="J69" s="8" t="n">
        <v>14.3</v>
      </c>
      <c r="M69" s="8" t="n">
        <v>14.6</v>
      </c>
      <c r="N69" s="8" t="n">
        <v>16.7</v>
      </c>
    </row>
    <row r="70">
      <c r="A70" s="3" t="inlineStr">
        <is>
          <t>Identifiable assets (at end of period)</t>
        </is>
      </c>
      <c r="B70" s="8" t="n">
        <v>537.2</v>
      </c>
      <c r="F70" s="8" t="n">
        <v>515.2</v>
      </c>
      <c r="J70" s="8" t="n">
        <v>537.2</v>
      </c>
      <c r="K70" s="8" t="n">
        <v>537.2</v>
      </c>
      <c r="L70" s="8" t="n">
        <v>537.2</v>
      </c>
      <c r="M70" s="8" t="n">
        <v>515.2</v>
      </c>
      <c r="N70" s="8" t="n">
        <v>510.2</v>
      </c>
    </row>
    <row r="71">
      <c r="A71" s="3" t="inlineStr">
        <is>
          <t>Property, plant and equipment, net (at end of period)</t>
        </is>
      </c>
      <c r="B71" s="8" t="n">
        <v>83.8</v>
      </c>
      <c r="F71" s="8" t="n">
        <v>77.5</v>
      </c>
      <c r="J71" s="8" t="n">
        <v>83.8</v>
      </c>
      <c r="K71" s="8" t="n">
        <v>83.8</v>
      </c>
      <c r="L71" s="8" t="n">
        <v>83.8</v>
      </c>
      <c r="M71" s="8" t="n">
        <v>77.5</v>
      </c>
      <c r="N71" s="5" t="n">
        <v>80</v>
      </c>
    </row>
    <row r="72">
      <c r="A72" s="3" t="inlineStr">
        <is>
          <t>Europe | Residential &amp; Commercial Flow Control</t>
        </is>
      </c>
    </row>
    <row r="73">
      <c r="A73" s="6" t="inlineStr">
        <is>
          <t>Segment information</t>
        </is>
      </c>
    </row>
    <row r="74">
      <c r="A74" s="3" t="inlineStr">
        <is>
          <t>Net sales</t>
        </is>
      </c>
      <c r="J74" s="8" t="n">
        <v>157.8</v>
      </c>
      <c r="M74" s="8" t="n">
        <v>171.3</v>
      </c>
    </row>
    <row r="75">
      <c r="A75" s="3" t="inlineStr">
        <is>
          <t>Europe | HVAC &amp; Gas Products</t>
        </is>
      </c>
    </row>
    <row r="76">
      <c r="A76" s="6" t="inlineStr">
        <is>
          <t>Segment information</t>
        </is>
      </c>
    </row>
    <row r="77">
      <c r="A77" s="3" t="inlineStr">
        <is>
          <t>Net sales</t>
        </is>
      </c>
      <c r="J77" s="5" t="n">
        <v>184</v>
      </c>
      <c r="M77" s="8" t="n">
        <v>188.2</v>
      </c>
    </row>
    <row r="78">
      <c r="A78" s="3" t="inlineStr">
        <is>
          <t>Europe | Drainage &amp; Water Re-use Products</t>
        </is>
      </c>
    </row>
    <row r="79">
      <c r="A79" s="6" t="inlineStr">
        <is>
          <t>Segment information</t>
        </is>
      </c>
    </row>
    <row r="80">
      <c r="A80" s="3" t="inlineStr">
        <is>
          <t>Net sales</t>
        </is>
      </c>
      <c r="J80" s="8" t="n">
        <v>79.40000000000001</v>
      </c>
      <c r="M80" s="8" t="n">
        <v>88.8</v>
      </c>
    </row>
    <row r="81">
      <c r="A81" s="3" t="inlineStr">
        <is>
          <t>Europe | Water Quality Products</t>
        </is>
      </c>
    </row>
    <row r="82">
      <c r="A82" s="6" t="inlineStr">
        <is>
          <t>Segment information</t>
        </is>
      </c>
    </row>
    <row r="83">
      <c r="A83" s="3" t="inlineStr">
        <is>
          <t>Net sales</t>
        </is>
      </c>
      <c r="J83" s="8" t="n">
        <v>3.7</v>
      </c>
      <c r="M83" s="8" t="n">
        <v>2.7</v>
      </c>
    </row>
    <row r="84">
      <c r="A84" s="3" t="inlineStr">
        <is>
          <t>Europe | Reportable segments</t>
        </is>
      </c>
    </row>
    <row r="85">
      <c r="A85" s="6" t="inlineStr">
        <is>
          <t>Segment information</t>
        </is>
      </c>
    </row>
    <row r="86">
      <c r="A86" s="3" t="inlineStr">
        <is>
          <t>Operating income</t>
        </is>
      </c>
      <c r="J86" s="8" t="n">
        <v>50.2</v>
      </c>
      <c r="M86" s="8" t="n">
        <v>49.9</v>
      </c>
      <c r="N86" s="8" t="n">
        <v>49.8</v>
      </c>
    </row>
    <row r="87">
      <c r="A87" s="3" t="inlineStr">
        <is>
          <t>Europe | Intersegment sales</t>
        </is>
      </c>
    </row>
    <row r="88">
      <c r="A88" s="6" t="inlineStr">
        <is>
          <t>Segment information</t>
        </is>
      </c>
    </row>
    <row r="89">
      <c r="A89" s="3" t="inlineStr">
        <is>
          <t>Net sales</t>
        </is>
      </c>
      <c r="J89" s="8" t="n">
        <v>18.9</v>
      </c>
      <c r="M89" s="8" t="n">
        <v>15.2</v>
      </c>
      <c r="N89" s="8" t="n">
        <v>14.2</v>
      </c>
    </row>
    <row r="90">
      <c r="A90" s="3" t="inlineStr">
        <is>
          <t>APMEA</t>
        </is>
      </c>
    </row>
    <row r="91">
      <c r="A91" s="6" t="inlineStr">
        <is>
          <t>Segment information</t>
        </is>
      </c>
    </row>
    <row r="92">
      <c r="A92" s="3" t="inlineStr">
        <is>
          <t>Net sales</t>
        </is>
      </c>
      <c r="J92" s="5" t="n">
        <v>58</v>
      </c>
      <c r="M92" s="8" t="n">
        <v>65.40000000000001</v>
      </c>
      <c r="N92" s="8" t="n">
        <v>65.8</v>
      </c>
    </row>
    <row r="93">
      <c r="A93" s="3" t="inlineStr">
        <is>
          <t>Capital expenditures</t>
        </is>
      </c>
      <c r="J93" s="8" t="n">
        <v>1.2</v>
      </c>
      <c r="M93" s="8" t="n">
        <v>0.6</v>
      </c>
      <c r="N93" s="8" t="n">
        <v>1.7</v>
      </c>
    </row>
    <row r="94">
      <c r="A94" s="3" t="inlineStr">
        <is>
          <t>Depreciation and amortization</t>
        </is>
      </c>
      <c r="J94" s="8" t="n">
        <v>2.5</v>
      </c>
      <c r="M94" s="8" t="n">
        <v>2.7</v>
      </c>
      <c r="N94" s="8" t="n">
        <v>2.7</v>
      </c>
    </row>
    <row r="95">
      <c r="A95" s="3" t="inlineStr">
        <is>
          <t>Identifiable assets (at end of period)</t>
        </is>
      </c>
      <c r="B95" s="8" t="n">
        <v>125.9</v>
      </c>
      <c r="F95" s="5" t="n">
        <v>105</v>
      </c>
      <c r="J95" s="8" t="n">
        <v>125.9</v>
      </c>
      <c r="K95" s="8" t="n">
        <v>125.9</v>
      </c>
      <c r="L95" s="8" t="n">
        <v>125.9</v>
      </c>
      <c r="M95" s="5" t="n">
        <v>105</v>
      </c>
      <c r="N95" s="8" t="n">
        <v>115.4</v>
      </c>
    </row>
    <row r="96">
      <c r="A96" s="3" t="inlineStr">
        <is>
          <t>Property, plant and equipment, net (at end of period)</t>
        </is>
      </c>
      <c r="B96" s="7" t="n">
        <v>5.6</v>
      </c>
      <c r="F96" s="7" t="n">
        <v>5.8</v>
      </c>
      <c r="J96" s="8" t="n">
        <v>5.6</v>
      </c>
      <c r="K96" s="7" t="n">
        <v>5.6</v>
      </c>
      <c r="L96" s="7" t="n">
        <v>5.6</v>
      </c>
      <c r="M96" s="8" t="n">
        <v>5.8</v>
      </c>
      <c r="N96" s="8" t="n">
        <v>6.9</v>
      </c>
    </row>
    <row r="97">
      <c r="A97" s="3" t="inlineStr">
        <is>
          <t>APMEA | Residential &amp; Commercial Flow Control</t>
        </is>
      </c>
    </row>
    <row r="98">
      <c r="A98" s="6" t="inlineStr">
        <is>
          <t>Segment information</t>
        </is>
      </c>
    </row>
    <row r="99">
      <c r="A99" s="3" t="inlineStr">
        <is>
          <t>Net sales</t>
        </is>
      </c>
      <c r="J99" s="8" t="n">
        <v>44.1</v>
      </c>
      <c r="M99" s="8" t="n">
        <v>45.7</v>
      </c>
    </row>
    <row r="100">
      <c r="A100" s="3" t="inlineStr">
        <is>
          <t>APMEA | HVAC &amp; Gas Products</t>
        </is>
      </c>
    </row>
    <row r="101">
      <c r="A101" s="6" t="inlineStr">
        <is>
          <t>Segment information</t>
        </is>
      </c>
    </row>
    <row r="102">
      <c r="A102" s="3" t="inlineStr">
        <is>
          <t>Net sales</t>
        </is>
      </c>
      <c r="J102" s="8" t="n">
        <v>11.7</v>
      </c>
      <c r="M102" s="8" t="n">
        <v>15.2</v>
      </c>
    </row>
    <row r="103">
      <c r="A103" s="3" t="inlineStr">
        <is>
          <t>APMEA | Drainage &amp; Water Re-use Products</t>
        </is>
      </c>
    </row>
    <row r="104">
      <c r="A104" s="6" t="inlineStr">
        <is>
          <t>Segment information</t>
        </is>
      </c>
    </row>
    <row r="105">
      <c r="A105" s="3" t="inlineStr">
        <is>
          <t>Net sales</t>
        </is>
      </c>
      <c r="J105" s="8" t="n">
        <v>1.1</v>
      </c>
      <c r="M105" s="8" t="n">
        <v>3.4</v>
      </c>
    </row>
    <row r="106">
      <c r="A106" s="3" t="inlineStr">
        <is>
          <t>APMEA | Water Quality Products</t>
        </is>
      </c>
    </row>
    <row r="107">
      <c r="A107" s="6" t="inlineStr">
        <is>
          <t>Segment information</t>
        </is>
      </c>
    </row>
    <row r="108">
      <c r="A108" s="3" t="inlineStr">
        <is>
          <t>Net sales</t>
        </is>
      </c>
      <c r="J108" s="8" t="n">
        <v>1.1</v>
      </c>
      <c r="M108" s="8" t="n">
        <v>1.1</v>
      </c>
    </row>
    <row r="109">
      <c r="A109" s="3" t="inlineStr">
        <is>
          <t>APMEA | Reportable segments</t>
        </is>
      </c>
    </row>
    <row r="110">
      <c r="A110" s="6" t="inlineStr">
        <is>
          <t>Segment information</t>
        </is>
      </c>
    </row>
    <row r="111">
      <c r="A111" s="3" t="inlineStr">
        <is>
          <t>Operating income</t>
        </is>
      </c>
      <c r="J111" s="8" t="n">
        <v>3.5</v>
      </c>
      <c r="M111" s="8" t="n">
        <v>6.9</v>
      </c>
      <c r="N111" s="8" t="n">
        <v>7.2</v>
      </c>
    </row>
    <row r="112">
      <c r="A112" s="3" t="inlineStr">
        <is>
          <t>APMEA | Intersegment sales</t>
        </is>
      </c>
    </row>
    <row r="113">
      <c r="A113" s="6" t="inlineStr">
        <is>
          <t>Segment information</t>
        </is>
      </c>
    </row>
    <row r="114">
      <c r="A114" s="3" t="inlineStr">
        <is>
          <t>Net sales</t>
        </is>
      </c>
      <c r="J114" s="7" t="n">
        <v>71.40000000000001</v>
      </c>
      <c r="M114" s="7" t="n">
        <v>67.7</v>
      </c>
      <c r="N114" s="7" t="n">
        <v>88.40000000000001</v>
      </c>
    </row>
  </sheetData>
  <mergeCells count="3">
    <mergeCell ref="A1:A2"/>
    <mergeCell ref="B1:I1"/>
    <mergeCell ref="J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Millions</t>
        </is>
      </c>
      <c r="B1" s="2" t="inlineStr">
        <is>
          <t>3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row>
    <row r="3">
      <c r="A3" s="6" t="inlineStr">
        <is>
          <t>Changes in accumulated other comprehensive income (loss)</t>
        </is>
      </c>
    </row>
    <row r="4">
      <c r="A4" s="3" t="inlineStr">
        <is>
          <t>Balance at the beginning of the period</t>
        </is>
      </c>
      <c r="E4" s="7" t="n">
        <v>-130.8</v>
      </c>
    </row>
    <row r="5">
      <c r="A5" s="3" t="inlineStr">
        <is>
          <t>Balance at the end of the period</t>
        </is>
      </c>
      <c r="B5" s="4" t="n">
        <v>-100</v>
      </c>
      <c r="F5" s="7" t="n">
        <v>-130.8</v>
      </c>
    </row>
    <row r="6">
      <c r="A6" s="3" t="inlineStr">
        <is>
          <t>Foreign Currency Translation</t>
        </is>
      </c>
    </row>
    <row r="7">
      <c r="A7" s="6" t="inlineStr">
        <is>
          <t>Changes in accumulated other comprehensive income (loss)</t>
        </is>
      </c>
    </row>
    <row r="8">
      <c r="A8" s="3" t="inlineStr">
        <is>
          <t>Balance at the beginning of the period</t>
        </is>
      </c>
      <c r="B8" s="8" t="n">
        <v>-123.5</v>
      </c>
      <c r="C8" s="7" t="n">
        <v>-137.8</v>
      </c>
      <c r="D8" s="7" t="n">
        <v>-147.8</v>
      </c>
      <c r="E8" s="8" t="n">
        <v>-131.3</v>
      </c>
      <c r="F8" s="8" t="n">
        <v>-143.2</v>
      </c>
      <c r="G8" s="7" t="n">
        <v>-127.4</v>
      </c>
      <c r="H8" s="7" t="n">
        <v>-130.9</v>
      </c>
      <c r="I8" s="7" t="n">
        <v>-126.3</v>
      </c>
    </row>
    <row r="9">
      <c r="A9" s="3" t="inlineStr">
        <is>
          <t>Change in period</t>
        </is>
      </c>
      <c r="B9" s="8" t="n">
        <v>23.6</v>
      </c>
      <c r="C9" s="8" t="n">
        <v>14.3</v>
      </c>
      <c r="D9" s="5" t="n">
        <v>10</v>
      </c>
      <c r="E9" s="8" t="n">
        <v>-16.5</v>
      </c>
      <c r="F9" s="8" t="n">
        <v>11.9</v>
      </c>
      <c r="G9" s="8" t="n">
        <v>-15.8</v>
      </c>
      <c r="H9" s="8" t="n">
        <v>3.5</v>
      </c>
      <c r="I9" s="8" t="n">
        <v>-4.6</v>
      </c>
    </row>
    <row r="10">
      <c r="A10" s="3" t="inlineStr">
        <is>
          <t>Balance at the end of the period</t>
        </is>
      </c>
      <c r="B10" s="8" t="n">
        <v>-99.90000000000001</v>
      </c>
      <c r="C10" s="8" t="n">
        <v>-123.5</v>
      </c>
      <c r="D10" s="8" t="n">
        <v>-137.8</v>
      </c>
      <c r="E10" s="8" t="n">
        <v>-147.8</v>
      </c>
      <c r="F10" s="8" t="n">
        <v>-131.3</v>
      </c>
      <c r="G10" s="8" t="n">
        <v>-143.2</v>
      </c>
      <c r="H10" s="8" t="n">
        <v>-127.4</v>
      </c>
      <c r="I10" s="8" t="n">
        <v>-130.9</v>
      </c>
    </row>
    <row r="11">
      <c r="A11" s="3" t="inlineStr">
        <is>
          <t>Cash Flow Hedge</t>
        </is>
      </c>
    </row>
    <row r="12">
      <c r="A12" s="6" t="inlineStr">
        <is>
          <t>Changes in accumulated other comprehensive income (loss)</t>
        </is>
      </c>
    </row>
    <row r="13">
      <c r="A13" s="3" t="inlineStr">
        <is>
          <t>Balance at the beginning of the period</t>
        </is>
      </c>
      <c r="B13" s="8" t="n">
        <v>-0.6</v>
      </c>
      <c r="C13" s="8" t="n">
        <v>-0.7</v>
      </c>
      <c r="D13" s="8" t="n">
        <v>-0.4</v>
      </c>
      <c r="E13" s="8" t="n">
        <v>0.5</v>
      </c>
      <c r="F13" s="5" t="n">
        <v>1</v>
      </c>
      <c r="G13" s="8" t="n">
        <v>1.5</v>
      </c>
      <c r="H13" s="8" t="n">
        <v>3.9</v>
      </c>
      <c r="I13" s="8" t="n">
        <v>5.2</v>
      </c>
    </row>
    <row r="14">
      <c r="A14" s="3" t="inlineStr">
        <is>
          <t>Change in period</t>
        </is>
      </c>
      <c r="B14" s="8" t="n">
        <v>0.5</v>
      </c>
      <c r="C14" s="8" t="n">
        <v>0.1</v>
      </c>
      <c r="D14" s="8" t="n">
        <v>-0.3</v>
      </c>
      <c r="E14" s="8" t="n">
        <v>-0.9</v>
      </c>
      <c r="F14" s="8" t="n">
        <v>-0.5</v>
      </c>
      <c r="G14" s="8" t="n">
        <v>-0.5</v>
      </c>
      <c r="H14" s="8" t="n">
        <v>-2.4</v>
      </c>
      <c r="I14" s="8" t="n">
        <v>-1.3</v>
      </c>
    </row>
    <row r="15">
      <c r="A15" s="3" t="inlineStr">
        <is>
          <t>Balance at the end of the period</t>
        </is>
      </c>
      <c r="B15" s="8" t="n">
        <v>-0.1</v>
      </c>
      <c r="C15" s="8" t="n">
        <v>-0.6</v>
      </c>
      <c r="D15" s="8" t="n">
        <v>-0.7</v>
      </c>
      <c r="E15" s="8" t="n">
        <v>-0.4</v>
      </c>
      <c r="F15" s="8" t="n">
        <v>0.5</v>
      </c>
      <c r="G15" s="5" t="n">
        <v>1</v>
      </c>
      <c r="H15" s="8" t="n">
        <v>1.5</v>
      </c>
      <c r="I15" s="8" t="n">
        <v>3.9</v>
      </c>
    </row>
    <row r="16">
      <c r="A16" s="3" t="inlineStr">
        <is>
          <t>Accumulated Other Comprehensive Income (Loss)</t>
        </is>
      </c>
    </row>
    <row r="17">
      <c r="A17" s="6" t="inlineStr">
        <is>
          <t>Changes in accumulated other comprehensive income (loss)</t>
        </is>
      </c>
    </row>
    <row r="18">
      <c r="A18" s="3" t="inlineStr">
        <is>
          <t>Balance at the beginning of the period</t>
        </is>
      </c>
      <c r="B18" s="8" t="n">
        <v>-124.1</v>
      </c>
      <c r="C18" s="8" t="n">
        <v>-138.5</v>
      </c>
      <c r="D18" s="8" t="n">
        <v>-148.2</v>
      </c>
      <c r="E18" s="8" t="n">
        <v>-130.8</v>
      </c>
      <c r="F18" s="8" t="n">
        <v>-142.2</v>
      </c>
      <c r="G18" s="8" t="n">
        <v>-125.9</v>
      </c>
      <c r="H18" s="5" t="n">
        <v>-127</v>
      </c>
      <c r="I18" s="8" t="n">
        <v>-121.1</v>
      </c>
    </row>
    <row r="19">
      <c r="A19" s="3" t="inlineStr">
        <is>
          <t>Change in period</t>
        </is>
      </c>
      <c r="B19" s="8" t="n">
        <v>24.1</v>
      </c>
      <c r="C19" s="8" t="n">
        <v>14.4</v>
      </c>
      <c r="D19" s="8" t="n">
        <v>9.699999999999999</v>
      </c>
      <c r="E19" s="8" t="n">
        <v>-17.4</v>
      </c>
      <c r="F19" s="8" t="n">
        <v>11.4</v>
      </c>
      <c r="G19" s="8" t="n">
        <v>-16.3</v>
      </c>
      <c r="H19" s="8" t="n">
        <v>1.1</v>
      </c>
      <c r="I19" s="8" t="n">
        <v>-5.9</v>
      </c>
    </row>
    <row r="20">
      <c r="A20" s="3" t="inlineStr">
        <is>
          <t>Balance at the end of the period</t>
        </is>
      </c>
      <c r="B20" s="4" t="n">
        <v>-100</v>
      </c>
      <c r="C20" s="7" t="n">
        <v>-124.1</v>
      </c>
      <c r="D20" s="7" t="n">
        <v>-138.5</v>
      </c>
      <c r="E20" s="7" t="n">
        <v>-148.2</v>
      </c>
      <c r="F20" s="7" t="n">
        <v>-130.8</v>
      </c>
      <c r="G20" s="7" t="n">
        <v>-142.2</v>
      </c>
      <c r="H20" s="7" t="n">
        <v>-125.9</v>
      </c>
      <c r="I20" s="4" t="n">
        <v>-127</v>
      </c>
    </row>
  </sheetData>
  <mergeCells count="2">
    <mergeCell ref="A1:A2"/>
    <mergeCell ref="B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6" t="inlineStr">
        <is>
          <t>Quarterly Financial Information (unaudited)</t>
        </is>
      </c>
    </row>
    <row r="4">
      <c r="A4" s="3" t="inlineStr">
        <is>
          <t>Net sales</t>
        </is>
      </c>
      <c r="B4" s="7" t="n">
        <v>403.4</v>
      </c>
      <c r="C4" s="7" t="n">
        <v>383.9</v>
      </c>
      <c r="D4" s="7" t="n">
        <v>338.7</v>
      </c>
      <c r="E4" s="7" t="n">
        <v>382.6</v>
      </c>
      <c r="F4" s="7" t="n">
        <v>400.3</v>
      </c>
      <c r="G4" s="7" t="n">
        <v>394.7</v>
      </c>
      <c r="H4" s="7" t="n">
        <v>416.8</v>
      </c>
      <c r="I4" s="7" t="n">
        <v>388.7</v>
      </c>
      <c r="J4" s="7" t="n">
        <v>1508.6</v>
      </c>
      <c r="K4" s="7" t="n">
        <v>1600.5</v>
      </c>
      <c r="L4" s="7" t="n">
        <v>1564.9</v>
      </c>
    </row>
    <row r="5">
      <c r="A5" s="3" t="inlineStr">
        <is>
          <t>Gross profit</t>
        </is>
      </c>
      <c r="B5" s="8" t="n">
        <v>169.2</v>
      </c>
      <c r="C5" s="8" t="n">
        <v>158.5</v>
      </c>
      <c r="D5" s="8" t="n">
        <v>134.9</v>
      </c>
      <c r="E5" s="8" t="n">
        <v>162.8</v>
      </c>
      <c r="F5" s="8" t="n">
        <v>170.1</v>
      </c>
      <c r="G5" s="8" t="n">
        <v>168.6</v>
      </c>
      <c r="H5" s="8" t="n">
        <v>174.6</v>
      </c>
      <c r="I5" s="8" t="n">
        <v>164.2</v>
      </c>
      <c r="J5" s="8" t="n">
        <v>625.4</v>
      </c>
      <c r="K5" s="8" t="n">
        <v>677.5</v>
      </c>
      <c r="L5" s="8" t="n">
        <v>656.5</v>
      </c>
    </row>
    <row r="6">
      <c r="A6" s="3" t="inlineStr">
        <is>
          <t>Net income</t>
        </is>
      </c>
      <c r="B6" s="7" t="n">
        <v>29.2</v>
      </c>
      <c r="C6" s="7" t="n">
        <v>32.9</v>
      </c>
      <c r="D6" s="7" t="n">
        <v>20.2</v>
      </c>
      <c r="E6" s="4" t="n">
        <v>32</v>
      </c>
      <c r="F6" s="7" t="n">
        <v>31.8</v>
      </c>
      <c r="G6" s="7" t="n">
        <v>32.3</v>
      </c>
      <c r="H6" s="7" t="n">
        <v>36.4</v>
      </c>
      <c r="I6" s="4" t="n">
        <v>31</v>
      </c>
      <c r="J6" s="7" t="n">
        <v>114.3</v>
      </c>
      <c r="K6" s="7" t="n">
        <v>131.5</v>
      </c>
      <c r="L6" s="4" t="n">
        <v>128</v>
      </c>
    </row>
    <row r="7">
      <c r="A7" s="6" t="inlineStr">
        <is>
          <t>Basic EPS</t>
        </is>
      </c>
    </row>
    <row r="8">
      <c r="A8" s="3" t="inlineStr">
        <is>
          <t>Net income (in dollars per share)</t>
        </is>
      </c>
      <c r="B8" s="9" t="n">
        <v>0.86</v>
      </c>
      <c r="C8" s="9" t="n">
        <v>0.97</v>
      </c>
      <c r="D8" s="9" t="n">
        <v>0.6</v>
      </c>
      <c r="E8" s="9" t="n">
        <v>0.9399999999999999</v>
      </c>
      <c r="F8" s="9" t="n">
        <v>0.9399999999999999</v>
      </c>
      <c r="G8" s="9" t="n">
        <v>0.95</v>
      </c>
      <c r="H8" s="9" t="n">
        <v>1.06</v>
      </c>
      <c r="I8" s="9" t="n">
        <v>0.91</v>
      </c>
      <c r="J8" s="9" t="n">
        <v>3.37</v>
      </c>
      <c r="K8" s="9" t="n">
        <v>3.86</v>
      </c>
      <c r="L8" s="9" t="n">
        <v>3.73</v>
      </c>
    </row>
    <row r="9">
      <c r="A9" s="6" t="inlineStr">
        <is>
          <t>Diluted EPS</t>
        </is>
      </c>
    </row>
    <row r="10">
      <c r="A10" s="3" t="inlineStr">
        <is>
          <t>Net income (in dollars per share)</t>
        </is>
      </c>
      <c r="B10" s="10" t="n">
        <v>0.86</v>
      </c>
      <c r="C10" s="10" t="n">
        <v>0.97</v>
      </c>
      <c r="D10" s="10" t="n">
        <v>0.59</v>
      </c>
      <c r="E10" s="10" t="n">
        <v>0.9399999999999999</v>
      </c>
      <c r="F10" s="10" t="n">
        <v>0.93</v>
      </c>
      <c r="G10" s="10" t="n">
        <v>0.9399999999999999</v>
      </c>
      <c r="H10" s="10" t="n">
        <v>1.06</v>
      </c>
      <c r="I10" s="10" t="n">
        <v>0.91</v>
      </c>
      <c r="J10" s="10" t="n">
        <v>3.36</v>
      </c>
      <c r="K10" s="10" t="n">
        <v>3.85</v>
      </c>
      <c r="L10" s="10" t="n">
        <v>3.73</v>
      </c>
    </row>
    <row r="11">
      <c r="A11" s="3" t="inlineStr">
        <is>
          <t>Dividends declared per common share (in dollars per share)</t>
        </is>
      </c>
      <c r="B11" s="9" t="n">
        <v>0.23</v>
      </c>
      <c r="C11" s="9" t="n">
        <v>0.23</v>
      </c>
      <c r="D11" s="9" t="n">
        <v>0.23</v>
      </c>
      <c r="E11" s="9" t="n">
        <v>0.23</v>
      </c>
      <c r="F11" s="9" t="n">
        <v>0.23</v>
      </c>
      <c r="G11" s="9" t="n">
        <v>0.23</v>
      </c>
      <c r="H11" s="9" t="n">
        <v>0.23</v>
      </c>
      <c r="I11" s="9" t="n">
        <v>0.21</v>
      </c>
      <c r="J11" s="9" t="n">
        <v>0.92</v>
      </c>
      <c r="K11" s="9" t="n">
        <v>0.9</v>
      </c>
      <c r="L11" s="9" t="n">
        <v>0.82</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4" customWidth="1" min="2" max="2"/>
  </cols>
  <sheetData>
    <row r="1">
      <c r="A1" s="1" t="inlineStr">
        <is>
          <t>Subsequent Events (Details) - Subsequent event</t>
        </is>
      </c>
      <c r="B1" s="2" t="inlineStr">
        <is>
          <t>Feb. 08, 2021$ / shares</t>
        </is>
      </c>
    </row>
    <row r="2">
      <c r="A2" s="3" t="inlineStr">
        <is>
          <t>Class A</t>
        </is>
      </c>
    </row>
    <row r="3">
      <c r="A3" s="6" t="inlineStr">
        <is>
          <t>Subsequent events</t>
        </is>
      </c>
    </row>
    <row r="4">
      <c r="A4" s="3" t="inlineStr">
        <is>
          <t>Quarterly dividend payable (in dollars per share)</t>
        </is>
      </c>
      <c r="B4" s="9" t="n">
        <v>0.23</v>
      </c>
    </row>
    <row r="5">
      <c r="A5" s="3" t="inlineStr">
        <is>
          <t>Class B</t>
        </is>
      </c>
    </row>
    <row r="6">
      <c r="A6" s="6" t="inlineStr">
        <is>
          <t>Subsequent events</t>
        </is>
      </c>
    </row>
    <row r="7">
      <c r="A7" s="3" t="inlineStr">
        <is>
          <t>Quarterly dividend payable (in dollars per share)</t>
        </is>
      </c>
      <c r="B7" s="9" t="n">
        <v>0.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Accounts Receivable Reserve Allowances</t>
        </is>
      </c>
    </row>
    <row r="4">
      <c r="A4" s="6" t="inlineStr">
        <is>
          <t>Changes in valuation and qualifying accounts</t>
        </is>
      </c>
    </row>
    <row r="5">
      <c r="A5" s="3" t="inlineStr">
        <is>
          <t>Balance At Beginning of Period</t>
        </is>
      </c>
      <c r="B5" s="7" t="n">
        <v>14.3</v>
      </c>
      <c r="C5" s="4" t="n">
        <v>15</v>
      </c>
      <c r="D5" s="7" t="n">
        <v>14.3</v>
      </c>
    </row>
    <row r="6">
      <c r="A6" s="3" t="inlineStr">
        <is>
          <t>Additions Charged To Expense</t>
        </is>
      </c>
      <c r="B6" s="8" t="n">
        <v>1.1</v>
      </c>
      <c r="C6" s="8" t="n">
        <v>2.2</v>
      </c>
      <c r="D6" s="8" t="n">
        <v>3.3</v>
      </c>
    </row>
    <row r="7">
      <c r="A7" s="3" t="inlineStr">
        <is>
          <t>Additions Charged To Other Accounts</t>
        </is>
      </c>
      <c r="B7" s="8" t="n">
        <v>0.9</v>
      </c>
      <c r="D7" s="8" t="n">
        <v>-0.2</v>
      </c>
    </row>
    <row r="8">
      <c r="A8" s="3" t="inlineStr">
        <is>
          <t>Deductions</t>
        </is>
      </c>
      <c r="B8" s="8" t="n">
        <v>-5.2</v>
      </c>
      <c r="C8" s="8" t="n">
        <v>-2.9</v>
      </c>
      <c r="D8" s="8" t="n">
        <v>-2.4</v>
      </c>
    </row>
    <row r="9">
      <c r="A9" s="3" t="inlineStr">
        <is>
          <t>Balance At End of Period</t>
        </is>
      </c>
      <c r="B9" s="8" t="n">
        <v>11.1</v>
      </c>
      <c r="C9" s="8" t="n">
        <v>14.3</v>
      </c>
      <c r="D9" s="5" t="n">
        <v>15</v>
      </c>
    </row>
    <row r="10">
      <c r="A10" s="3" t="inlineStr">
        <is>
          <t>Reserve for excess and obsolete inventories</t>
        </is>
      </c>
    </row>
    <row r="11">
      <c r="A11" s="6" t="inlineStr">
        <is>
          <t>Changes in valuation and qualifying accounts</t>
        </is>
      </c>
    </row>
    <row r="12">
      <c r="A12" s="3" t="inlineStr">
        <is>
          <t>Balance At Beginning of Period</t>
        </is>
      </c>
      <c r="B12" s="5" t="n">
        <v>25</v>
      </c>
      <c r="C12" s="8" t="n">
        <v>24.4</v>
      </c>
      <c r="D12" s="8" t="n">
        <v>25.4</v>
      </c>
    </row>
    <row r="13">
      <c r="A13" s="3" t="inlineStr">
        <is>
          <t>Additions Charged To Expense</t>
        </is>
      </c>
      <c r="B13" s="8" t="n">
        <v>13.3</v>
      </c>
      <c r="C13" s="8" t="n">
        <v>6.6</v>
      </c>
      <c r="D13" s="8" t="n">
        <v>7.7</v>
      </c>
    </row>
    <row r="14">
      <c r="A14" s="3" t="inlineStr">
        <is>
          <t>Additions Charged To Other Accounts</t>
        </is>
      </c>
      <c r="B14" s="8" t="n">
        <v>1.4</v>
      </c>
      <c r="C14" s="8" t="n">
        <v>-0.1</v>
      </c>
      <c r="D14" s="8" t="n">
        <v>-0.7</v>
      </c>
    </row>
    <row r="15">
      <c r="A15" s="3" t="inlineStr">
        <is>
          <t>Deductions</t>
        </is>
      </c>
      <c r="B15" s="8" t="n">
        <v>-6.3</v>
      </c>
      <c r="C15" s="8" t="n">
        <v>-5.9</v>
      </c>
      <c r="D15" s="5" t="n">
        <v>-8</v>
      </c>
    </row>
    <row r="16">
      <c r="A16" s="3" t="inlineStr">
        <is>
          <t>Balance At End of Period</t>
        </is>
      </c>
      <c r="B16" s="7" t="n">
        <v>33.4</v>
      </c>
      <c r="C16" s="4" t="n">
        <v>25</v>
      </c>
      <c r="D16" s="7" t="n">
        <v>2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0</t>
        </is>
      </c>
    </row>
    <row r="3">
      <c r="A3" s="6" t="inlineStr">
        <is>
          <t>Accounting Policies</t>
        </is>
      </c>
    </row>
    <row r="4">
      <c r="A4" s="3" t="inlineStr">
        <is>
          <t>Accounting Policies</t>
        </is>
      </c>
      <c r="B4" s="3" t="inlineStr">
        <is>
          <t>(2) Accounting Policies ​ Principles of Consolidation ​ The consolidated financial statements include the accounts of the Company and its majority and wholly-owned subsidiaries. Upon consolidation, all intercompany accounts and transactions are eliminated. ​ Cash Equivalents ​ Cash equivalents consist of instruments with remaining maturities of three months or less at the date of purchase and consist primarily of money market funds, for which the carrying amount is a reasonable estimate of fair value. ​ Allowance for Credit Losses ​ The allowance for credit losses is established to represent the Company’s best estimate of the net realizable value of the outstanding amount of receivables that it will be unable to collect. The Company developed financial asset pools that consist of business or legal entities with similar risk and economic characteristics, including types of products and customers, trade receivable characteristics, and history of credit losses on trade receivables. The development of the Company’s allowance for credit losses varies by asset pool but in general is based on a review of past due amounts, historical write-off experience, aging trends affecting specific accounts, changes in customer payment terms, general operational factors affecting all accounts and as applicable current economic conditions and reasonable and supportable forecasted economic conditions that affect collectability. In addition, factors are developed in certain regions utilizing historical trends of sales and returns and allowances and cash discount activities to derive a reserve for returns and allowances and cash discounts. The Company also monitors the creditworthiness of the Company’s largest customers and periodically reviews customer credit limits to reduce risk. The Company’s allowance for credit losses as of December 31, 2020 included an adjustment for the estimated impact of the COVID-19 pandemic on future collectability that was not material to our financial statements. If circumstances relating to specific customers change or unanticipated changes occur in the general business environment, the Company’s estimates of the recoverability of receivables could be further adjusted. ​ Concentration of Credit ​ The Company sells products to a diversified customer base and, therefore, has no significant concentrations of credit risk. In 2020, 2019 and 2018, no customer accounted for 10% or more of the Company’s total sales or accounts receivable. ​ Inventories ​ Inventories are stated at the lower of cost or market, using the first-in, first-out method. Market value is determined by replacement cost or net realizable value. The Company utilizes both specific product identification and historical product demand as the basis for determining its excess or obsolete inventory reserve. The Company identifies all inventories that exceed a range of one ​ Goodwill and Other Intangible Assets ​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 Long-Lived Assets ​ Intangible assets with estimable lives and other long-lived assets are reviewed for indicators of impairment at least quarterly or more frequently if events or changes in circumstances indicate that the carrying amount of an asset or asset group may not be recoverable. ​ Property, Plant and Equipment ​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 ​ Leases ​ The Company has leases for the following classes of underlying assets: real estate, automobiles, manufacturing equipment, facility equipment, office equipment and certain service arrangements that are dependent on an identified asset. The Company determines if an arrangement qualifies as a lease at its inception. The Company, as the lessee, recognizes in the statement of financial position a liability to make lease payments and a right-of-use asset (“ROU”)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 of operations. The Company determines the initial classification and measurement of its ROU assets and lease liabilities at the lease commencement date and thereafter if modified. For operating leases, the lease liability is initially and subsequently measured at the present value of the unpaid lease payments at the lease commencement date. For finance leases, the lease liability is initially measured in the same manner and date as operating leases and is subsequently measured at amortized cost using the effective interest method. Measuring the lease liability requires certain estimates and judgments. These estimates and judgments include how the Company determines 1) the discount rate it uses to discount the unpaid lease payments to present value; 2)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and o The exercise price of a Company option to purchase the underlying asset if the Company is reasonably certain to exercise that option. The ROU asset is initially measured at cost, which comprises the initial amount of the lease liability adjusted for the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operating leases is recognized on a straight-line basis over the reasonably assured lease term based on the total lease payments and is included in cost of goods sold or within selling, general and administrative expenses in the consolidated statements of operations, based on the primary use of the ROU asset. For finance leases, the Company recognizes the amortization of the ROU asset on a straight-line basis from the lease commencement date to the earlier of the end of the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in depreciation in the consolidated statements of operations. The interest expense related to finance leases is recognized using the effective interest method and is included within interest expense.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ROU assets for operating and finance leases are periodically assessed for impairment. The Company uses the long-lived assets impairment guidance in ASC Subtopic 360-10, Property, Plant, and Equipment- Overall, The Company monitors for events or changes in circumstances that require a reassessment of one of its leases. When a reassessment results in a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operations. ​ Taxes, Other than Income Taxes ​ Taxes assessed by governmental authorities on sale transactions are recorded on a net basis and excluded from sales in the Company’s consolidated statements of operations.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ax benefits when the item in question meets the more–likely–than-not (greater than 50% likelihood of being sustained upon examination by the taxing authorities) threshold. ​ Foreign Currency Translation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income, a separate component of equity. Transaction gains and losses are included in other (income) expense, net in the consolidated statements of operations.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for these subsidiaries are included in other (income) expense, net in the consolidated statements of operations. ​ Stock-Based Compensation ​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The Company accounts for forfeitures as they occur, rather than estimate expected forfeitures over the vesting period of the respective grant. The Company does not reclassify the benefits associated with tax deductions in excess of recognized compensation cost from operating activities to financing activities in the Consolidated Statement of Cash Flows. ​ Financial Instruments ​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d two interest rate swaps as of December 31, 2020. Prior to executing the Amended and Restated Credit Agreement (the “New Credit Agreement”) on April 24, 2020, the effective portion of the fair value of these interest rate swaps was recorded to other comprehensive income. As a result of entering the New Credit Agreement the critical terms of the New Credit Agreement no longer matched the hedged item and therefore, these two interest rate swaps no longer qualified for cash flow hedge accounting. The Company subsequently began recognizing the mark-to-market fair value adjustments on a monthly basis into earnings within interest expense. Also, the balance outstanding on the Company’s Revolving Credit Facility as of December 31, 2020 was below the notional amount of the interest rate swaps. Therefore, as of December 31, 2020, the balance of the previously effective portion of the fair value of the interest rate swaps recorded in other comprehensive income was reclassified into earnings within interest expense. These two interest rate swaps were effective cash flow hedges as of December 31, 2019. The Company also has foreign exchange hedges designated as cash flow hedges as of December 31, 2020 and 2019. Refer to Note 16 for further details. ​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 ​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 Level 1 Quoted prices in active markets for identical assets or liabilities that the entity has the ability to access at the measurement date.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 Level 3 Unobservable inputs that are supported by little or no market activity and that are significant to the fair value of the assets or liabilities. ​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6 for further details. ​ Shipping and Handling ​ Shipping and handling costs included in selling, general and administrative expense amounted to $55.0 million, $57.6 million and $56.3 million for the years ended December 31, 2020, 2019 and 2018, respectively. ​ Research and Development ​ Research and development costs included in selling, general, and administrative expense amounted to $42.2 million, $39.6 million and $34.5 million for the years ended December 31, 2020, 2019 and 2018, respectively. ​ Revenue Recognition ​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 ​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worldwide spread of COVID-19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The use of estimates in specific accounting policies is described further below as appropriate. Actual results could differ from those estimates. ​ Recently Adopted Accounting Standards ​ In August 2018, the Financial Accounting Standards Board (“FASB”) issued ASU 2018-15, “Intangibles-Goodwill and Other-Internal-Use Software (Subtopic 350-40)-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guidance requires an entity in a hosting arrangement that is a service contract to follow the guidance in Subtopic 350-40 to determine which implementation costs to capitalize as an asset related to the service contract and which costs to expense. This standard is effective for fiscal years beginning after December 15, 2019, including interim periods within that reporting period. The Company adopted this standard in the first quarter of 2020, and it did not have a material impact on the Company’s financial statements. In August 2018, the FASB issued ASU 2018-13, “Fair Value Measurement (Topic 820)-Disclosure Framework- Changes to the Disclosure Requirements for Fair Value Measurement.” ASU 2018-13 modifies the disclosure requirements on fair value measurements under Topic 820. This standard is effective for fiscal years beginning after December 15, 2019, including interim periods within that reporting period. The Company adopted this standard in the first quarter of 2020, and it did not have a material impact on the Company’s financial statements. In June 2016, the FASB issued ASU 2016-13, “Financial Instruments - Credit Losses (Topic 326).” ASU 2016-13 replaces the incurred loss impairment methodology under previous United States Generally Accepted Accounting Principles (“GAAP”) with a methodology that reflects expected credit losses and requires the use of a forward-looking expected credit loss model for accounts receivable, loans, and other financial instruments. The financial assets for which this standard is applicable on the Company’s balance sheet are accounts receivable and contract assets. The standard requires the Company to pool financial assets based on similar risk and economic characteristics and estimate expected credit losses over the contractual life of the asset. This standard is effective for reporting periods beginning after December 15, 2019. The standard requires a modified retrospective approach through a cumulative-effect adjustment to retained earnings as of the beginning of the first reporting period in which the guidance is effective. The Company adopted this standard in the first quarter of 2020, and it did not have a material impact on the Company’s financial statements. In February 2016, the FASB issued ASU 2016-02, “Leases (Topic 842).” ASU 2016-02 requires a lessee to recognize in the statement of financial position a liability to make lease payments and an ROU asset representing the right to use the underlying asset for the lease term for both finance and operating leases with a term longer than twelve months. Topic 842 was subsequently amended by ASU 2018-01, “Land Easement Practical Expedient for Transition to Topic 842,” ASU 2018-10, “Codification Improvements to Topic 842, Leases,” and ASU 2018-11 “Targeted Improvements.” ASU 2016-02 was effective for financial statements issued for fiscal years beginning after December 15, 2018, including interim periods within those fiscal years. Under ASC 842, leases are classified as finance or operating, with the classification determining the pattern and classification of expense recognition in the income statement. ​ A modified retrospective transition approach was required, applying the new standard to all leases existing at the date of initial application. The Company could choose to use either 1) the effective date of the standard or 2) the beginning of the earliest comparable period presented in the financial statements as the date of initial application. The Company adopted the new standard on January 1, 2019 and used the effective date of the standard as the date of the Company’s initial application. Under this approach, the financial information and the disclosures required under the new standard are not provided for dates and periods before January 1, 2019. The Company designed the necessary changes to its existing processes and configured all system requirements that were necessary to implement this new standard. The new standard provides a number of optional practical expedients throughout the transition. The Company elected the “package of practical expedients,” which permitted the Company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also elected the practical expedient to not separate lease and non-lease components for all of the Company’s leases. ​ As a result of adopting ASC 842, the Company recorded operating ROU assets of $33.6 million and operating lease liabilities of $33.9 million as of January 1, 2019 on the consolidated balance sheet. The difference between the ROU assets and lease liabilities related to the impact of eliminating deferred and prepaid lease payments recognized under the previous lease accounting standard. The Company’s adoption of ASC 842 did not result in a change to the Company’s recognition of its existing finance leases as of January 1, 2019. The adoption of the new lease accounting standard did not have a material impact on either the consolidated statement of operations or the consolidated statement of cash flows. However, ASU 2016-02 has significantly affected the Company’s disclosures about noncash activities related to leases. See Note 5 to the consolidated financial statements. Accounting Standards Updates ​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In December 2019, the FASB issued ASU No. 2019-12, "Income Taxes (Topic 740): Simplifying the Accounting for Income Taxes.”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effective date for adoption of this ASU is the calendar year beginning January 1, 2021 with early adoption permitted. The Company is currently evaluating the impact of this guidance on the Company’s financial statements, and does not expect the adoption of this guidance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2:20:33Z</dcterms:created>
  <dcterms:modified xmlns:dcterms="http://purl.org/dc/terms/" xmlns:xsi="http://www.w3.org/2001/XMLSchema-instance" xsi:type="dcterms:W3CDTF">2021-02-18T12:20:33Z</dcterms:modified>
</cp:coreProperties>
</file>